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Organi"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Prepayments and Other Receivabl"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Paya" sheetId="15" state="visible" r:id="rId15"/>
    <sheet xmlns:r="http://schemas.openxmlformats.org/officeDocument/2006/relationships" name="Loan Payable" sheetId="16" state="visible" r:id="rId16"/>
    <sheet xmlns:r="http://schemas.openxmlformats.org/officeDocument/2006/relationships" name="Stockholder_s Equity" sheetId="17" state="visible" r:id="rId17"/>
    <sheet xmlns:r="http://schemas.openxmlformats.org/officeDocument/2006/relationships" name="Income Tax"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Description of Business, Orga_2" sheetId="26" state="visible" r:id="rId26"/>
    <sheet xmlns:r="http://schemas.openxmlformats.org/officeDocument/2006/relationships" name="Summary of Significant Accoun_2" sheetId="27" state="visible" r:id="rId27"/>
    <sheet xmlns:r="http://schemas.openxmlformats.org/officeDocument/2006/relationships" name="Inventories, Net (Tables)" sheetId="28" state="visible" r:id="rId28"/>
    <sheet xmlns:r="http://schemas.openxmlformats.org/officeDocument/2006/relationships" name="Prepayments and Other Receiva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rued Expenses and Other Pa_2" sheetId="32" state="visible" r:id="rId32"/>
    <sheet xmlns:r="http://schemas.openxmlformats.org/officeDocument/2006/relationships" name="Loan Payable (Tables)" sheetId="33" state="visible" r:id="rId33"/>
    <sheet xmlns:r="http://schemas.openxmlformats.org/officeDocument/2006/relationships" name="Income Tax (Tables)" sheetId="34" state="visible" r:id="rId34"/>
    <sheet xmlns:r="http://schemas.openxmlformats.org/officeDocument/2006/relationships" name="Leases (Tables)" sheetId="35" state="visible" r:id="rId35"/>
    <sheet xmlns:r="http://schemas.openxmlformats.org/officeDocument/2006/relationships" name="Related Party Transactions (Tab" sheetId="36" state="visible" r:id="rId36"/>
    <sheet xmlns:r="http://schemas.openxmlformats.org/officeDocument/2006/relationships" name="Description of Business, Orga_3" sheetId="37" state="visible" r:id="rId37"/>
    <sheet xmlns:r="http://schemas.openxmlformats.org/officeDocument/2006/relationships" name="Description of Business, Orga_4"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ntories, Net (Details)" sheetId="42" state="visible" r:id="rId42"/>
    <sheet xmlns:r="http://schemas.openxmlformats.org/officeDocument/2006/relationships" name="Inventories, Net (Details) - Sc" sheetId="43" state="visible" r:id="rId43"/>
    <sheet xmlns:r="http://schemas.openxmlformats.org/officeDocument/2006/relationships" name="Inventories, Net (Details) - _2" sheetId="44" state="visible" r:id="rId44"/>
    <sheet xmlns:r="http://schemas.openxmlformats.org/officeDocument/2006/relationships" name="Prepayments and Other Receiva_3"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Intangible Assets, Net (Details" sheetId="48" state="visible" r:id="rId48"/>
    <sheet xmlns:r="http://schemas.openxmlformats.org/officeDocument/2006/relationships" name="Intangible Assets, Net (Detai_2" sheetId="49" state="visible" r:id="rId49"/>
    <sheet xmlns:r="http://schemas.openxmlformats.org/officeDocument/2006/relationships" name="Accrued Expenses and Other Pa_3" sheetId="50" state="visible" r:id="rId50"/>
    <sheet xmlns:r="http://schemas.openxmlformats.org/officeDocument/2006/relationships" name="Loan Payable (Details)" sheetId="51" state="visible" r:id="rId51"/>
    <sheet xmlns:r="http://schemas.openxmlformats.org/officeDocument/2006/relationships" name="Loan Payable (Details) - Schedu" sheetId="52" state="visible" r:id="rId52"/>
    <sheet xmlns:r="http://schemas.openxmlformats.org/officeDocument/2006/relationships" name="Stockholder_s Equity (Details)" sheetId="53" state="visible" r:id="rId53"/>
    <sheet xmlns:r="http://schemas.openxmlformats.org/officeDocument/2006/relationships" name="Income Tax (Details)" sheetId="54" state="visible" r:id="rId54"/>
    <sheet xmlns:r="http://schemas.openxmlformats.org/officeDocument/2006/relationships" name="Income Tax  (Details) - Schedul" sheetId="55" state="visible" r:id="rId55"/>
    <sheet xmlns:r="http://schemas.openxmlformats.org/officeDocument/2006/relationships" name="Income Tax  (Details) - Sched_2" sheetId="56" state="visible" r:id="rId56"/>
    <sheet xmlns:r="http://schemas.openxmlformats.org/officeDocument/2006/relationships" name="Income Tax  (Details) - Sched_3" sheetId="57" state="visible" r:id="rId57"/>
    <sheet xmlns:r="http://schemas.openxmlformats.org/officeDocument/2006/relationships" name="Income Tax  (Details) - Sched_4" sheetId="58" state="visible" r:id="rId58"/>
    <sheet xmlns:r="http://schemas.openxmlformats.org/officeDocument/2006/relationships" name="Leases (Details)" sheetId="59" state="visible" r:id="rId59"/>
    <sheet xmlns:r="http://schemas.openxmlformats.org/officeDocument/2006/relationships" name="Leases (Details) - Schedule of " sheetId="60" state="visible" r:id="rId60"/>
    <sheet xmlns:r="http://schemas.openxmlformats.org/officeDocument/2006/relationships" name="Leases (Details) - Schedule o_2" sheetId="61" state="visible" r:id="rId61"/>
    <sheet xmlns:r="http://schemas.openxmlformats.org/officeDocument/2006/relationships" name="Leases (Details) - Schedule o_3" sheetId="62" state="visible" r:id="rId62"/>
    <sheet xmlns:r="http://schemas.openxmlformats.org/officeDocument/2006/relationships" name="Commitments and Contingencies (" sheetId="63" state="visible" r:id="rId63"/>
    <sheet xmlns:r="http://schemas.openxmlformats.org/officeDocument/2006/relationships" name="Related Party Transactions (Det" sheetId="64" state="visible" r:id="rId64"/>
    <sheet xmlns:r="http://schemas.openxmlformats.org/officeDocument/2006/relationships" name="Related Party Transactions (D_2"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7,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Mar.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List hereunder the following documents if incorporated
by reference and the Part of the Form 10-K (e.g., Part I, Part II, etc.) into which the document is incorporated: (1) Any annual report
to security holders; (2) Any proxy or information statement; and (3) Any annual report filed pursuant to Rule 424(b) or (c) under the
Securities Act of 1933. The listed documents should be clearly described for identification purposes (e.g., annual report to security
holders for fiscal year ended December 24, 1980). 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Fly-E Group, Inc.</t>
        </is>
      </c>
      <c r="C16" s="4" t="inlineStr">
        <is>
          <t xml:space="preserve"> </t>
        </is>
      </c>
      <c r="D16" s="4" t="inlineStr">
        <is>
          <t xml:space="preserve"> </t>
        </is>
      </c>
    </row>
    <row r="17">
      <c r="A17" s="4" t="inlineStr">
        <is>
          <t>Entity Central Index Key</t>
        </is>
      </c>
      <c r="B17" s="4" t="inlineStr">
        <is>
          <t>0001975940</t>
        </is>
      </c>
      <c r="C17" s="4" t="inlineStr">
        <is>
          <t xml:space="preserve"> </t>
        </is>
      </c>
      <c r="D17" s="4" t="inlineStr">
        <is>
          <t xml:space="preserve"> </t>
        </is>
      </c>
    </row>
    <row r="18">
      <c r="A18" s="4" t="inlineStr">
        <is>
          <t>Entity File Number</t>
        </is>
      </c>
      <c r="B18" s="4" t="inlineStr">
        <is>
          <t>001-42122</t>
        </is>
      </c>
      <c r="C18" s="4" t="inlineStr">
        <is>
          <t xml:space="preserve"> </t>
        </is>
      </c>
      <c r="D18" s="4" t="inlineStr">
        <is>
          <t xml:space="preserve"> </t>
        </is>
      </c>
    </row>
    <row r="19">
      <c r="A19" s="4" t="inlineStr">
        <is>
          <t>Entity Tax Identification Number</t>
        </is>
      </c>
      <c r="B19" s="4" t="inlineStr">
        <is>
          <t>92-098108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3-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36-40 39th Avenue</t>
        </is>
      </c>
      <c r="C32" s="4" t="inlineStr">
        <is>
          <t xml:space="preserve"> </t>
        </is>
      </c>
      <c r="D32" s="4" t="inlineStr">
        <is>
          <t xml:space="preserve"> </t>
        </is>
      </c>
    </row>
    <row r="33">
      <c r="A33" s="4" t="inlineStr">
        <is>
          <t>Entity Address, City or Town</t>
        </is>
      </c>
      <c r="B33" s="4" t="inlineStr">
        <is>
          <t>Flushing</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1354</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929)</t>
        </is>
      </c>
      <c r="C37" s="4" t="inlineStr">
        <is>
          <t xml:space="preserve"> </t>
        </is>
      </c>
      <c r="D37" s="4" t="inlineStr">
        <is>
          <t xml:space="preserve"> </t>
        </is>
      </c>
    </row>
    <row r="38">
      <c r="A38" s="4" t="inlineStr">
        <is>
          <t>Local Phone Number</t>
        </is>
      </c>
      <c r="B38" s="4" t="inlineStr">
        <is>
          <t>410-277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Trading Symbol</t>
        </is>
      </c>
      <c r="B41" s="4" t="inlineStr">
        <is>
          <t>FLY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245875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 SUMMARY OF SIGNIFICANT
ACCOUNTING (a) Basis of Presentation The accompanying consolidated financial statements of the Company have
been prepared in accordance with accounting principles generally accepted in the U.S. (the “U.S. GAAP”) and regulations
of the Securities Exchange Commission (the “SEC”). (b) Principles of Consolidation The consolidated financial statements include the financial statements
of the Company and its subsidiaries over which the Company exercises control and, when applicable, entities for which the Company has
a controlling financial interest. All transactions and balances among the Company and its subsidiaries have been eliminated upon consolidation. (c) Segment Information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The Company and
its subsidiaries offer E-bikes, E-motorcycles, E-scooters and other items and services in its stores. The Company’s retail operating
divisions are geographically based, have similar economic characteristics and similar expected long-term financial performance. Because
substantially all of the Company’s long-lived assets and revenues are located in and derived from the U.S., geographical segments
are not presented. The Company’s operating segments are reported in one reportable segment.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d) Use of Estimate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Significant accounting estimates include, but not limited to, useful lives of depreciable property and equipment, impairment
of long-lived assets, the realization of deferred income tax assets, allowance for inventories, and discount rate for operating leases.
Changes in facts and circumstances may result in revised estimates. Actual results could differ from those estimates, and as such, differences
may be material to the consolidated financial statements. (e) Commitments and Contingencies In the normal course of business, the Company is subject to loss contingencies,
such as legal proceedings and claims arising out of its business, which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Cash consists of cash on hand and cash deposited with banks. The Company’s
cash is maintained at financial institutions in the U.S. Deposits in these financial institutions may, from time to time, exceed
the Federal Deposit Insurance Corporation’s (the “FDIC”) federally insured limit, which is $250,000. The Company has
not incurred any losses in the past for amount over the FDIC limits. As of March 31, 2024 and 2023, no balance deposited with banks
was uninsured. (g) Accounts Receivable Accounts receivable includes trade account due from customers. Accounts
receivable is recorded at the invoiced amount less an allowance for any uncollectible accounts and does not bear interest, which is due
after 30 to 90 days, depending on the credit term with the customer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the aging of accounts receivable and on any specifically identified accounts receivable that may become uncollectible. Accounts
receivable which is deemed to be uncollectible is charged off against the allowance after all means of collection have been exhausted
and the potential for recovery is considered remote. No allowance for doubtful accounts as of March 31, 2024 and 2023 was recorded. On April 1, 2023,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replacing the previous incurred loss impairment model, which makes allowances when there
is substantial doubt as to the collectability and a loss is determined to be probable. The Company adopt the current expected credit loss model (“CECL
model”) to estimate the expected credit losses, which is determined by multiplying the probability of default. In determining the
probability of default, the Company mainly considers factors such as aging schedule of receivables, migration rate of receivables, assessment
of receivables due from specific identifiable counterparties that are considered at risk or uncollectible, current market conditions,
as well as reasonable and supportable forecasts of future economic conditions. The Company concludes that there is no impact over the
initial adoption of CECL model, which should be treated as cumulative-effect adjustment on retained earnings as of March 31, 2023. There was nil nil (h) Inventories, Net Inventories, consisting of products available for sale, are stated
at the lower of cost or net realizable value using the first-in-first-out method. Adjustments to the carrying value are recorded for estimated
obsolescence or excess inventory equal to the difference between the cost of inventory and the estimated net realizable value based upon
assumptions about future demand and market conditions. Inventory cost consists of the direct cost of merchandise including freight. For
the years ended March 31, 2024 and 2023, the impairment loss was $456,209 and $151,378, respectively. (i) Prepayments and Other Receivables Prepayments and other receivables are mainly prepayments to vendors,
prepaid expenses paid to service providers, prepaid taxes, advances to employees, and other deposits. Management regularly reviews the
aging of such balances and changes in payment and realization trends and records allowances when management believes that the collection
of amounts due is at risk. Accounts considered uncollectable are written off against allowances after exhaustive efforts at collection
are made. As of March 31, 2024 and 2023, no allowance against prepayments and other receivables was recorded. (j) Property and Equipment, Net Property and equipment are stated at cost less accumulated depreciation
and any recorded impairment. The estimated useful lives are as follows:
Machinery and equipment 5 years
Furniture and fixtures 5 years
Leasehold improvements 3 – 10 years (shorter of lease term or useful lives)
Motor vehicles 5 years Depreciation on property and equipment is calculated on the straight-line
method over the estimated useful lives of the asset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In December 2023, the Company engaged DF Technology US Inc (“DFT”), a related
party, for certain technology services, such as enterprise resource planning system (“ERP system”). As of March 31, 2024,
construction in progress was $275,000 and primarily relating to the cost incurred to develop the software from DFT. (k) Definite-Lived Intangible Assets The Company owns property rights of certain technologies and designs
that relate to the Underwriter Laboratories certificates issued for its products. The Company capitalizes the costs associated with design,
development, acquisition and maintenance of its acquired property rights and amortizes these assets over their remaining useful lives
on a straight-line basis. Any further payments made to maintain or develop the property rights would be capitalized and amortized over
the balance of the useful life for the property rights. The estimated useful life and amortization method are reviewed at the end of each
reporting period, with the effect of any changes in the estimate being accounted for on a prospective basis. The estimated useful lives of intangibles assets are as follows:
Property rights 5-20 years (l) Impairment of Long-lived Assets At the end of each reporting period, the Company reviews the carrying
amounts of its property, plant and equipment, intangible assets subject to amortization, and right-of-use assets, to determine whether
there is any indication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March 31, 2024 and 2023, no (m) 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initial public offering of the Company and that will
be charged to additional paid in capital upon the completion of the offering. (n)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 assumptions that
market participants would use when pricing the asset or liability. The following summarizes the three levels of inputs required to measure
fair value, of which the first two are considered observable and the third is considered unobservable:
Level-1 — Observable inputs that reflect quoted prices (unadjusted) for identical assets or liabilities in
active markets.
Level-2 — Include other inputs that are directly or indirectly observable in the marketplace.
Level-3 — Unobservable inputs which are supported by little or no market activity. The fair value for certain assets and liabilities such as cash, accounts
receivable, other receivables, prepayments and other current assets, short-term loans, accounts payable, contract liabilities, accrued
expenses and other payables, and tax payables have been determined to approximate carrying amounts due to the short maturities of these
instruments. The Company believes that its long-term loan to a third party approximates the fair value based on current yields for debt
instruments with similar terms. The Company and its subsidiaries did not have any non-financial assets or liabilities that are measured
at fair value on a recurring basis as of March 31, 2024 and 2023. (o) Revenue Recognition The Company follows the revenue accounting requirements of Accounting
Standards Codification (“ASC”) Topic 606, Revenue from Contracts with Customers. The core principle underlying the revenue
recognition of this ASC allows the Company to recognize revenue that represents the transfer of product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products and services transfers to a customer. To achieve that core principle, the Company appli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Product revenue — Performance obligation satisfied
at point in time The Company generates substantially all its revenues from sales of
products such as smart E-bikes, E-motorcycles, E-scooters and accessories to the retail and wholesale customers through its wholly owned
subsidiaries stores. In accordance with ASC 606, the Company’s performance obligations are satisfied upon the control of products
being passed to the customer, which is the point in time that the customers are able to direct the use of and obtain substantially all
of the economic benefit of the products or services. The transfer of control typically occurs at a point in time based on consideration
of when the customer has an obligation to pay for the products, and physical possession of, legal title to, and the risks and rewards
of ownership of the products have been transferred, and the customer has accepted the products. Revenue is recognized net of estimates
of variable consideration, including product returns, customer discounts and allowance. which occurs at the point of sale, or the services
have been rendered. Historically, the Company has not experienced any significant returns nor provided significant customer discounts. The Company offers an assurance-type warranty to its customers. An
assurance-type warranty guarantees that the product will perform as promised and is not a performance obligation. This type of warranty
promises to repair or replace a delivered good or service if it does not perform as expected. Since an assurance-type warranty guarantees
the functionality of a product, the warranty is not accounted for as a separate performance obligation, and thus no transaction price
is allocated to it. Rather, to account for an assurance-type warranty the vendor should estimate and accrue a warranty liability when
the promised good or service is delivered to the customer (see ASC 460-10). Since the contract price and term are fixed and enforceable, and an
assurance-type warranty guarantees the functionality of a product, and the warranty is not accounted for as a separate performance obligation,
no transaction price is allocated to it. The Company recognizes sales in full at the point in time when the products are delivered or
accepted by the customers, in accordance with the acceptance term specified in the contract. The Company records estimated future warranty
costs under ASC 460. Such estimated costs for warranties are estimated at the time of delivery and these warranties are not service
warranties separately sold by the Company. Generally, the estimated claim rates of warranty are based on actual warranty experience or
the Company’s best estimate. The Company accrued $27,714 and $22,056 of warranty reserves under accrued expenses and other payables
as of March 31, 2024 and 2023, respectively. The Company has no contract assets and contract liabilities balances as of March 31,
2024 and 2023, respectively. Disaggregated information of revenues by business lines are as follows:
For the Years Ended
2024 2023
Revenues-retail $ 26,389,720 $ 18,844,921
Revenues-wholesale 5,815,946 2,930,016
Net revenues $ 32,205,666 $ 21,774,937 (p) Selling Expenses Selling expenses mainly consist of advertising costs, marketing referring
expenses and payroll and related expenses for personnel engaged in selling and marketing activities. Advertising expenses, which consist
primarily of online and offline advertisements, are expenses when the services are received. The advertising expenses were $64,423 and
$49,420 for the years ended March 31, 2024 and 2023, respectively. (q) Software Development Costs ASC Topic 985-20, Software — Costs of Software
to Be Sold, Leased, or Marketed, requires companies to expense software development costs as they incur them until technological feasibility
has been established, at which time those costs are capitalized until the product is available for general release to customers. The development
of the Fly E-Bike app is still in its preliminary stage and the development of core functions has not yet been completed. As a result,
the Company expensed the development costs of the Fly E-Bike app as they incurred. For the years ended March 31, 2024 and 2023, development
costs amounted to $7,460 and $80,040, respectively, which were recorded under general and administrative expenses. (r) Income Taxes Current income taxes are provided based on net income/(loss) for financial
reporting purposes and adjusted for income and expense items which are not assessable or deductible for income tax purposes, in accordance
with the regulations of the relevant tax jurisdictions.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the “DTA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TAs
are reduced by a valuation allowance when, in the opinion of management, it is more likely than not that some portion or all the DTA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tax returns filed in 2018 to 2023
are subject to examination by any appropriate tax authorities. For the year ended March 31, 2024, the Company accrued $60,487 income
tax related penalty included in taxes payable in the consolidated balance sheets. For the year ended March 31, 2023, no penalties
and interest incurred related to underpayment of income tax are classified as income tax expense in the period incurred. (s) Leases The Company accounts for leases in accordance with ASC 842. The
Company leases premises for offices, warehouses, and retail stores under non-cancellable operating leases.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Leases with an initial term of
12 months or less are short-term leases and not recognized as operating lease right-of-use assets and operating lease liabilities
on the consolidated balance sheets. The Company recognizes lease expense for short-term leases on a straight-line basis over the lease
term. Right-of-use assets are initially measured at cost, which comprises
the initial measurement of lease liabilities adjusted for lease payments made at or before the commencement date, plus any initial direct
costs incurred and an estimate of costs needed to restore the underlying assets, and less any lease incentives received. Right-of-use
assets are subsequently measured at cost less accumulated depreciation and impairment losses and adjusted for any remeasurement of the
lease liabilities. Right-of-use assets are presented on a separate line in the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in-substance fixed payments, variable lease payments which depend on an index or a rate.
The lease payments are discounted using the interest rate implicit in a lease if that rate can be readily determined. If that rate cannot
be readily determined, the Company uses the lessee’s incremental borrowing rate. Subsequently, lease liabilities are measured at
amortized cost using the effective interest method, with interest expense recognized over the lease terms. When there is a change in a
lease term or a change in future lease payments resulting from a change in an index or a rate used to determine those payments,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consolidated balance sheets. Variable lease payments that do not depend on an index or a rate are
recognized as expenses in the periods in which they are incurred. (t) Concentration Risk Concentration of customers and suppliers No customers individually represented greater than 10% of total net
revenues of the Company for the years ended March 31, 2024 and 2023. For the year ended March 31, 2024, the Company’s top three
suppliers represented 36%, 21% and 13% of total purchases of the Company, respectively. For the year ended March 31, 2023, the Company’s
top three suppliers represented 33%, 21% and 12% of total purchase of the Company respectively. As of March 31, 2024, three suppliers
accounted for 31%, 26%, and 23% of accounts payable balance, respectively. As of March 31, 2023, three suppliers accounted for 55%,
27% and 11% of accounts payable balance, respectively. Concentration of credit risk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Financial instruments that potentially expose the Company to concentrations
of credit risk consist principally of cash and cash equivalents, term deposits, restricted cash, short-term investments, and accounts
receivable, net. The Company’s investment policy requires cash and cash equivalents, term deposits, restricted cash, and short-term
investments to be placed with high-quality financial institutions and to limit the amount of credit risk from any one issuer. The Company
regularly evaluates the credit standing of the counterparties or financial institutions. (u) Related Parties A related party is generally defined as (i) any person and or
their immediate family hold 10% or more of the Company’s securities (ii) the Company’s management and/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 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 (v) Earnings Per Share The Company computes earnings per share (“EPS”) in accordance
with ASC 260, “Earnings per Share”. ASC 260 requires companies to present basic and diluted EPS. Basic EPS
is measured as net income divided by the weighted average common stock outstanding for the period. Diluted EPS presents the dilutive effect
on a per share basis of the potential common stock (e.g., convertible securities, options, and warrants) as if they had been converted
at the beginning of the periods presented, or issuance date, if later. Potential shares of common stock that have an anti-dilutive effect
(i.e., those that increase income per share or decrease loss per share) are excluded from the calculation of diluted EPS. For the years ended March 31, 2024 and 2023, there were no dilutive
shares. (w)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 The Company’s subsidiary in Canada maintains its books and records in its local
currency, Canadian dollar (CAD), which is the functional currency for this subsidiary as it is the primary currency of the economic environment
in which this entity operates. In general, for consolidation purposes, assets and liabilities of subsidiaries
whose functional currency is not United States Dollar are translated into United States Dollar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 (x)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is guidance is effective for fiscal years beginning after December 31, 2023, and interim periods within fiscal
years beginning after December 15, 2024. Early adoption is permitted and the guidance should be applied retrospectively to all periods
presented in the financial statements, unless it is impracticable. The Company plans to adopt the provisions of this guidance in conjunction
with its Form 10-K for the fiscal year ending March 31, 2025.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its Form 10-K for the fiscal year ending March 31, 2026.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y) Reclassification The Company has reclassified certain prior year amounts to conform
to current year presentation. The Company reclassified $279,985 from inventories reserve to changes in inventories for the year ended
March 31, 2023 in the consolidated stat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Mar. 31, 2024</t>
        </is>
      </c>
    </row>
    <row r="3">
      <c r="A3" s="3" t="inlineStr">
        <is>
          <t>Inventories, Net [Abstract]</t>
        </is>
      </c>
      <c r="B3" s="4" t="inlineStr">
        <is>
          <t xml:space="preserve"> </t>
        </is>
      </c>
    </row>
    <row r="4">
      <c r="A4" s="4" t="inlineStr">
        <is>
          <t>INVENTORIES, NET</t>
        </is>
      </c>
      <c r="B4" s="4" t="inlineStr">
        <is>
          <t>3 — INVENTORIES, NET Inventories, net consisted of the following:
March 31, March 31,
Batteries $ 1,009,228 $ 1,370,513
Electric Vehicles 2,634,643 2,485,573
Tires 687,927 414,031
Accessories 1,546,283 —
Inventories 5,878,081 4,270,117
Inventory reserves (514,021 ) (431,363 )
Inventories, net $ 5,364,060 $ 3,838,754 Movements of inventory reserves are as follows:
March 31, March 31,
Beginning balance $ 431,363 $ 279,985
Addition 456,209 151,378
Write off (373,551 ) —
Ending Balance $ 514,021 $ 431,363 As of March 31, 2024 and 2023, the inventory
allowance balance was $514,021 and $431,363, respectively. For the years ended March 31, 2024 and 2023, the impairment loss
was $456,209 and $151,37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12 Months Ended</t>
        </is>
      </c>
    </row>
    <row r="2">
      <c r="B2" s="2" t="inlineStr">
        <is>
          <t>Mar. 31, 2024</t>
        </is>
      </c>
    </row>
    <row r="3">
      <c r="A3" s="3" t="inlineStr">
        <is>
          <t>Prepayments and Other Receivables [Abstract]</t>
        </is>
      </c>
      <c r="B3" s="4" t="inlineStr">
        <is>
          <t xml:space="preserve"> </t>
        </is>
      </c>
    </row>
    <row r="4">
      <c r="A4" s="4" t="inlineStr">
        <is>
          <t>PREPAYMENTS AND OTHER RECEIVABLES</t>
        </is>
      </c>
      <c r="B4" s="4" t="inlineStr">
        <is>
          <t xml:space="preserve">4 — PREPAYMENTS AND OTHER RECEIVABLES Prepayments and other current assets as of March 31, 2024
and 2023 consisted of the following:
March 31, March 31,
Prepaid rent $ 179,792 $ 26,332
Prepayments to vendors 143,018 647,746
Prepaid iCloud Server 1,747 —
Prepayments to DMV — 500
Prepaid insurance 237,207 108,241
Prepayments to other service providers 26,896 —
Total Prepayment and Other Receivables $ 588,660 $ 782,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and Equipment, Net [Abstract]</t>
        </is>
      </c>
      <c r="B3" s="4" t="inlineStr">
        <is>
          <t xml:space="preserve"> </t>
        </is>
      </c>
    </row>
    <row r="4">
      <c r="A4" s="4" t="inlineStr">
        <is>
          <t>PROPERTY AND EQUIPMENT, NET</t>
        </is>
      </c>
      <c r="B4" s="4" t="inlineStr">
        <is>
          <t>5 — PROPERTY AND EQUIPMENT, NET Property and equipment as of March 31, 2024 and 2023 consisted
of the following:
March 31, March 31,
Furniture &amp; Fixtures $ 400,558 $ 113,485
Machinery &amp; Equipment 212,317 103,684
Automobile 306,607 242,633
Leasehold improvements 976,870 575,134
Construction in progress-Software 275,000 —
Property and Equipment 2,171,352 1,034,936
Less: Accumulated depreciation (416,330 ) (249,651 )
Property and Equipment, net $ 1,755,022 $ 785,285 For the years ended March 31, 2024 and 2023, the depreciation
expenses were $272,708 and $145,783, respectively. In December 2023, the Company engaged DFT,
a related party, for certain technology services, for example ERP system. The total contract price for the technology services provided
will be up to $2.5 million, which will be payable in installments as per the milestones outlined. The final delivery of the ERP system
is scheduled for May 10, 2025, subject to adjustments mutually agreed upon by the parties in response to any changes in project scope
or unforeseen delays. As of March 31, 2024, construction in progress was $275,000 and primarily relating to the cost incurred to develop
the software from DFT. As of March 31, 2024, the Company had a prepayment of $1,279,000 to DFT (see Note 13 – Long-term prepayment
for software development – related parties, net). In the future, the Company needs to pay up to $0.9 million to DF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6 — INTANGIBLE ASSETS, NET Intangible assets as of March 31, 2024 and 2023 consisted of
the following:
March 31, March 31,
Property rights $ 38,032 $ —
Total Intangible assets 38,032 —
Less: Accumulated Amortization (1,648 ) —
Intangible assets, net $ 36,384 $ — For the years ended March 31, 2024 and 2023, the amortization
expenses were $1,648 an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Mar. 31, 2024</t>
        </is>
      </c>
    </row>
    <row r="3">
      <c r="A3" s="3" t="inlineStr">
        <is>
          <t>Accrued Expenses and Other Payables [Abstract]</t>
        </is>
      </c>
      <c r="B3" s="4" t="inlineStr">
        <is>
          <t xml:space="preserve"> </t>
        </is>
      </c>
    </row>
    <row r="4">
      <c r="A4" s="4" t="inlineStr">
        <is>
          <t>ACCRUED EXPENSES AND OTHER PAYABLES</t>
        </is>
      </c>
      <c r="B4" s="4" t="inlineStr">
        <is>
          <t xml:space="preserve">7 — ACCRUED EXPENSES AND OTHER PAYABLES
March 31, March 31,
Accrued payroll $ 121,120 $ 15,808
Advances from customers 25,099 36,396
Advances from IGH Holding Inc 49,000 —
Accrued warranty 27,714 22,056
Payroll tax and sales tax payable 245,226 155,689
Accrued store expenses 21,975 123,996
Accrued IPO offering cost 225,000 11,717
Accrued freight in cost 107,255 —
Accrued professional fee 103,000 —
Accrued Expenses and Other Current Liabilities $ 925,389 $ 365,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Mar. 31, 2024</t>
        </is>
      </c>
    </row>
    <row r="3">
      <c r="A3" s="3" t="inlineStr">
        <is>
          <t>Loan Payable [Abstract]</t>
        </is>
      </c>
      <c r="B3" s="4" t="inlineStr">
        <is>
          <t xml:space="preserve"> </t>
        </is>
      </c>
    </row>
    <row r="4">
      <c r="A4" s="4" t="inlineStr">
        <is>
          <t>LOAN PAYABLE</t>
        </is>
      </c>
      <c r="B4" s="4" t="inlineStr">
        <is>
          <t>8 — LOAN PAYABLE A summary of the Company’s loans is listed as follows: Lender Due Date March 31, March 31, Flushing Bank (i) June 1, 2027 $ — $ 435,537 Chase Bank (ii) October 25, 2027 176,366 214,529 Chase Bank (iii) January 12, 2028 56,580 68,051 Chase Bank (x) September 28, 2028 221,197 — Xuper Funding (iv)(v) May 01, 2023 — 259,072 Leaf Capital Funding, LLC (vi) September 30, 2027 46,856 58,263 Sinoelite Corp (vii) April 03, 2024 100,000 100,000 Automobile Loan – Honda (viii) June 25, 2027 28,833 — Bank of Hope (ix) September 15, 2024 391,227 — Bank of Hope (ix) September 22, 2024 400,000 — Bank of Hope (ix) December 12, 2024 205,000 — Total loan payables 1,626,059 1,135,452 Current portion of loan payables (1,213,242 ) (412,224 ) Long-term loan payables $ 412,817 $ 723,228
(i) On June 14, 2022, Ctate (now merged into Fly E-Bike,
Inc.) obtained a five-year long-term loan of $500,000 from Flushing Bank with an annual interest rate of 7%. The collateral provided
includes all of Ctate’s inventory, accounts, notes, machinery, equipment, fixtures and other products, and any proceeds and products
generated from these items in any form. On September 20, 2023, the Company paid off this loan in full.
(ii) On October 25, 2022, the Company’s subsidiary, Universe
King Corp. obtained a five-year long-term loan of $230,000 from JPMorgan Chase Bank, N.A. with an annual interest rate of 10.35%. Mr. Ke
Zhang, the Company’s Chief Human Resource Officer, provided a guarantee on this loan. To secure payment and performance of the liabilities,
Universe King Corp. pledged to JPMorgan Chase Bank, N.A., a continuing security interest in all of its right, title and interest in all
of its properties, whether now owned or hereinafter acquired and whether now existing or hereafter arising. From April 1 to June
26, 2024, the Company paid $9,888 on principal and interest of the loan.
(iii) On January 12, 2023, the Company’s subsidiary, Arfy Corp.
obtained a five-year long-term loan of $70,000 from JPMorgan Chase Bank, N.A. with an annual interest rate of 9.8%. Mr. Tong Chen,
an original stockholder of the Company, provided a guarantee on this loan. To secure payment and performance of the liabilities, Arfy
Corp. pledged to JPMorgan Chase Bank, N.A., a continuing security interest in all of its right, title and interest in all of its properties,
whether now owned or hereinafter acquired and whether now existing or hereafter arising. From April 1 to June 26, 2024, the Company
paid $4,455 on principal and interest of the loan.
(iv) On January 11, 2023, Fly E-Bike, Inc. obtained a seven-month
short-term loan of $250,000 from Xuper Funding with annual interest rate of 136%. On May 1, 2023, the Company paid off this loan
in full.
(v) On February 23, 2023, Fly E-Bike, Inc. obtained a seven-month
short-term loan of $100,000 from Xuper Funding with an annual interest rate of 54%. On May 1, 2023, the Company paid off this loan
in full.
(vi) On August 24, 2022, Universe King Corp. obtained a five-year long-term
loan of $63,674 from Leaf Capital Funding, LLC with an annual interest rate of 7.0%. The collateral provided included the Fuso trucks,
whether now owned or hereafter acquired by Universe King Corp., and together with all accessories, accessions, attachments thereto, and
all other substitutions, renewals, replacements and improvements and all proceeds of the foregoing. From April 1 to June 26, 2024,
the Company paid $3,785 on principal and interest of the loan.
(vii) On January 3, 2023, Fly E-Bike, Inc. obtained a one-year
and three-month long-term loan of $100,000 from Sinoelite Corp with no interest. On April 25, 2024, the Company paid off this loan in
full.
(viii) On June 12, 2023, Flyebikemiami Inc obtained a four-year long-term
loan of $34,974 from AutoNation Honda Miami Lakes with an annual interest rate of 3.98%. The collateral provided was the Honda vehicle
purchased by Flyebikemiami Inc. From April 1 to June 26, 2024, the Company paid $1,579 on principal and interest of the loan.
(ix) On September 20, 2023, Fly-E Group, Inc obtained a line
of credit of $1,000,000 from Bank of Hope with a floating annual interest rate, currently at 8.5%. On the same date, the Company withdrew
$391,226 from Bank of Hope to pay off the loan balance with Flushing Bank as of September 15, 2023. On September 22, 2023 and
December 12, 2023, the Company withdrew $400,000 and $205,000, respectively, from Bank of Hope to support its business operations.
Mr. Zhou Ou, the Company’s Chief Executive Officer, and Mr. Ke Zhang, the Company’s Chief Human Resource Officer, provided
a guarantee on this loan. To secure payment and performance of the liabilities, Fly-E Group pledged to Bank of Hope the following items:
inventory, chattel paper, accounts, equipment, and general intangibles of first 29 incorporated subsidiaries of the Company.
(x) On October 2, 2023, the Company’s subsidiary, Fly14 Corp.
obtained a five-year long-term loan of $240,000 from JPMorgan Chase Bank, N.A. with an annual interest rate of 10.40%. To secure payment
and performance of the liabilities, Fly14 Corp. pledged to JPMorgan Chase Bank, N.A., a continuing security interest in all of its right,
title and interest in all of its properties, whether now owned or hereinafter acquired and whether now existing or hereafter arising.
From April 1 to June 26, 2024, the Company paid $10,329 on principal and interest of the loan. For the years ended March 31, 2024 and 2023, the total interest
expenses on the Company’s outstanding loans amounted to $152,050 and $100,38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Mar. 31, 2024</t>
        </is>
      </c>
    </row>
    <row r="3">
      <c r="A3" s="3" t="inlineStr">
        <is>
          <t>Stockholder’S Equity [Abstract]</t>
        </is>
      </c>
      <c r="B3" s="4" t="inlineStr">
        <is>
          <t xml:space="preserve"> </t>
        </is>
      </c>
    </row>
    <row r="4">
      <c r="A4" s="4" t="inlineStr">
        <is>
          <t>STOCKHOLDER’S EQUITY</t>
        </is>
      </c>
      <c r="B4" s="4" t="inlineStr">
        <is>
          <t>9 — STOCKHOLDER’S EQUITY Prior to the effectiveness of the stock split discussed below, the
Company was authorized to issue 400 shares of common stock having a par value of $0.01 per share and 40 shares of preferred stock having
a par value of $0.01 per share. There were 200 shares of common stock were issued and outstanding prior to the effectiveness of the stock
split. On March 27, 2024, the Company’s board of directors approved
a 1-for-110,000 stock split of the Company’s capital stock. The stock split became effective on April 2, 2024. The par value of
the Company’s common stock remained unchanged at $0.01 per share, and the number of authorized shares of the Company’s capital
stock was increased from 440 to 48,400,000, with the number of authorized shares of common stock and preferred stock being increased from
400 to 44,000,000 and from 40 to 4,400,000, respectively. As of March 31, 2024 and 2023, the subscription receivable represents
the unpaid capital contribution of $219,998 by the stockholders. During the year ended March 31, 2024, Mr. Ou paid certain
vendors of the Company to settle certain accounts payable balance on behalf the Company. On June 30, 2023, the Company transferred
$2.26 million, a portion of the accounts payable balance, along with a cash contribution of $0.14 million from Mr. Zhou
Ou as capital contribution (see Note 13). As of March 31, 2024, a total of $2.4 million were transferred and recorded as
capital contribution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Mar. 31, 2024</t>
        </is>
      </c>
    </row>
    <row r="3">
      <c r="A3" s="3" t="inlineStr">
        <is>
          <t>Income Tax [Abstract]</t>
        </is>
      </c>
      <c r="B3" s="4" t="inlineStr">
        <is>
          <t xml:space="preserve"> </t>
        </is>
      </c>
    </row>
    <row r="4">
      <c r="A4" s="4" t="inlineStr">
        <is>
          <t>INCOME TAX</t>
        </is>
      </c>
      <c r="B4" s="4" t="inlineStr">
        <is>
          <t>10 — (a) Income Tax Expense The company conduct business both domestically and internationally
and, as a result, the parent company and most of its subsidiaries file a consolidated income tax return in U.S. federal, U.S. states and
U.S. Cities, and one of the subsidiaries files a foreign income tax return in certain foreign jurisdictions. The Company will file a consolidated annual U.S. federal tax return
for tax year ending March 31, 2024, as well as combined tax returns for New Jersey, New York State, Florida, Texas, California, District
of Columbia, and New York City. Most subsidiaries of the Company were incorporated in the State of New York and are subject to the U.S.
federal corporate income taxes with a tax rate of 21.0%. The State of New York levies a corporate income tax rate of 8.45% on state-level
earnings. In addition, a sum of fixed dollar minimum taxes is imposed on the taxable group members, in accordance with their gross receipts
within the State of New York. The City of New York levies a 6.50% city corporate income tax, along with a sum of fixed dollar minimum
taxes, applied to taxable group members based on their gross receipts within the city. Four of the Company’s subsidiaries are located
in New Jersey, which imposes a state income tax rate of 9.0%. One of the Company’s subsidiaries is located in Florida, which imposes
a state income tax rate of 5.5%. Two subsidiaries of the Company are located in Texas, which imposes a state income tax rate of 0.75%
on the appointed state revenue. One of the Company’s subsidiaries is located in California, which imposes a state income tax rate
of 8.84%. One of the Company’s subsidiaries is located in District of Columbia, which imposes a state income tax rate of 8.25%. The Company’s wholly owned foreign subsidiary in Canada will file a
Canadian federal tax return for tax year ending March 31, 2024, as well as Ontario state tax return. It is subject to the Canadian federal
corporate income taxes with a tax rate of 15.0% and Ontario state corporate income taxes with a tax rate of 11.5%. Income tax on unappropriated earnings is accrued during the period
the earnings arise and adjusted to the extent that distributions are approved by the stockholders in the following year. Income tax expense for the years ended March 31, 2024 and 2023 amounted
to $1.18 million and $0.82 million, respectively. Significant components of the provision for income taxes are as follows:
For the Year Ended
2024 2023
Current
Federal $ 474,445 $ 210,924
State 297,885 107,325
City 234,510 54,847
Deferred
Federal 158,300 236,200
State 36,300 115,700
City 21,500 96,900
Foreign (40,007 ) —
Total $ 1,182,933 $ 821,896 The provision for income taxes is based on the following pretax income
(loss):
For the Year Ended
2024 2023
U.S. $ 3,275,797 $ 2,200,467
Canada (197,642 ) -
Total $ 3,078,155 $ 2,200,467 For the year ended March 31, 2024, the total pre-tax income was $3.1
million, which included $3.3 million pre-tax income in U.S. and $0.2 million pre-tax loss in Canada. For the year ended March 31 2023,
the total pre-tax income was $2.2 million all of which was generated in the U.S. The following table reconciles to the Company’s effective tax
rate:
For the Year Ended
2024 2023
Pre-tax book income $ 3,078,155 $ 2,200,467
Federal Statutory rate 21.0 % 21.0 %
State income tax rate, net of federal income tax benefit 7.9 % 9.5 %
City income tax rate, net of federal income tax benefit 5.0 % 6.9 %
Foreign statutory rate — —
Permanent differences 5.2 % 1.6 %
Return to project adjustment (0.8 )% (1.6 )%
Total 38.3 % 37.4 % Penalties and interest incurred related to underpayment of income tax
are classified as income tax expenses in the period incurred. For the years ended March 31, 2024, the Company accrued $60,487 in
income tax related penalty included in taxes payable in the consolidated balance sheets. United States Income tax expense for the year ended March 31, 2024 and 2023 amounted
to $1.22 million and $0.82 million, respectively. Significant components of the provision for income taxes are as follows:
For the Year Ended
2024 2023
Current
Federal $ 474,445 $ 210,924
State 297,885 107,325
City 234,510 54,847
Deferred
Federal 158,300 236,200
State 36,300 115,700
City 21,500 96,900
Total $ 1,222,940 $ 821,896 Canada Fly Toronto Corp, a subsidiary of the Company, was formed under the
laws of Canada and conducts its business primarily in Canada. Income tax benefit for the year ended March 31, 2024 and
2023 amounted to $40,007 and nil
For the Year Ended
2024 2023
Current
Federal $ — $ —
State — —
City — —
Deferred
Federal (22,845 ) —
State (17,515 ) —
City 353 —
Total $ (40,007 ) $ — (b) Deferred Tax Assets (Liabilities) Net DTAs as of March 31, 2024 amounted to $35,199, and as of March 31,
2023, net Deferred Tax Assets (the “DTLs”) amounted to $211,100. Significant components of DTAs (DTLs), net are as follows:
As of As of
Net operating loss carry forwards $ 40,332 $ 93,800
Inventory reserve 186,000 155,400
Lease liability 5,810,000 3,702,500
Less: Valuation allowance — —
Total deferred tax assets (DTAs) $ 6,036,332 $ 3,951,700
Accumulated depreciation (482,133 ) (230,600 )
ROU asset (5,519,000 ) (3,510,000 )
Total deferred tax liabilities (DTLs) (6,001,133 ) (3,740,600 )
Total deferred tax assets, net $ 35,199 $ 211,100
Deferred tax assets (liabilities) – U.S., net $ (5,000 ) $ 211,100
Deferred tax assets – Canada, net $ 40,199 — As of March 31, 2024 and 2023, the Company had approximately $6.04 million
and $3.95 million, respectively, in the DTAs, which respectively included approximately $0.04 million and $0.09 million
related to net operating loss carryforwards that can be used to offset taxable income in future periods, $5.81 million and $3.70 million
related to lease liability, and $0.19 million and $0.16 million related to inventory allowance. As of March 31, 2024 and 2023, the Company had approximately $6.00
million and $3.74 million, respectively, which included $0.48 million and $0.23 million, respectively, in the DTLs that related
to accumulated depreciation and $5.52 million and $3.51 million related to ROU asset.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As of March 31, 2024 and 2023, the Company recorded
approximately $0.04 million and $0.21 million, respectively, in the net DTAs. The tax losses in Canada can be carried forward for
twenty years to offset future taxable profit. The tax losses of entities in Canada will begin to expire in 2044, if not utilized. As of
March 31, 2024, management considered it more likely than not that the Company will have sufficient taxable income in the future
that will allow the Company to realize these net DTAs. For the year ended March 31, 2024 and 2023, the Company’s
pre-tax book income in the U.S. was approximately $3.08 million and $2.20 million, respectively, and all of previous net tax
loss carry forward was used to reduce taxable income in the current period. In addition, for the years ended March 31, 2024 and 2023,
the Company’s pre-tax book loss in Canada was approximately $0.20 million and nil Uncertain Tax Positions The Company evaluates each uncertain tax position (including the potential
application of interest and penalties) based on the technical merits, and measures the unrecognized benefits associated with the tax positions.
As of March 31, 2024 and 2023, the Company did not have any significant unrecognized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 xml:space="preserve">11 — LEASES Effective on April 1, 2019, the Company adopted Topic 842.
At the inception of a contract, the Company determines if the arrangement is, or contains, a lease. The leases of the Company mainly consisted
of offices, retail stores and warehouses. The Company’s operating right-of-use (“ROU”) assets
and lease liabilities were as follows:
March 31, March 31,
Operating ROU:
ROU assets $ 16,000,742 $ 10,261,556
Total operating ROU assets $ 16,000,742 $ 10,261,556
March 31, March 31,
Operating lease obligations:
Current operating lease liabilities $ 2,852,744 $ 1,836,737
Non-current operating lease liabilities 13,986,879 8,979,193
Total lease liabilities $ 16,839,623 $ 10,815,930 The Company had 38 and 31 leases as of March 31, 2024 and 2023,
respectively. The weighted average lease term, discount rates, and remaining lease
terms for the operating leases as of March 31, 2024 were as follows: Remaining lease term and discount rate: Weighted average discount rate 6.4 % Weighted average remaining lease term (years) 5.51 years The weighted average lease term, discount rates, and remaining lease
terms for the operating lease as of March 31, 2023 were as follows: Remaining lease term and discount rate: Weighted average discount rate 5 % Weighted average remaining lease term (years) 6.47 years The Company leases its offices, warehouse, and retail stores under
non-cancellable operating lease agreements. Lease expenses were $3.31 million, including $0.66 million cost of goods-occupancy
cost, $2.42 million rent expense in selling expense, and $0.23 million rent expense in general and administrative expense for
the year ended March 31, 2024. Lease expenses were $2.34 million, including $0.48 million cost of goods-occupancy cost,
$1.74 million rent expense in selling expense, and $0.12 million rent expense in general and administrative expense for the
year ended March 31, 2023. As of March 31, 2024, future minimum lease liabilities, all under
office and facilities non-cancellable operating lease agreements, were as follows:
As of March 31, 2024 Operating Lease
2025 $ 3,818,603
2026 3,774,838
2027 3,666,143
2028 3,260,536
2029 2,678,719
Thereafter 2,889,477
Total lease payments 20,088,316
Less: interest (3,248,693 )
Present value of lease liabilities $ 16,839,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Mar.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2 — COMMITMENTS AND CONTINGENCIES Commitments The Company has not entered any off-balance sheet financial guarantees
or other off-balance sheet commitments to guarantee the payment obligations of any third parties. The Company has not entered any derivative
contracts that are indexed to its shares and classified as shareholder’s equity or that are not reflected in its consolidated financial
statements. Furthermore, the Company does not have any retained or contingent interest in assets transferred to an unconsolidated entity
that serves as credit, liquidity or market risk support to such entity. The Company does not have any variable interest in any unconsolidated
entity that provides financing, liquidity, market risk or credit support to itself or engages in leasing, hedging or product development
services with itself. As of March 31, 2024, the remaining commitment amount for purchase of software development is $946,000, and
the Company will pay this amount within one year. As of March 31, 2024, the remaining commitment amount for purchase of office property
is $3,144,000, and the Company will pay $1,589,700 within one year and mortgage the rest $1,554,300. Contingencies Legal From time to time, the Company is a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The Company’s products and other production facilities as well
as the packaging, storage, distribution, advertising and labeling of its products, are subject to extensive legal and regulatory requirements.
For example, pursuant to the DMV registration requirement, the Company must satisfy the DMV Registration requirements and conduct required
testing for all of its products sold in U.S. Loss of or failure to renew or obtain necessary permits, licenses, registrations, or
certificates could prevent the Company from legally selling its products in the U.S. If the Company were found to be in violation
of applicable laws and regulations, it could be subject to administrative punishment, including fines, injunctions, recalls or asset seizures,
as well as potential criminal sanctions, any of which could have a material adverse effect on its business, financial condition, results
of operations and prospects. As of the date hereof, the Company believes it is in compliance with the relevant regulations in the U.S. Inflation Inflationary factors, such as increases in personnel and overhead costs,
could impair the Company’s operating results. Although the Company does not believe that inflation has had a material impact on
the Company’s financial position or results of operations to date, a high rate of inflation in the future may have an adverse effect
on the Company’s ability to maintain current levels of gross margin and operating expenses as a percentage of sales revenue if the
revenues do not increase with such increased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3 — RELATED PARTY TRANSACTIONS (A) Related party balances Accounts receivable — related parties Name of Related Party Relationship Nature March 31, March 31, Fly E Bike SRL Zhou Ou (CEO), owns over 50% equity interest of this entity Accounts receivable $ 326,914 $ 136,565 Accounts receivable — related parties $ 326,914 $ 136,565 In June 2024, the Company received $282,814 from Fly E Bike
SRL. Prepayments and other receivables — related parties Name of Related Party Relationship Nature March 31, March 31, Fly E Bike SRL Zhou Ou (CEO), owns over 50% equity interest of this entity Other receivables $ 180,256 — PJMG LLC Ruifeng Guo (CFO), owns over 50% equity interest of this entity Prepayments $ 60,000 — Prepayments and other receivables – related parties $ 240,256 $ — During the year ended March 31, 2024, the Company advanced $291,756
to Fly E Bike SRL, a distributor the Company works with and in which Mr. Ou holds over 50% of the equity interest. This advance is
unsecured, bears no interest and does not have a maturity date. During the year ended March 31, 2024, Fly E Bike SRL repaid $111,500 to
the Company. On June 12, 2024, the Company received $180,256 from Fly E Bike SRL. For the prepayments to PJMG LLC, please refer to Note
13 - Loan payables — related party. Long-term prepayment for software development – Name of Related Party Relationship Nature March 31, March 31, DF Technology US Inc Ruifeng Guo (CFO), owns over 50% equity interest of this entity Long-term prepayment for software development $ 1,279,000 $ — Long-term prepayment for software development — related parties,
net $ 1,279,000 $ — In December 2023, the Company engaged DFT for certain technology
services. Mr. Guo, the Company’s CFO, owns over 50% of the equity interest in DFT. As of March 31, 2024, the Company paid
$1,279,000 to DFT as prepayment for software development. As of March 31, 2024, construction in progress was $275,000 (see Note 5 –
Property and Equipment). Other payables — related parties Name of Related Party Relationship Nature March 31, 2024 (i) March 31, 2023 (i) Zhou Ou Chairman, CEO of the Company Other payable $ 92,229 $ 332,481 Other Payables-related parties $ 92,229 $ 332,481
(i) Represents the remaining balance of the advance provided
by the related party to the Company’s subsidiaries for the purpose of supporting their business operations. All of the above payables are unsecured, non-interest bearing, and
due on demand. the Company paid a total of $290,252 and $2,496,323 to Mr. Zhou Ou during the years ended March 31, 2024 and 2023,
respectively. Loan payables — related party Name of Related Party Relationship Nature March 31, March 31, PJMG LLC Ruifeng Guo (CFO) owns over 50% equity interest of this entity Loan payable $ — $ 150,000 Loan Payables-related parties $ — $ 150,000 On February 1, 2023, PJMG LLC (“PJMG”), a company
in which Mr. Guo, the Company’s CFO, holds over 50% of the equity interests, provided a loan of $150,000 to the Company (the
“PJMG Loan”). The PJMG Loan was unsecured, bore no interest and was set to mature on May 31, 2024. Furthermore, the Company
has agreed to retain the services of PJMG as a consultant following the completion of its IPO. To secure these services, the Company prepaid
a total of $210,000 to PJMG during the year ended March 31, 2024, of which $150,000 was applied to offset the PJMG Loan. The remaining
prepayments balance was $60,000 as of March 31, 2024, and it will be used from June 2024. See Note 13 - Prepayments and other receivables
— related parties. (B) Related party transactions Revenues — related party For the Years ended Name of Related Party Relationship Nature 2024 2023 Fly E Bike SRL Zhou Ou (CEO) owns over 50% equity interest of this entity Product sales $ 326,914 $ 136,565 Revenues-related parties $ 326,914 $ 136,565 During the years ended March 31, 2024 and 2023, Fly E Bike SRL
purchased certain EV products from the Company in the amount of $326,914 and $136,565, respectively. (C) Other Related Party Transactions (i) During the year ended March 31, 2024, Mr. Ou paid
certain vendors of the Company to settle certain accounts payable balance on behalf the Company. On June 30, 2023, the Company transferred
$2,263,630, a portion of the accounts payable balance, along with a cash contribution of $136,370 from Mr. Zhou Ou as capital contribution
(see Note 9). On July 18, 2023, Mr. Ou paid $50,000 to one of the vendors on behalf the Company. As of March 31, 2024, a total
of $2,400,000 were transferred and recorded as capital contribution (see Note 9). (ii) On March 6, 2021, the Company and DGLG entered into
an engagement letter, pursuant to which the Company engaged DGLG as a consultant to assist the Company in its IPO planning, financing
and tax services. Mr. Guo, the Company’s CFO, is a partner at DGLG. Under the terms of the engagement agreement
with DGLG, the Company has agreed to compensate DGLG for consulting services based on an hourly fee arrangement. DGLG’s consulting
fees were $100,000 and $25,000 for the years ended March 31, 2024 and 2023, respectively. In addition, during the year ended March 31,
2024, the Company paid DGLG a total of $123,000 for tax services rendered by DGL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4 — SUBSEQUENT EVENTS The Company has evaluated subsequent events after March 31, 2024,
up through June 27, 2024, the date at which the consolidated financial statements were issued, except for the event mentioned below the
Company did not identify any subsequent events with material financial impact on the Company’s consolidated financial statements. On April 25, 2024, the Company paid off the loan from Sinoelite Corp
of $100,000. On June 7, 2024, the Company completed its initial public offering
and issued 2,250,000 shares of common stock, at a price of $4.00 per share. The gross proceeds of the offering were $9.0 million, prior
to deducting the underwriting discounts, commissions and offering expenses payable by the Company. In addition, the Company granted the
underwriters a 30-day option to purchase an additional 337,500 shares of common stock at the initial public offering price, less underwriting
discounts and commissions, to cover over-allotments. On June 25, 2024, the Company issued an additional 337,500 shares of common stock
to the underwriters for gross proceeds of $1.4 million upon full exercise of the underwriters’ over-allotment option. Net proceeds
received by the Company from the initial public offering, including the exercise of over-allotment option, were approximately $9.2 million.
The Company also issued to The Benchmark Company, LLC, the representative of the underwriters, and its designees warrants to purchase
129,375 shares of its common stock. On June 1, 2024, the Company engaged
Taptalk LLC to promote the Company’s designated products or corporate image on the TikTok shop platform. The contract is valid from
June 1, 2024 to June 2025. On June 14, 2024, the Company paid $160,500 to Taptalk LL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5" t="n">
        <v>1895222</v>
      </c>
      <c r="C4" s="5" t="n">
        <v>13785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of the Company have
been prepared in accordance with accounting principles generally accepted in the U.S. (the “U.S. GAAP”) and regulations
of the Securities Exchange Commission (the “SEC”).</t>
        </is>
      </c>
    </row>
    <row r="5">
      <c r="A5" s="4" t="inlineStr">
        <is>
          <t>Principles of Consolidation</t>
        </is>
      </c>
      <c r="B5" s="4" t="inlineStr">
        <is>
          <t>(b) Principles of Consolidation The consolidated financial statements include the financial statements
of the Company and its subsidiaries over which the Company exercises control and, when applicable, entities for which the Company has
a controlling financial interest. All transactions and balances among the Company and its subsidiaries have been eliminated upon consolidation.</t>
        </is>
      </c>
    </row>
    <row r="6">
      <c r="A6" s="4" t="inlineStr">
        <is>
          <t>Segment Information</t>
        </is>
      </c>
      <c r="B6" s="4" t="inlineStr">
        <is>
          <t>(c) Segment Information The Company’s chief operating decision-makers (i.e., chief executive
officer and his direct reports) review financial information presented on a consolidated basis, accompanied by disaggregated information
about revenues by different revenues streams for purposes of allocating resources and evaluating financial performance. The Company and
its subsidiaries offer E-bikes, E-motorcycles, E-scooters and other items and services in its stores. The Company’s retail operating
divisions are geographically based, have similar economic characteristics and similar expected long-term financial performance. Because
substantially all of the Company’s long-lived assets and revenues are located in and derived from the U.S., geographical segments
are not presented. The Company’s operating segments are reported in one reportable segment.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t>
        </is>
      </c>
    </row>
    <row r="7">
      <c r="A7" s="4" t="inlineStr">
        <is>
          <t>Use of Estimates</t>
        </is>
      </c>
      <c r="B7" s="4" t="inlineStr">
        <is>
          <t>(d) Use of Estimate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relevant. Significant accounting estimates include, but not limited to, useful lives of depreciable property and equipment, impairment
of long-lived assets, the realization of deferred income tax assets, allowance for inventories, and discount rate for operating leases.
Changes in facts and circumstances may result in revised estimates. Actual results could differ from those estimates, and as such, differences
may be material to the consolidated financial statements.</t>
        </is>
      </c>
    </row>
    <row r="8">
      <c r="A8" s="4" t="inlineStr">
        <is>
          <t>Commitments and Contingencies</t>
        </is>
      </c>
      <c r="B8" s="4" t="inlineStr">
        <is>
          <t xml:space="preserve">(e) Commitments and Contingencies In the normal course of business, the Company is subject to loss contingencies,
such as legal proceedings and claims arising out of its business, which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t>
        </is>
      </c>
    </row>
    <row r="9">
      <c r="A9" s="4" t="inlineStr">
        <is>
          <t>Cash</t>
        </is>
      </c>
      <c r="B9" s="4" t="inlineStr">
        <is>
          <t>(f) Cash Cash consists of cash on hand and cash deposited with banks. The Company’s
cash is maintained at financial institutions in the U.S. Deposits in these financial institutions may, from time to time, exceed
the Federal Deposit Insurance Corporation’s (the “FDIC”) federally insured limit, which is $250,000. The Company has
not incurred any losses in the past for amount over the FDIC limits. As of March 31, 2024 and 2023, no balance deposited with banks
was uninsured.</t>
        </is>
      </c>
    </row>
    <row r="10">
      <c r="A10" s="4" t="inlineStr">
        <is>
          <t>Accounts Receivable</t>
        </is>
      </c>
      <c r="B10" s="4" t="inlineStr">
        <is>
          <t>(g) Accounts Receivable Accounts receivable includes trade account due from customers. Accounts
receivable is recorded at the invoiced amount less an allowance for any uncollectible accounts and does not bear interest, which is due
after 30 to 90 days, depending on the credit term with the customers. Management considers the following factors when determining
the collectability of specific accounts: historical experience, credit worthiness of the clients, aging of the receivables and other specific
circumstances related to the accounts. An allowance for doubtful accounts is made and recorded into general and administrative expenses
based on the aging of accounts receivable and on any specifically identified accounts receivable that may become uncollectible. Accounts
receivable which is deemed to be uncollectible is charged off against the allowance after all means of collection have been exhausted
and the potential for recovery is considered remote. No allowance for doubtful accounts as of March 31, 2024 and 2023 was recorded. On April 1, 2023,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replacing the previous incurred loss impairment model, which makes allowances when there
is substantial doubt as to the collectability and a loss is determined to be probable. The Company adopt the current expected credit loss model (“CECL
model”) to estimate the expected credit losses, which is determined by multiplying the probability of default. In determining the
probability of default, the Company mainly considers factors such as aging schedule of receivables, migration rate of receivables, assessment
of receivables due from specific identifiable counterparties that are considered at risk or uncollectible, current market conditions,
as well as reasonable and supportable forecasts of future economic conditions. The Company concludes that there is no impact over the
initial adoption of CECL model, which should be treated as cumulative-effect adjustment on retained earnings as of March 31, 2023. There was nil nil</t>
        </is>
      </c>
    </row>
    <row r="11">
      <c r="A11" s="4" t="inlineStr">
        <is>
          <t>Inventories, Net</t>
        </is>
      </c>
      <c r="B11" s="4" t="inlineStr">
        <is>
          <t xml:space="preserve">(h) Inventories, Net Inventories, consisting of products available for sale, are stated
at the lower of cost or net realizable value using the first-in-first-out method. Adjustments to the carrying value are recorded for estimated
obsolescence or excess inventory equal to the difference between the cost of inventory and the estimated net realizable value based upon
assumptions about future demand and market conditions. Inventory cost consists of the direct cost of merchandise including freight. For
the years ended March 31, 2024 and 2023, the impairment loss was $456,209 and $151,378, respectively. </t>
        </is>
      </c>
    </row>
    <row r="12">
      <c r="A12" s="4" t="inlineStr">
        <is>
          <t>Prepayments and Other Receivables</t>
        </is>
      </c>
      <c r="B12" s="4" t="inlineStr">
        <is>
          <t>(i) Prepayments and Other Receivables Prepayments and other receivables are mainly prepayments to vendors,
prepaid expenses paid to service providers, prepaid taxes, advances to employees, and other deposits. Management regularly reviews the
aging of such balances and changes in payment and realization trends and records allowances when management believes that the collection
of amounts due is at risk. Accounts considered uncollectable are written off against allowances after exhaustive efforts at collection
are made. As of March 31, 2024 and 2023, no allowance against prepayments and other receivables was recorded.</t>
        </is>
      </c>
    </row>
    <row r="13">
      <c r="A13" s="4" t="inlineStr">
        <is>
          <t>Property and Equipment, Net</t>
        </is>
      </c>
      <c r="B13" s="4" t="inlineStr">
        <is>
          <t>(j) Property and Equipment, Net Property and equipment are stated at cost less accumulated depreciation
and any recorded impairment. The estimated useful lives are as follows:
Machinery and equipment 5 years
Furniture and fixtures 5 years
Leasehold improvements 3 – 10 years (shorter of lease term or useful lives)
Motor vehicles 5 years Depreciation on property and equipment is calculated on the straight-line
method over the estimated useful lives of the asset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In December 2023, the Company engaged DF Technology US Inc (“DFT”), a related
party, for certain technology services, such as enterprise resource planning system (“ERP system”). As of March 31, 2024,
construction in progress was $275,000 and primarily relating to the cost incurred to develop the software from DFT.</t>
        </is>
      </c>
    </row>
    <row r="14">
      <c r="A14" s="4" t="inlineStr">
        <is>
          <t>Definite-Lived Intangible Assets</t>
        </is>
      </c>
      <c r="B14" s="4" t="inlineStr">
        <is>
          <t>(k) Definite-Lived Intangible Assets The Company owns property rights of certain technologies and designs
that relate to the Underwriter Laboratories certificates issued for its products. The Company capitalizes the costs associated with design,
development, acquisition and maintenance of its acquired property rights and amortizes these assets over their remaining useful lives
on a straight-line basis. Any further payments made to maintain or develop the property rights would be capitalized and amortized over
the balance of the useful life for the property rights. The estimated useful life and amortization method are reviewed at the end of each
reporting period, with the effect of any changes in the estimate being accounted for on a prospective basis. The estimated useful lives of intangibles assets are as follows:
Property rights 5-20 years</t>
        </is>
      </c>
    </row>
    <row r="15">
      <c r="A15" s="4" t="inlineStr">
        <is>
          <t>Impairment of Long-lived Assets</t>
        </is>
      </c>
      <c r="B15" s="4" t="inlineStr">
        <is>
          <t>(l) Impairment of Long-lived Assets At the end of each reporting period, the Company reviews the carrying
amounts of its property, plant and equipment, intangible assets subject to amortization, and right-of-use assets, to determine whether
there is any indication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ill reduce the carrying amount of the asset to its
estimated fair value based on a discounted cash flows approach or, when available and appropriate, to comparable market values. As of
March 31, 2024 and 2023, no</t>
        </is>
      </c>
    </row>
    <row r="16">
      <c r="A16" s="4" t="inlineStr">
        <is>
          <t>Deferred IPO Costs</t>
        </is>
      </c>
      <c r="B16" s="4" t="inlineStr">
        <is>
          <t>(m) 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initial public offering of the Company and that will
be charged to additional paid in capital upon the completion of the offering.</t>
        </is>
      </c>
    </row>
    <row r="17">
      <c r="A17" s="4" t="inlineStr">
        <is>
          <t>Fair Value Measurements</t>
        </is>
      </c>
      <c r="B17" s="4" t="inlineStr">
        <is>
          <t>(n)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 assumptions that
market participants would use when pricing the asset or liability. The following summarizes the three levels of inputs required to measure
fair value, of which the first two are considered observable and the third is considered unobservable:
Level-1 — Observable inputs that reflect quoted prices (unadjusted) for identical assets or liabilities in
active markets.
Level-2 — Include other inputs that are directly or indirectly observable in the marketplace.
Level-3 — Unobservable inputs which are supported by little or no market activity. The fair value for certain assets and liabilities such as cash, accounts
receivable, other receivables, prepayments and other current assets, short-term loans, accounts payable, contract liabilities, accrued
expenses and other payables, and tax payables have been determined to approximate carrying amounts due to the short maturities of these
instruments. The Company believes that its long-term loan to a third party approximates the fair value based on current yields for debt
instruments with similar terms. The Company and its subsidiaries did not have any non-financial assets or liabilities that are measured
at fair value on a recurring basis as of March 31, 2024 and 2023.</t>
        </is>
      </c>
    </row>
    <row r="18">
      <c r="A18" s="4" t="inlineStr">
        <is>
          <t>Revenue Recognition</t>
        </is>
      </c>
      <c r="B18" s="4" t="inlineStr">
        <is>
          <t xml:space="preserve">(o) Revenue Recognition The Company follows the revenue accounting requirements of Accounting
Standards Codification (“ASC”) Topic 606, Revenue from Contracts with Customers. The core principle underlying the revenue
recognition of this ASC allows the Company to recognize revenue that represents the transfer of product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products and services transfers to a customer. To achieve that core principle, the Company applies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Product revenue — Performance obligation satisfied
at point in time The Company generates substantially all its revenues from sales of
products such as smart E-bikes, E-motorcycles, E-scooters and accessories to the retail and wholesale customers through its wholly owned
subsidiaries stores. In accordance with ASC 606, the Company’s performance obligations are satisfied upon the control of products
being passed to the customer, which is the point in time that the customers are able to direct the use of and obtain substantially all
of the economic benefit of the products or services. The transfer of control typically occurs at a point in time based on consideration
of when the customer has an obligation to pay for the products, and physical possession of, legal title to, and the risks and rewards
of ownership of the products have been transferred, and the customer has accepted the products. Revenue is recognized net of estimates
of variable consideration, including product returns, customer discounts and allowance. which occurs at the point of sale, or the services
have been rendered. Historically, the Company has not experienced any significant returns nor provided significant customer discounts. The Company offers an assurance-type warranty to its customers. An
assurance-type warranty guarantees that the product will perform as promised and is not a performance obligation. This type of warranty
promises to repair or replace a delivered good or service if it does not perform as expected. Since an assurance-type warranty guarantees
the functionality of a product, the warranty is not accounted for as a separate performance obligation, and thus no transaction price
is allocated to it. Rather, to account for an assurance-type warranty the vendor should estimate and accrue a warranty liability when
the promised good or service is delivered to the customer (see ASC 460-10). Since the contract price and term are fixed and enforceable, and an
assurance-type warranty guarantees the functionality of a product, and the warranty is not accounted for as a separate performance obligation,
no transaction price is allocated to it. The Company recognizes sales in full at the point in time when the products are delivered or
accepted by the customers, in accordance with the acceptance term specified in the contract. The Company records estimated future warranty
costs under ASC 460. Such estimated costs for warranties are estimated at the time of delivery and these warranties are not service
warranties separately sold by the Company. Generally, the estimated claim rates of warranty are based on actual warranty experience or
the Company’s best estimate. The Company accrued $27,714 and $22,056 of warranty reserves under accrued expenses and other payables
as of March 31, 2024 and 2023, respectively. The Company has no contract assets and contract liabilities balances as of March 31,
2024 and 2023, respectively. Disaggregated information of revenues by business lines are as follows:
For the Years Ended
2024 2023
Revenues-retail $ 26,389,720 $ 18,844,921
Revenues-wholesale 5,815,946 2,930,016
Net revenues $ 32,205,666 $ 21,774,937 </t>
        </is>
      </c>
    </row>
    <row r="19">
      <c r="A19" s="4" t="inlineStr">
        <is>
          <t>Selling Expenses</t>
        </is>
      </c>
      <c r="B19" s="4" t="inlineStr">
        <is>
          <t xml:space="preserve">(p) Selling Expenses Selling expenses mainly consist of advertising costs, marketing referring
expenses and payroll and related expenses for personnel engaged in selling and marketing activities. Advertising expenses, which consist
primarily of online and offline advertisements, are expenses when the services are received. The advertising expenses were $64,423 and
$49,420 for the years ended March 31, 2024 and 2023, respectively. </t>
        </is>
      </c>
    </row>
    <row r="20">
      <c r="A20" s="4" t="inlineStr">
        <is>
          <t>Software Development costs</t>
        </is>
      </c>
      <c r="B20" s="4" t="inlineStr">
        <is>
          <t>(q) Software Development Costs ASC Topic 985-20, Software — Costs of Software
to Be Sold, Leased, or Marketed, requires companies to expense software development costs as they incur them until technological feasibility
has been established, at which time those costs are capitalized until the product is available for general release to customers. The development
of the Fly E-Bike app is still in its preliminary stage and the development of core functions has not yet been completed. As a result,
the Company expensed the development costs of the Fly E-Bike app as they incurred. For the years ended March 31, 2024 and 2023, development
costs amounted to $7,460 and $80,040, respectively, which were recorded under general and administrative expenses.</t>
        </is>
      </c>
    </row>
    <row r="21">
      <c r="A21" s="4" t="inlineStr">
        <is>
          <t>Income Taxes</t>
        </is>
      </c>
      <c r="B21" s="4" t="inlineStr">
        <is>
          <t>(r) Income Taxes Current income taxes are provided based on net income/(loss) for financial
reporting purposes and adjusted for income and expense items which are not assessable or deductible for income tax purposes, in accordance
with the regulations of the relevant tax jurisdictions.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the “DTA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TAs
are reduced by a valuation allowance when, in the opinion of management, it is more likely than not that some portion or all the DTA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tax returns filed in 2018 to 2023
are subject to examination by any appropriate tax authorities. For the year ended March 31, 2024, the Company accrued $60,487 income
tax related penalty included in taxes payable in the consolidated balance sheets. For the year ended March 31, 2023, no penalties
and interest incurred related to underpayment of income tax are classified as income tax expense in the period incurred.</t>
        </is>
      </c>
    </row>
    <row r="22">
      <c r="A22" s="4" t="inlineStr">
        <is>
          <t>Leases</t>
        </is>
      </c>
      <c r="B22" s="4" t="inlineStr">
        <is>
          <t>(s) Leases The Company accounts for leases in accordance with ASC 842. The
Company leases premises for offices, warehouses, and retail stores under non-cancellable operating leases.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Leases with an initial term of
12 months or less are short-term leases and not recognized as operating lease right-of-use assets and operating lease liabilities
on the consolidated balance sheets. The Company recognizes lease expense for short-term leases on a straight-line basis over the lease
term. Right-of-use assets are initially measured at cost, which comprises
the initial measurement of lease liabilities adjusted for lease payments made at or before the commencement date, plus any initial direct
costs incurred and an estimate of costs needed to restore the underlying assets, and less any lease incentives received. Right-of-use
assets are subsequently measured at cost less accumulated depreciation and impairment losses and adjusted for any remeasurement of the
lease liabilities. Right-of-use assets are presented on a separate line in the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in-substance fixed payments, variable lease payments which depend on an index or a rate.
The lease payments are discounted using the interest rate implicit in a lease if that rate can be readily determined. If that rate cannot
be readily determined, the Company uses the lessee’s incremental borrowing rate. Subsequently, lease liabilities are measured at
amortized cost using the effective interest method, with interest expense recognized over the lease terms. When there is a change in a
lease term or a change in future lease payments resulting from a change in an index or a rate used to determine those payments,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consolidated balance sheets. Variable lease payments that do not depend on an index or a rate are
recognized as expenses in the periods in which they are incurred.</t>
        </is>
      </c>
    </row>
    <row r="23">
      <c r="A23" s="4" t="inlineStr">
        <is>
          <t>Concentration Risk</t>
        </is>
      </c>
      <c r="B23" s="4" t="inlineStr">
        <is>
          <t xml:space="preserve">(t) Concentration Risk Concentration of customers and suppliers No customers individually represented greater than 10% of total net
revenues of the Company for the years ended March 31, 2024 and 2023. For the year ended March 31, 2024, the Company’s top three
suppliers represented 36%, 21% and 13% of total purchases of the Company, respectively. For the year ended March 31, 2023, the Company’s
top three suppliers represented 33%, 21% and 12% of total purchase of the Company respectively. As of March 31, 2024, three suppliers
accounted for 31%, 26%, and 23% of accounts payable balance, respectively. As of March 31, 2023, three suppliers accounted for 55%,
27% and 11% of accounts payable balance, respectively. Concentration of credit risk Financial instruments that are potentially subject to credit risk consist
principally of accounts receivable. The Company believes the concentration of credit risk in its account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 receivable. Financial instruments that potentially expose the Company to concentrations
of credit risk consist principally of cash and cash equivalents, term deposits, restricted cash, short-term investments, and accounts
receivable, net. The Company’s investment policy requires cash and cash equivalents, term deposits, restricted cash, and short-term
investments to be placed with high-quality financial institutions and to limit the amount of credit risk from any one issuer. The Company
regularly evaluates the credit standing of the counterparties or financial institutions. </t>
        </is>
      </c>
    </row>
    <row r="24">
      <c r="A24" s="4" t="inlineStr">
        <is>
          <t>Related Parties</t>
        </is>
      </c>
      <c r="B24" s="4" t="inlineStr">
        <is>
          <t>(u) Related Parties A related party is generally defined as (i) any person and or
their immediate family hold 10% or more of the Company’s securities (ii) the Company’s management and/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 length basis, as the requisite
conditions of competitive, free market dealings may not exist. Representations about transactions with related parties, if made, shall
not imply that the related party transactions were consummated on terms equivalent to those that prevail in arm’s length transactions
unless such representations can be substantiated.</t>
        </is>
      </c>
    </row>
    <row r="25">
      <c r="A25" s="4" t="inlineStr">
        <is>
          <t>Earnings Per Share</t>
        </is>
      </c>
      <c r="B25" s="4" t="inlineStr">
        <is>
          <t>(v) Earnings Per Share The Company computes earnings per share (“EPS”) in accordance
with ASC 260, “Earnings per Share”. ASC 260 requires companies to present basic and diluted EPS. Basic EPS
is measured as net income divided by the weighted average common stock outstanding for the period. Diluted EPS presents the dilutive effect
on a per share basis of the potential common stock (e.g., convertible securities, options, and warrants) as if they had been converted
at the beginning of the periods presented, or issuance date, if later. Potential shares of common stock that have an anti-dilutive effect
(i.e., those that increase income per share or decrease loss per share) are excluded from the calculation of diluted EPS. For the years ended March 31, 2024 and 2023, there were no dilutive
shares.</t>
        </is>
      </c>
    </row>
    <row r="26">
      <c r="A26" s="4" t="inlineStr">
        <is>
          <t>Foreign Currencies Translation</t>
        </is>
      </c>
      <c r="B26" s="4" t="inlineStr">
        <is>
          <t>(w)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 The Company’s subsidiary in Canada maintains its books and records in its local
currency, Canadian dollar (CAD), which is the functional currency for this subsidiary as it is the primary currency of the economic environment
in which this entity operates. In general, for consolidation purposes, assets and liabilities of subsidiaries
whose functional currency is not United States Dollar are translated into United States Dollar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is>
      </c>
    </row>
    <row r="27">
      <c r="A27" s="4" t="inlineStr">
        <is>
          <t>Recent Accounting Pronouncements</t>
        </is>
      </c>
      <c r="B27" s="4" t="inlineStr">
        <is>
          <t>(x) 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November 2023, the FASB issued ASU 2023-07,
“Segment Reporting (Topic 280): Improvements to Reportable Segment Disclosures.” This guidance requires a public entity to
disclose for each reportable segment, on an interim and annual basis, the significant expense categories and amounts that are regularly
provided to the chief operating decision-maker (“CODM”) and included in each reported measure of a segment’s profit
or loss. Additionally, it requires a public entity to disclose the title and position of the individual or the name of the group or committee
identified as the CODM. This guidance is effective for fiscal years beginning after December 31, 2023, and interim periods within fiscal
years beginning after December 15, 2024. Early adoption is permitted and the guidance should be applied retrospectively to all periods
presented in the financial statements, unless it is impracticable. The Company plans to adopt the provisions of this guidance in conjunction
with its Form 10-K for the fiscal year ending March 31, 2025. In December 2023, the FASB issued ASU 2023-09, “Income Taxes
(Topic 740): Improvements to Income Tax Disclosures.” This guidance requires a public entity to disclose in their rate reconciliation
table additional categories of information about federal, state and foreign income taxes and to provide more details about the reconciling
items in some categories if the items meet a quantitative threshold. The guidance also requires all entities to disclose annually income
taxes paid (net of refunds received) disaggregated by federal (national), state and foreign taxes and to disaggregate the information
by jurisdiction based on a quantitative threshold. This guidance is effective for annual periods beginning after December 15, 2024. Early
adoption is permitted, and this guidance should be applied prospectively but there is the option to apply it retrospectively. The Company
plans to adopt the provisions of this guidance in conjunction with its Form 10-K for the fiscal year ending March 31, 2026.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row r="28">
      <c r="A28" s="4" t="inlineStr">
        <is>
          <t>Reclassification</t>
        </is>
      </c>
      <c r="B28" s="4" t="inlineStr">
        <is>
          <t>(y) Reclassification The Company has reclassified certain prior year amounts to conform
to current year presentation. The Company reclassified $279,985 from inventories reserve to changes in inventories for the year ended
March 31, 2023 in the consolidated statement of cash flows. The reclassification had no impact to the Company’s net cash provided
by operating activities for the year ende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Organization and Basis of Presentation (Tables)</t>
        </is>
      </c>
      <c r="B1" s="2" t="inlineStr">
        <is>
          <t>12 Months Ended</t>
        </is>
      </c>
    </row>
    <row r="2">
      <c r="B2" s="2" t="inlineStr">
        <is>
          <t>Mar. 31, 2024</t>
        </is>
      </c>
    </row>
    <row r="3">
      <c r="A3" s="3" t="inlineStr">
        <is>
          <t>Description of Business, Organization and Basis of Presentation [Abstract]</t>
        </is>
      </c>
      <c r="B3" s="4" t="inlineStr">
        <is>
          <t xml:space="preserve"> </t>
        </is>
      </c>
    </row>
    <row r="4">
      <c r="A4" s="4" t="inlineStr">
        <is>
          <t>Schedule of Consolidated Financial Statements</t>
        </is>
      </c>
      <c r="B4" s="4" t="inlineStr">
        <is>
          <t>The consolidated financial statements include the financial statements
of the Company and each of the following subsidiaries as of March 31, 2024. Name Background Ownership FLY-E GROUP, INC. ● A Delaware corporation ● Incorporated on November 1, 2022 ● A holding company Parent Company FLY EV, INC. ● A Delaware corporation ● Incorporated on November 1, 2022 ● A holding Company 100% owned by Fly-E Group, Inc. FLY E-BIKE, INC. ● A Delaware Company ● Incorporated on August 22, 2022 ● A holding Company 100% owned by Fly-E Group, Inc. UNIVERSE KING CORP ● A New York corporation ● Incorporated on November 19, 2018 ● A retail store 100% owned by Fly E-Bike, Inc. UFOTS CORP. ● A New York corporation ● Incorporated on May 2, 2019 ● A retail store 100% owned by Fly E-Bike, Inc. ARFY CORP. ● A New York corporation ● Incorporated on April 29, 2020 ● A retail store 100% owned by Fly E-Bike, Inc. TKPGO CORP. ● A New York corporation ● Incorporated on July 3, 2018 ● A retail store 100% owned by Fly E-Bike, Inc. FLYFLS INC ● A New York corporation ● Incorporated on October 13, 2020 ● A retail store and corporate office 100% owned by Fly E-Bike, Inc. FLY37 INC ● A New York corporation ● Incorporated on October 14, 2020 ● A retail store 100% owned by Fly E-Bike, Inc. FIYET INC ● A New York corporation ● Incorporated on November 12, 2020 ● A retail store 100% owned by Fly E-Bike, Inc. FLY GC INC. ● A New York corporation ● Incorporated on November 13, 2020 ● A retail store 100% owned by Fly E-Bike, Inc. FLY MHT INC. ● A New York corporation ● Incorporated on December 15, 2020 ● A retail store 100% owned by Fly E-Bike, Inc. FLYAM INC ● A New York corporation ● Incorporated on February 19, 2021 ● A retail store 100% owned by Fly E-Bike, Inc. OFLYO INC ● A New York corporation ● Incorporated on March 29, 2021 ● A retail store 100% owned by Fly E-Bike, Inc. FLYEBIKE INC ● A New York corporation ● Incorporated on March 30, 2021 ● A retail store 100% owned by Fly E-Bike, Inc. FLYCLB INC ● A New York corporation ● Incorporated on April 15, 2021 ● A retail store 100% owned by Fly E-Bike, Inc. FLYEBIKE NJ INC ● A New Jersey corporation ● Incorporated on June 8, 2021 ● A retail store 100% owned by Fly E-Bike, Inc. ESEBIKE INC ● A New York corporation ● Incorporated on October 13, 2021 ● A retail store 100% owned by Fly E-Bike, Inc. FLYEBIKEMIAMI INC ● A Florida corporation ● Incorporated on June 30, 2021 ● A retail store 100% owned by Fly E-Bike, Inc. GOFLY INC ● A Texas corporation ● Incorporated on July 23, 2021 ● A retail store 100% owned by Fly E-Bike, Inc. FLY14 CORP. ● A New York corporation ● Incorporated on September 15, 2021 ● A retail store 100% owned by Fly E-Bike, Inc. EDISONEBIKE INC. ● A New York corporation ● Incorporated on October 13, 2021 ● A retail store 100% owned by Fly E-Bike, Inc. FLYTRON INC. ● A New York corporation ● Incorporated on November 9, 2021 ● A retail store 100% owned by Fly E-Bike, Inc. FLYCYCLE INC. ● A New York corporation ● Incorporated on January 10, 2022 ● A retail store 100% owned by Fly E-Bike, Inc. FLYNJ2 INC. ● A New Jersey corporation ● Incorporated on February 10, 2022 ● A retail store 100% owned by Fly E-Bike, Inc. FLYBWY INC. ● A New York corporation ● Incorporated on March 2, 2022 ● A retail store 100% owned by Fly E-Bike, Inc. FLYCORONA INC. ● A New York corporation ● Incorporated on March 9, 2022 ● A retail store 100% owned by Fly E-Bike, Inc. MEEBIKE ● A New York corporation ● Incorporated on March 25, 2022 ● A retail store 100% owned by Fly E-Bike, Inc. FLY6AVE, INC. ● A New York corporation ● Incorporated on April 16, 2022 ● A retail store 100% owned by Fly E-Bike, Inc. FLY E BIKE NJ3, INC ● A New Jersey corporation ● Incorporated on July 18, 2022 ● A retail store 100% owned by Fly E-Bike, Inc. FLYEBIKE BROOKLYN, INC. ● A New York corporation ● Incorporated on November 2, 2022 ● A retail store 100% owned by Fly E-Bike, Inc. FLY E-BIKE SAN ANTONIO INC ● A Texas corporation ● Incorporated on January 1, 2023 ● A retail store 100% owned by Fly E-Bike, Inc. FLYEBIKE WORLD INC. ● A New York corporation ● Incorporated on February 27, 2023 ● A retail store 100% owned by Fly E-Bike, Inc. FLY DELIVERY INC. ● A New York corporation ● Incorporated on March 2, 2023 ● A delivery store 100% owned by Fly E-Bike, Inc. FLYEBIKE MIAMI2 INC. ● A Florida corporation ● Incorporated on April 13, 2023 ● A retail store 100% owned by Fly E-Bike, Inc. FLYDC INC. ● A Washington, DC corporation ● Incorporated on May 31, 2023 ● A retail store 100% owned by Fly E-Bike, Inc. FLYMHT659 INC. ● A New York corporation ● Incorporated on June 2, 2023 ● A retail store 100% owned by Fly E-Bike, Inc. FLYBX745 INC. ● A New York corporation ● Incorporated on June 15, 2023 ● A retail store 100% owned by Fly E-Bike, Inc. FLYJH8509 INC. ● A New York corporation ● Incorporated on August 30, 2023 ● A retail store 100% owned by Fly E-Bike, Inc. FLYBX2381 INC. ● A New York corporation ● Incorporated on August 30, 2023 ● A retail store 100% owned by Fly E-Bike, Inc. FLYNJ4 INC. ● A New York corporation ● Incorporated on October 4, 2023 ● A retail store 100% owned by Fly E-Bike, Inc. FLYTORONTO Corp. ● A Toronto corporation ● Incorporated on October 18, 2023 ● A retail store 100% owned by Fly E-Bike, Inc. FLYLA INC. ● A California corporation ● Incorporated on December 1, 2023 ● A retail store 100% owned by Fly E-Bike,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as follows:
Machinery and equipment 5 years
Furniture and fixtures 5 years
Leasehold improvements 3 – 10 years (shorter of lease term or useful lives)
Motor vehicles 5 years
Property rights 5-20 years</t>
        </is>
      </c>
    </row>
    <row r="5">
      <c r="A5" s="4" t="inlineStr">
        <is>
          <t>Schedule of Disaggregated Information of Revenues</t>
        </is>
      </c>
      <c r="B5" s="4" t="inlineStr">
        <is>
          <t xml:space="preserve">Disaggregated information of revenues by business lines are as follows:
For the Years Ended
2024 2023
Revenues-retail $ 26,389,720 $ 18,844,921
Revenues-wholesale 5,815,946 2,930,016
Net revenues $ 32,205,666 $ 21,774,9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Net (Tables)</t>
        </is>
      </c>
      <c r="B1" s="2" t="inlineStr">
        <is>
          <t>12 Months Ended</t>
        </is>
      </c>
    </row>
    <row r="2">
      <c r="B2" s="2" t="inlineStr">
        <is>
          <t>Mar. 31, 2024</t>
        </is>
      </c>
    </row>
    <row r="3">
      <c r="A3" s="3" t="inlineStr">
        <is>
          <t>Inventories, Net [Abstract]</t>
        </is>
      </c>
      <c r="B3" s="4" t="inlineStr">
        <is>
          <t xml:space="preserve"> </t>
        </is>
      </c>
    </row>
    <row r="4">
      <c r="A4" s="4" t="inlineStr">
        <is>
          <t>Schedule of Inventories, Net</t>
        </is>
      </c>
      <c r="B4" s="4" t="inlineStr">
        <is>
          <t xml:space="preserve">Inventories, net consisted of the following:
March 31, March 31,
Batteries $ 1,009,228 $ 1,370,513
Electric Vehicles 2,634,643 2,485,573
Tires 687,927 414,031
Accessories 1,546,283 —
Inventories 5,878,081 4,270,117
Inventory reserves (514,021 ) (431,363 )
Inventories, net $ 5,364,060 $ 3,838,754 </t>
        </is>
      </c>
    </row>
    <row r="5">
      <c r="A5" s="4" t="inlineStr">
        <is>
          <t>Schedule of Movements of Inventory Reserves</t>
        </is>
      </c>
      <c r="B5" s="4" t="inlineStr">
        <is>
          <t xml:space="preserve">Movements of inventory reserves are as follows:
March 31, March 31,
Beginning balance $ 431,363 $ 279,985
Addition 456,209 151,378
Write off (373,551 ) —
Ending Balance $ 514,021 $ 431,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Receivables (Tables)</t>
        </is>
      </c>
      <c r="B1" s="2" t="inlineStr">
        <is>
          <t>12 Months Ended</t>
        </is>
      </c>
    </row>
    <row r="2">
      <c r="B2" s="2" t="inlineStr">
        <is>
          <t>Mar. 31, 2024</t>
        </is>
      </c>
    </row>
    <row r="3">
      <c r="A3" s="3" t="inlineStr">
        <is>
          <t>Prepayments and Other Receivables [Abstract]</t>
        </is>
      </c>
      <c r="B3" s="4" t="inlineStr">
        <is>
          <t xml:space="preserve"> </t>
        </is>
      </c>
    </row>
    <row r="4">
      <c r="A4" s="4" t="inlineStr">
        <is>
          <t>Schedule of Prepayments and Other Current Assets</t>
        </is>
      </c>
      <c r="B4" s="4" t="inlineStr">
        <is>
          <t xml:space="preserve">Prepayments and other current assets as of March 31, 2024
and 2023 consisted of the following:
March 31, March 31,
Prepaid rent $ 179,792 $ 26,332
Prepayments to vendors 143,018 647,746
Prepaid iCloud Server 1,747 —
Prepayments to DMV — 500
Prepaid insurance 237,207 108,241
Prepayments to other service providers 26,896 —
Total Prepayment and Other Receivables $ 588,660 $ 782,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4</t>
        </is>
      </c>
      <c r="D1" s="2" t="inlineStr">
        <is>
          <t>Mar. 31, 2023</t>
        </is>
      </c>
    </row>
    <row r="2">
      <c r="A2" s="3" t="inlineStr">
        <is>
          <t>Current Assets</t>
        </is>
      </c>
      <c r="C2" s="4" t="inlineStr">
        <is>
          <t xml:space="preserve"> </t>
        </is>
      </c>
      <c r="D2" s="4" t="inlineStr">
        <is>
          <t xml:space="preserve"> </t>
        </is>
      </c>
    </row>
    <row r="3">
      <c r="A3" s="4" t="inlineStr">
        <is>
          <t>Cash</t>
        </is>
      </c>
      <c r="C3" s="5" t="n">
        <v>1403514</v>
      </c>
      <c r="D3" s="5" t="n">
        <v>358894</v>
      </c>
    </row>
    <row r="4">
      <c r="A4" s="4" t="inlineStr">
        <is>
          <t>Accounts receivable</t>
        </is>
      </c>
      <c r="C4" s="6" t="n">
        <v>212804</v>
      </c>
      <c r="D4" s="6" t="n">
        <v>389077</v>
      </c>
    </row>
    <row r="5">
      <c r="A5" s="4" t="inlineStr">
        <is>
          <t>Inventories, net</t>
        </is>
      </c>
      <c r="C5" s="6" t="n">
        <v>5364060</v>
      </c>
      <c r="D5" s="6" t="n">
        <v>3838754</v>
      </c>
    </row>
    <row r="6">
      <c r="A6" s="4" t="inlineStr">
        <is>
          <t>Prepayments and other receivables</t>
        </is>
      </c>
      <c r="C6" s="6" t="n">
        <v>588660</v>
      </c>
      <c r="D6" s="6" t="n">
        <v>782819</v>
      </c>
    </row>
    <row r="7">
      <c r="A7" s="4" t="inlineStr">
        <is>
          <t>Prepayments and other receivables – related parties</t>
        </is>
      </c>
      <c r="C7" s="6" t="n">
        <v>240256</v>
      </c>
      <c r="D7" s="4" t="inlineStr">
        <is>
          <t xml:space="preserve"> </t>
        </is>
      </c>
    </row>
    <row r="8">
      <c r="A8" s="4" t="inlineStr">
        <is>
          <t>Total Current Assets</t>
        </is>
      </c>
      <c r="C8" s="6" t="n">
        <v>8136208</v>
      </c>
      <c r="D8" s="6" t="n">
        <v>5506109</v>
      </c>
    </row>
    <row r="9">
      <c r="A9" s="4" t="inlineStr">
        <is>
          <t>Property and equipment, net</t>
        </is>
      </c>
      <c r="C9" s="6" t="n">
        <v>1755022</v>
      </c>
      <c r="D9" s="6" t="n">
        <v>785285</v>
      </c>
    </row>
    <row r="10">
      <c r="A10" s="4" t="inlineStr">
        <is>
          <t>Security deposits</t>
        </is>
      </c>
      <c r="C10" s="6" t="n">
        <v>781581</v>
      </c>
      <c r="D10" s="6" t="n">
        <v>424942</v>
      </c>
    </row>
    <row r="11">
      <c r="A11" s="4" t="inlineStr">
        <is>
          <t>Deferred IPO costs</t>
        </is>
      </c>
      <c r="C11" s="6" t="n">
        <v>502198</v>
      </c>
      <c r="D11" s="6" t="n">
        <v>75819</v>
      </c>
    </row>
    <row r="12">
      <c r="A12" s="4" t="inlineStr">
        <is>
          <t>Deferred tax assets, net</t>
        </is>
      </c>
      <c r="C12" s="6" t="n">
        <v>35199</v>
      </c>
      <c r="D12" s="6" t="n">
        <v>211100</v>
      </c>
    </row>
    <row r="13">
      <c r="A13" s="4" t="inlineStr">
        <is>
          <t>Operating lease right-of-use assets</t>
        </is>
      </c>
      <c r="C13" s="6" t="n">
        <v>16000742</v>
      </c>
      <c r="D13" s="6" t="n">
        <v>10261556</v>
      </c>
    </row>
    <row r="14">
      <c r="A14" s="4" t="inlineStr">
        <is>
          <t>Intangible assets, net</t>
        </is>
      </c>
      <c r="C14" s="6" t="n">
        <v>36384</v>
      </c>
      <c r="D14" s="4" t="inlineStr">
        <is>
          <t xml:space="preserve"> </t>
        </is>
      </c>
    </row>
    <row r="15">
      <c r="A15" s="4" t="inlineStr">
        <is>
          <t>Long-term prepayment for property</t>
        </is>
      </c>
      <c r="C15" s="6" t="n">
        <v>450000</v>
      </c>
      <c r="D15" s="4" t="inlineStr">
        <is>
          <t xml:space="preserve"> </t>
        </is>
      </c>
    </row>
    <row r="16">
      <c r="A16" s="4" t="inlineStr">
        <is>
          <t>Long-term prepayment for software development– related parties</t>
        </is>
      </c>
      <c r="C16" s="6" t="n">
        <v>1279000</v>
      </c>
      <c r="D16" s="4" t="inlineStr">
        <is>
          <t xml:space="preserve"> </t>
        </is>
      </c>
    </row>
    <row r="17">
      <c r="A17" s="4" t="inlineStr">
        <is>
          <t>Total Assets</t>
        </is>
      </c>
      <c r="C17" s="6" t="n">
        <v>28976334</v>
      </c>
      <c r="D17" s="6" t="n">
        <v>17264811</v>
      </c>
    </row>
    <row r="18">
      <c r="A18" s="3" t="inlineStr">
        <is>
          <t>Current Liabilities</t>
        </is>
      </c>
      <c r="C18" s="4" t="inlineStr">
        <is>
          <t xml:space="preserve"> </t>
        </is>
      </c>
      <c r="D18" s="4" t="inlineStr">
        <is>
          <t xml:space="preserve"> </t>
        </is>
      </c>
    </row>
    <row r="19">
      <c r="A19" s="4" t="inlineStr">
        <is>
          <t>Accounts payable</t>
        </is>
      </c>
      <c r="C19" s="6" t="n">
        <v>1180796</v>
      </c>
      <c r="D19" s="6" t="n">
        <v>1005401</v>
      </c>
    </row>
    <row r="20">
      <c r="A20" s="4" t="inlineStr">
        <is>
          <t>Current portion of long-term loan payables</t>
        </is>
      </c>
      <c r="C20" s="6" t="n">
        <v>1213242</v>
      </c>
      <c r="D20" s="6" t="n">
        <v>412224</v>
      </c>
    </row>
    <row r="21">
      <c r="A21" s="4" t="inlineStr">
        <is>
          <t>Accrued expenses and other payables</t>
        </is>
      </c>
      <c r="C21" s="6" t="n">
        <v>925389</v>
      </c>
      <c r="D21" s="6" t="n">
        <v>365662</v>
      </c>
    </row>
    <row r="22">
      <c r="A22" s="4" t="inlineStr">
        <is>
          <t>Operating lease liabilities – current</t>
        </is>
      </c>
      <c r="C22" s="6" t="n">
        <v>2852744</v>
      </c>
      <c r="D22" s="6" t="n">
        <v>1836737</v>
      </c>
    </row>
    <row r="23">
      <c r="A23" s="4" t="inlineStr">
        <is>
          <t>Taxes payable</t>
        </is>
      </c>
      <c r="C23" s="6" t="n">
        <v>1530416</v>
      </c>
      <c r="D23" s="6" t="n">
        <v>959456</v>
      </c>
    </row>
    <row r="24">
      <c r="A24" s="4" t="inlineStr">
        <is>
          <t>Total Current Liabilities</t>
        </is>
      </c>
      <c r="C24" s="6" t="n">
        <v>7794816</v>
      </c>
      <c r="D24" s="6" t="n">
        <v>4911961</v>
      </c>
    </row>
    <row r="25">
      <c r="A25" s="4" t="inlineStr">
        <is>
          <t>Long-term loan payables</t>
        </is>
      </c>
      <c r="C25" s="6" t="n">
        <v>412817</v>
      </c>
      <c r="D25" s="6" t="n">
        <v>723228</v>
      </c>
    </row>
    <row r="26">
      <c r="A26" s="4" t="inlineStr">
        <is>
          <t>Long-term loan payables – related parties</t>
        </is>
      </c>
      <c r="C26" s="4" t="inlineStr">
        <is>
          <t xml:space="preserve"> </t>
        </is>
      </c>
      <c r="D26" s="6" t="n">
        <v>150000</v>
      </c>
    </row>
    <row r="27">
      <c r="A27" s="4" t="inlineStr">
        <is>
          <t>Operating lease liabilities – non-current</t>
        </is>
      </c>
      <c r="C27" s="6" t="n">
        <v>13986879</v>
      </c>
      <c r="D27" s="6" t="n">
        <v>8979193</v>
      </c>
    </row>
    <row r="28">
      <c r="A28" s="4" t="inlineStr">
        <is>
          <t>Total Liabilities</t>
        </is>
      </c>
      <c r="C28" s="6" t="n">
        <v>22194512</v>
      </c>
      <c r="D28" s="6" t="n">
        <v>14764382</v>
      </c>
    </row>
    <row r="29">
      <c r="A29" s="4" t="inlineStr">
        <is>
          <t>Commitment and Contingencies</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Preferred stock, $0.01 par value, 4,400,000 shares authorized and nil outstanding as of March 31, 2024 and March 31, 2023*</t>
        </is>
      </c>
      <c r="B31" s="4" t="inlineStr">
        <is>
          <t>[1]</t>
        </is>
      </c>
      <c r="C31" s="4" t="inlineStr">
        <is>
          <t xml:space="preserve"> </t>
        </is>
      </c>
      <c r="D31" s="4" t="inlineStr">
        <is>
          <t xml:space="preserve"> </t>
        </is>
      </c>
    </row>
    <row r="32">
      <c r="A32" s="4" t="inlineStr">
        <is>
          <t>Common stock, $0.01 par value, 44,000,000 shares authorized and 22,000,000 shares outstanding as of March 31, 2024 and March 31, 2023*</t>
        </is>
      </c>
      <c r="B32" s="4" t="inlineStr">
        <is>
          <t>[1]</t>
        </is>
      </c>
      <c r="C32" s="6" t="n">
        <v>220000</v>
      </c>
      <c r="D32" s="6" t="n">
        <v>220000</v>
      </c>
    </row>
    <row r="33">
      <c r="A33" s="4" t="inlineStr">
        <is>
          <t>Additional Paid-in Capital</t>
        </is>
      </c>
      <c r="C33" s="6" t="n">
        <v>2400000</v>
      </c>
      <c r="D33" s="4" t="inlineStr">
        <is>
          <t xml:space="preserve"> </t>
        </is>
      </c>
    </row>
    <row r="34">
      <c r="A34" s="4" t="inlineStr">
        <is>
          <t>Shares Subscription Receivable</t>
        </is>
      </c>
      <c r="C34" s="6" t="n">
        <v>-219998</v>
      </c>
      <c r="D34" s="6" t="n">
        <v>-219998</v>
      </c>
    </row>
    <row r="35">
      <c r="A35" s="4" t="inlineStr">
        <is>
          <t>Retained Earnings</t>
        </is>
      </c>
      <c r="C35" s="6" t="n">
        <v>4395649</v>
      </c>
      <c r="D35" s="6" t="n">
        <v>2500427</v>
      </c>
    </row>
    <row r="36">
      <c r="A36" s="4" t="inlineStr">
        <is>
          <t>Accumulated other comprehensive loss</t>
        </is>
      </c>
      <c r="C36" s="6" t="n">
        <v>-13829</v>
      </c>
      <c r="D36" s="4" t="inlineStr">
        <is>
          <t xml:space="preserve"> </t>
        </is>
      </c>
    </row>
    <row r="37">
      <c r="A37" s="4" t="inlineStr">
        <is>
          <t>Total FLY-E Group, Inc. Stockholders’ Equity</t>
        </is>
      </c>
      <c r="C37" s="6" t="n">
        <v>6781822</v>
      </c>
      <c r="D37" s="6" t="n">
        <v>2500429</v>
      </c>
    </row>
    <row r="38">
      <c r="A38" s="4" t="inlineStr">
        <is>
          <t>Total Liabilities and Stockholders’ Equity</t>
        </is>
      </c>
      <c r="C38" s="6" t="n">
        <v>28976334</v>
      </c>
      <c r="D38" s="6" t="n">
        <v>17264811</v>
      </c>
    </row>
    <row r="39">
      <c r="A39" s="4" t="inlineStr">
        <is>
          <t>Related Parties</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Accounts receivable – related parties</t>
        </is>
      </c>
      <c r="C41" s="6" t="n">
        <v>326914</v>
      </c>
      <c r="D41" s="6" t="n">
        <v>136565</v>
      </c>
    </row>
    <row r="42">
      <c r="A42" s="3" t="inlineStr">
        <is>
          <t>Current Liabilities</t>
        </is>
      </c>
      <c r="C42" s="4" t="inlineStr">
        <is>
          <t xml:space="preserve"> </t>
        </is>
      </c>
      <c r="D42" s="4" t="inlineStr">
        <is>
          <t xml:space="preserve"> </t>
        </is>
      </c>
    </row>
    <row r="43">
      <c r="A43" s="4" t="inlineStr">
        <is>
          <t>Other payables – related parties</t>
        </is>
      </c>
      <c r="C43" s="5" t="n">
        <v>92229</v>
      </c>
      <c r="D43" s="5" t="n">
        <v>332481</v>
      </c>
    </row>
    <row r="44"/>
    <row r="45">
      <c r="A45" s="4" t="inlineStr">
        <is>
          <t>[1]Shares and per share data are presented on a retroactive basis
to reflect the nominal share issuance on December 21, 2022 and to give effect to the stock split completed on April 2, 2024.</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and Equipment, Net [Abstract]</t>
        </is>
      </c>
      <c r="B3" s="4" t="inlineStr">
        <is>
          <t xml:space="preserve"> </t>
        </is>
      </c>
    </row>
    <row r="4">
      <c r="A4" s="4" t="inlineStr">
        <is>
          <t>Schedule of Property and Equipment</t>
        </is>
      </c>
      <c r="B4" s="4" t="inlineStr">
        <is>
          <t xml:space="preserve">Property and equipment as of March 31, 2024 and 2023 consisted
of the following:
March 31, March 31,
Furniture &amp; Fixtures $ 400,558 $ 113,485
Machinery &amp; Equipment 212,317 103,684
Automobile 306,607 242,633
Leasehold improvements 976,870 575,134
Construction in progress-Software 275,000 —
Property and Equipment 2,171,352 1,034,936
Less: Accumulated depreciation (416,330 ) (249,651 )
Property and Equipment, net $ 1,755,022 $ 785,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Mar. 31, 2024</t>
        </is>
      </c>
    </row>
    <row r="3">
      <c r="A3" s="3" t="inlineStr">
        <is>
          <t>Intangible Assets, Net [Abstract]</t>
        </is>
      </c>
      <c r="B3" s="4" t="inlineStr">
        <is>
          <t xml:space="preserve"> </t>
        </is>
      </c>
    </row>
    <row r="4">
      <c r="A4" s="4" t="inlineStr">
        <is>
          <t>Schedule of Intangible Assets</t>
        </is>
      </c>
      <c r="B4" s="4" t="inlineStr">
        <is>
          <t xml:space="preserve">Intangible assets as of March 31, 2024 and 2023 consisted of
the following:
March 31, March 31,
Property rights $ 38,032 $ —
Total Intangible assets 38,032 —
Less: Accumulated Amortization (1,648 ) —
Intangible assets, net $ 36,38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4</t>
        </is>
      </c>
    </row>
    <row r="3">
      <c r="A3" s="3" t="inlineStr">
        <is>
          <t>Accrued Expenses and Other Payables [Abstract]</t>
        </is>
      </c>
      <c r="B3" s="4" t="inlineStr">
        <is>
          <t xml:space="preserve"> </t>
        </is>
      </c>
    </row>
    <row r="4">
      <c r="A4" s="4" t="inlineStr">
        <is>
          <t>Schedule of Accrued Expenses and Other Payables</t>
        </is>
      </c>
      <c r="B4" s="4" t="inlineStr">
        <is>
          <t xml:space="preserve">March 31, March 31,
Accrued payroll $ 121,120 $ 15,808
Advances from customers 25,099 36,396
Advances from IGH Holding Inc 49,000 —
Accrued warranty 27,714 22,056
Payroll tax and sales tax payable 245,226 155,689
Accrued store expenses 21,975 123,996
Accrued IPO offering cost 225,000 11,717
Accrued freight in cost 107,255 —
Accrued professional fee 103,000 —
Accrued Expenses and Other Current Liabilities $ 925,389 $ 365,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Payable (Tables)</t>
        </is>
      </c>
      <c r="B1" s="2" t="inlineStr">
        <is>
          <t>12 Months Ended</t>
        </is>
      </c>
    </row>
    <row r="2">
      <c r="B2" s="2" t="inlineStr">
        <is>
          <t>Mar. 31, 2024</t>
        </is>
      </c>
    </row>
    <row r="3">
      <c r="A3" s="3" t="inlineStr">
        <is>
          <t>Loan Payable [Abstract]</t>
        </is>
      </c>
      <c r="B3" s="4" t="inlineStr">
        <is>
          <t xml:space="preserve"> </t>
        </is>
      </c>
    </row>
    <row r="4">
      <c r="A4" s="4" t="inlineStr">
        <is>
          <t>Schedule of Company’s Loans</t>
        </is>
      </c>
      <c r="B4" s="4" t="inlineStr">
        <is>
          <t>A summary of the Company’s loans is listed as follows: Lender Due Date March 31, March 31, Flushing Bank (i) June 1, 2027 $ — $ 435,537 Chase Bank (ii) October 25, 2027 176,366 214,529 Chase Bank (iii) January 12, 2028 56,580 68,051 Chase Bank (x) September 28, 2028 221,197 — Xuper Funding (iv)(v) May 01, 2023 — 259,072 Leaf Capital Funding, LLC (vi) September 30, 2027 46,856 58,263 Sinoelite Corp (vii) April 03, 2024 100,000 100,000 Automobile Loan – Honda (viii) June 25, 2027 28,833 — Bank of Hope (ix) September 15, 2024 391,227 — Bank of Hope (ix) September 22, 2024 400,000 — Bank of Hope (ix) December 12, 2024 205,000 — Total loan payables 1,626,059 1,135,452 Current portion of loan payables (1,213,242 ) (412,224 ) Long-term loan payables $ 412,817 $ 723,228
(i) On June 14, 2022, Ctate (now merged into Fly E-Bike,
Inc.) obtained a five-year long-term loan of $500,000 from Flushing Bank with an annual interest rate of 7%. The collateral provided
includes all of Ctate’s inventory, accounts, notes, machinery, equipment, fixtures and other products, and any proceeds and products
generated from these items in any form. On September 20, 2023, the Company paid off this loan in full.
(ii) On October 25, 2022, the Company’s subsidiary, Universe
King Corp. obtained a five-year long-term loan of $230,000 from JPMorgan Chase Bank, N.A. with an annual interest rate of 10.35%. Mr. Ke
Zhang, the Company’s Chief Human Resource Officer, provided a guarantee on this loan. To secure payment and performance of the liabilities,
Universe King Corp. pledged to JPMorgan Chase Bank, N.A., a continuing security interest in all of its right, title and interest in all
of its properties, whether now owned or hereinafter acquired and whether now existing or hereafter arising. From April 1 to June
26, 2024, the Company paid $9,888 on principal and interest of the loan.
(iii) On January 12, 2023, the Company’s subsidiary, Arfy Corp.
obtained a five-year long-term loan of $70,000 from JPMorgan Chase Bank, N.A. with an annual interest rate of 9.8%. Mr. Tong Chen,
an original stockholder of the Company, provided a guarantee on this loan. To secure payment and performance of the liabilities, Arfy
Corp. pledged to JPMorgan Chase Bank, N.A., a continuing security interest in all of its right, title and interest in all of its properties,
whether now owned or hereinafter acquired and whether now existing or hereafter arising. From April 1 to June 26, 2024, the Company
paid $4,455 on principal and interest of the loan.
(iv) On January 11, 2023, Fly E-Bike, Inc. obtained a seven-month
short-term loan of $250,000 from Xuper Funding with annual interest rate of 136%. On May 1, 2023, the Company paid off this loan
in full.
(v) On February 23, 2023, Fly E-Bike, Inc. obtained a seven-month
short-term loan of $100,000 from Xuper Funding with an annual interest rate of 54%. On May 1, 2023, the Company paid off this loan
in full.
(vi) On August 24, 2022, Universe King Corp. obtained a five-year long-term
loan of $63,674 from Leaf Capital Funding, LLC with an annual interest rate of 7.0%. The collateral provided included the Fuso trucks,
whether now owned or hereafter acquired by Universe King Corp., and together with all accessories, accessions, attachments thereto, and
all other substitutions, renewals, replacements and improvements and all proceeds of the foregoing. From April 1 to June 26, 2024,
the Company paid $3,785 on principal and interest of the loan.
(vii) On January 3, 2023, Fly E-Bike, Inc. obtained a one-year
and three-month long-term loan of $100,000 from Sinoelite Corp with no interest. On April 25, 2024, the Company paid off this loan in
full.
(viii) On June 12, 2023, Flyebikemiami Inc obtained a four-year long-term
loan of $34,974 from AutoNation Honda Miami Lakes with an annual interest rate of 3.98%. The collateral provided was the Honda vehicle
purchased by Flyebikemiami Inc. From April 1 to June 26, 2024, the Company paid $1,579 on principal and interest of the loan.
(ix) On September 20, 2023, Fly-E Group, Inc obtained a line
of credit of $1,000,000 from Bank of Hope with a floating annual interest rate, currently at 8.5%. On the same date, the Company withdrew
$391,226 from Bank of Hope to pay off the loan balance with Flushing Bank as of September 15, 2023. On September 22, 2023 and
December 12, 2023, the Company withdrew $400,000 and $205,000, respectively, from Bank of Hope to support its business operations.
Mr. Zhou Ou, the Company’s Chief Executive Officer, and Mr. Ke Zhang, the Company’s Chief Human Resource Officer, provided
a guarantee on this loan. To secure payment and performance of the liabilities, Fly-E Group pledged to Bank of Hope the following items:
inventory, chattel paper, accounts, equipment, and general intangibles of first 29 incorporated subsidiaries of the Company.
(x) On October 2, 2023, the Company’s subsidiary, Fly14 Corp.
obtained a five-year long-term loan of $240,000 from JPMorgan Chase Bank, N.A. with an annual interest rate of 10.40%. To secure payment
and performance of the liabilities, Fly14 Corp. pledged to JPMorgan Chase Bank, N.A., a continuing security interest in all of its right,
title and interest in all of its properties, whether now owned or hereinafter acquired and whether now existing or hereafter arising.
From April 1 to June 26, 2024, the Company paid $10,329 on principal and interest of the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Mar. 31, 2024</t>
        </is>
      </c>
    </row>
    <row r="3">
      <c r="A3" s="3" t="inlineStr">
        <is>
          <t>Income Tax [Abstract]</t>
        </is>
      </c>
      <c r="B3" s="4" t="inlineStr">
        <is>
          <t xml:space="preserve"> </t>
        </is>
      </c>
    </row>
    <row r="4">
      <c r="A4" s="4" t="inlineStr">
        <is>
          <t>Schedule of Provision for Income Taxes</t>
        </is>
      </c>
      <c r="B4" s="4" t="inlineStr">
        <is>
          <t xml:space="preserve">Significant components of the provision for income taxes are as follows:
For the Year Ended
2024 2023
Current
Federal $ 474,445 $ 210,924
State 297,885 107,325
City 234,510 54,847
Deferred
Federal 158,300 236,200
State 36,300 115,700
City 21,500 96,900
Foreign (40,007 ) —
Total $ 1,182,933 $ 821,896
For the Year Ended
2024 2023
Current
Federal $ 474,445 $ 210,924
State 297,885 107,325
City 234,510 54,847
Deferred
Federal 158,300 236,200
State 36,300 115,700
City 21,500 96,900
Total $ 1,222,940 $ 821,896
For the Year Ended
2024 2023
Current
Federal $ — $ —
State — —
City — —
Deferred
Federal (22,845 ) —
State (17,515 ) —
City 353 —
Total $ (40,007 ) $ — </t>
        </is>
      </c>
    </row>
    <row r="5">
      <c r="A5" s="4" t="inlineStr">
        <is>
          <t>Schedule of Provision for Income Taxes</t>
        </is>
      </c>
      <c r="B5" s="4" t="inlineStr">
        <is>
          <t xml:space="preserve">The provision for income taxes is based on the following pretax income
(loss):
For the Year Ended
2024 2023
U.S. $ 3,275,797 $ 2,200,467
Canada (197,642 ) -
Total $ 3,078,155 $ 2,200,467 </t>
        </is>
      </c>
    </row>
    <row r="6">
      <c r="A6" s="4" t="inlineStr">
        <is>
          <t>Schedule of Reconciles to the Company’s Effective Tax Rate</t>
        </is>
      </c>
      <c r="B6" s="4" t="inlineStr">
        <is>
          <t xml:space="preserve">The following table reconciles to the Company’s effective tax
rate:
For the Year Ended
2024 2023
Pre-tax book income $ 3,078,155 $ 2,200,467
Federal Statutory rate 21.0 % 21.0 %
State income tax rate, net of federal income tax benefit 7.9 % 9.5 %
City income tax rate, net of federal income tax benefit 5.0 % 6.9 %
Foreign statutory rate — —
Permanent differences 5.2 % 1.6 %
Return to project adjustment (0.8 )% (1.6 )%
Total 38.3 % 37.4 % </t>
        </is>
      </c>
    </row>
    <row r="7">
      <c r="A7" s="4" t="inlineStr">
        <is>
          <t>Schedule of Deferred Tax Assets</t>
        </is>
      </c>
      <c r="B7" s="4" t="inlineStr">
        <is>
          <t xml:space="preserve">Significant components of DTAs (DTLs), net are as follows:
As of As of
Net operating loss carry forwards $ 40,332 $ 93,800
Inventory reserve 186,000 155,400
Lease liability 5,810,000 3,702,500
Less: Valuation allowance — —
Total deferred tax assets (DTAs) $ 6,036,332 $ 3,951,700
Accumulated depreciation (482,133 ) (230,600 )
ROU asset (5,519,000 ) (3,510,000 )
Total deferred tax liabilities (DTLs) (6,001,133 ) (3,740,600 )
Total deferred tax assets, net $ 35,199 $ 211,100
Deferred tax assets (liabilities) – U.S., net $ (5,000 ) $ 211,100
Deferred tax assets – Canada, net $ 40,19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Operating Right-of-Use (“ROU”) Assets and Lease Liabilities</t>
        </is>
      </c>
      <c r="B4" s="4" t="inlineStr">
        <is>
          <t xml:space="preserve">The Company’s operating right-of-use (“ROU”) assets
and lease liabilities were as follows:
March 31, March 31,
Operating ROU:
ROU assets $ 16,000,742 $ 10,261,556
Total operating ROU assets $ 16,000,742 $ 10,261,556
March 31, March 31,
Operating lease obligations:
Current operating lease liabilities $ 2,852,744 $ 1,836,737
Non-current operating lease liabilities 13,986,879 8,979,193
Total lease liabilities $ 16,839,623 $ 10,815,930 </t>
        </is>
      </c>
    </row>
    <row r="5">
      <c r="A5" s="4" t="inlineStr">
        <is>
          <t>Schedule of Remaining Lease Term and Discount Rate</t>
        </is>
      </c>
      <c r="B5" s="4" t="inlineStr">
        <is>
          <t xml:space="preserve">Remaining lease term and discount rate: Weighted average discount rate 6.4 % Weighted average remaining lease term (years) 5.51 years Weighted average discount rate 5 % Weighted average remaining lease term (years) 6.47 years </t>
        </is>
      </c>
    </row>
    <row r="6">
      <c r="A6" s="4" t="inlineStr">
        <is>
          <t>Schedule of Future Minimum Lease Liabilities</t>
        </is>
      </c>
      <c r="B6" s="4" t="inlineStr">
        <is>
          <t xml:space="preserve">As of March 31, 2024, future minimum lease liabilities, all under
office and facilities non-cancellable operating lease agreements, were as follows:
As of March 31, 2024 Operating Lease
2025 $ 3,818,603
2026 3,774,838
2027 3,666,143
2028 3,260,536
2029 2,678,719
Thereafter 2,889,477
Total lease payments 20,088,316
Less: interest (3,248,693 )
Present value of lease liabilities $ 16,839,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ed Party Balances</t>
        </is>
      </c>
      <c r="B4" s="4" t="inlineStr">
        <is>
          <t xml:space="preserve">Accounts receivable — related parties Name of Related Party Relationship Nature March 31, March 31, Fly E Bike SRL Zhou Ou (CEO), owns over 50% equity interest of this entity Accounts receivable $ 326,914 $ 136,565 Accounts receivable — related parties $ 326,914 $ 136,565 Name of Related Party Relationship Nature March 31, March 31, Fly E Bike SRL Zhou Ou (CEO), owns over 50% equity interest of this entity Other receivables $ 180,256 — PJMG LLC Ruifeng Guo (CFO), owns over 50% equity interest of this entity Prepayments $ 60,000 — Prepayments and other receivables – related parties $ 240,256 $ — – Name of Related Party Relationship Nature March 31, March 31, DF Technology US Inc Ruifeng Guo (CFO), owns over 50% equity interest of this entity Long-term prepayment for software development $ 1,279,000 $ — Long-term prepayment for software development — related parties,
net $ 1,279,000 $ — Name of Related Party Relationship Nature March 31, 2024 (i) March 31, 2023 (i) Zhou Ou Chairman, CEO of the Company Other payable $ 92,229 $ 332,481 Other Payables-related parties $ 92,229 $ 332,481 Name of Related Party Relationship Nature March 31, March 31, PJMG LLC Ruifeng Guo (CFO) owns over 50% equity interest of this entity Loan payable $ — $ 150,000 Loan Payables-related parties $ — $ 150,000 For the Years ended Name of Related Party Relationship Nature 2024 2023 Fly E Bike SRL Zhou Ou (CEO) owns over 50% equity interest of this entity Product sales $ 326,914 $ 136,565 Revenues-related parties $ 326,914 $ 136,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Business, Organization and Basis of Presentation (Details) - USD ($)</t>
        </is>
      </c>
      <c r="D1" s="2" t="inlineStr">
        <is>
          <t>12 Months Ended</t>
        </is>
      </c>
    </row>
    <row r="2">
      <c r="B2" s="2" t="inlineStr">
        <is>
          <t>Jun. 25, 2024</t>
        </is>
      </c>
      <c r="C2" s="2" t="inlineStr">
        <is>
          <t>Jun. 07, 2024</t>
        </is>
      </c>
      <c r="D2" s="2" t="inlineStr">
        <is>
          <t>Mar. 31, 2024</t>
        </is>
      </c>
      <c r="E2" s="2" t="inlineStr">
        <is>
          <t>Mar. 31, 2023</t>
        </is>
      </c>
    </row>
    <row r="3">
      <c r="A3" s="3" t="inlineStr">
        <is>
          <t>Description of Business, 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4" t="inlineStr">
        <is>
          <t xml:space="preserve"> </t>
        </is>
      </c>
      <c r="D4" s="5" t="n">
        <v>340000</v>
      </c>
      <c r="E4" s="4" t="inlineStr">
        <is>
          <t xml:space="preserve"> </t>
        </is>
      </c>
    </row>
    <row r="5">
      <c r="A5" s="4" t="inlineStr">
        <is>
          <t>Cash</t>
        </is>
      </c>
      <c r="B5" s="4" t="inlineStr">
        <is>
          <t xml:space="preserve"> </t>
        </is>
      </c>
      <c r="C5" s="4" t="inlineStr">
        <is>
          <t xml:space="preserve"> </t>
        </is>
      </c>
      <c r="D5" s="6" t="n">
        <v>1403514</v>
      </c>
      <c r="E5" s="5" t="n">
        <v>358894</v>
      </c>
    </row>
    <row r="6">
      <c r="A6" s="4" t="inlineStr">
        <is>
          <t>Net income</t>
        </is>
      </c>
      <c r="B6" s="4" t="inlineStr">
        <is>
          <t xml:space="preserve"> </t>
        </is>
      </c>
      <c r="C6" s="4" t="inlineStr">
        <is>
          <t xml:space="preserve"> </t>
        </is>
      </c>
      <c r="D6" s="6" t="n">
        <v>1895222</v>
      </c>
      <c r="E6" s="6" t="n">
        <v>1378571</v>
      </c>
    </row>
    <row r="7">
      <c r="A7" s="4" t="inlineStr">
        <is>
          <t>Underwriting discounts</t>
        </is>
      </c>
      <c r="B7" s="4" t="inlineStr">
        <is>
          <t xml:space="preserve"> </t>
        </is>
      </c>
      <c r="C7" s="4" t="inlineStr">
        <is>
          <t xml:space="preserve"> </t>
        </is>
      </c>
      <c r="D7" s="6" t="n">
        <v>7900000</v>
      </c>
      <c r="E7" s="4" t="inlineStr">
        <is>
          <t xml:space="preserve"> </t>
        </is>
      </c>
    </row>
    <row r="8">
      <c r="A8" s="4" t="inlineStr">
        <is>
          <t>Reveived of net proceeds</t>
        </is>
      </c>
      <c r="B8" s="5" t="n">
        <v>1200000</v>
      </c>
      <c r="C8" s="4" t="inlineStr">
        <is>
          <t xml:space="preserve"> </t>
        </is>
      </c>
      <c r="D8" s="4" t="inlineStr">
        <is>
          <t xml:space="preserve"> </t>
        </is>
      </c>
      <c r="E8" s="4" t="inlineStr">
        <is>
          <t xml:space="preserve"> </t>
        </is>
      </c>
    </row>
    <row r="9">
      <c r="A9" s="4" t="inlineStr">
        <is>
          <t>Liquidity [Member]</t>
        </is>
      </c>
      <c r="B9" s="4" t="inlineStr">
        <is>
          <t xml:space="preserve"> </t>
        </is>
      </c>
      <c r="C9" s="4" t="inlineStr">
        <is>
          <t xml:space="preserve"> </t>
        </is>
      </c>
      <c r="D9" s="4" t="inlineStr">
        <is>
          <t xml:space="preserve"> </t>
        </is>
      </c>
      <c r="E9" s="4" t="inlineStr">
        <is>
          <t xml:space="preserve"> </t>
        </is>
      </c>
    </row>
    <row r="10">
      <c r="A10" s="3" t="inlineStr">
        <is>
          <t>Description of Business, Organization and Basis of Presentation [Line Items]</t>
        </is>
      </c>
      <c r="B10" s="4" t="inlineStr">
        <is>
          <t xml:space="preserve"> </t>
        </is>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5" t="n">
        <v>1900000</v>
      </c>
      <c r="E11" s="5" t="n">
        <v>1400000</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Description of Business, Organization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Price per share (in Dollars per share)</t>
        </is>
      </c>
      <c r="B14" s="4" t="inlineStr">
        <is>
          <t xml:space="preserve"> </t>
        </is>
      </c>
      <c r="C14" s="5" t="n">
        <v>4</v>
      </c>
      <c r="D14" s="4" t="inlineStr">
        <is>
          <t xml:space="preserve"> </t>
        </is>
      </c>
      <c r="E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row>
    <row r="16">
      <c r="A16" s="3" t="inlineStr">
        <is>
          <t>Description of Business, Organization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Additional shares (in Shares)</t>
        </is>
      </c>
      <c r="B17" s="4" t="inlineStr">
        <is>
          <t xml:space="preserve"> </t>
        </is>
      </c>
      <c r="C17" s="6" t="n">
        <v>337500</v>
      </c>
      <c r="D17" s="4" t="inlineStr">
        <is>
          <t xml:space="preserve"> </t>
        </is>
      </c>
      <c r="E17" s="4" t="inlineStr">
        <is>
          <t xml:space="preserve"> </t>
        </is>
      </c>
    </row>
    <row r="18">
      <c r="A18" s="4" t="inlineStr">
        <is>
          <t>Gross proceeds</t>
        </is>
      </c>
      <c r="B18" s="5" t="n">
        <v>1400000</v>
      </c>
      <c r="C18" s="5" t="n">
        <v>9000000</v>
      </c>
      <c r="D18" s="4" t="inlineStr">
        <is>
          <t xml:space="preserve"> </t>
        </is>
      </c>
      <c r="E18" s="4" t="inlineStr">
        <is>
          <t xml:space="preserve"> </t>
        </is>
      </c>
    </row>
    <row r="19">
      <c r="A19" s="4" t="inlineStr">
        <is>
          <t>Forecast [Member] | Common Stock [Member]</t>
        </is>
      </c>
      <c r="B19" s="4" t="inlineStr">
        <is>
          <t xml:space="preserve"> </t>
        </is>
      </c>
      <c r="C19" s="4" t="inlineStr">
        <is>
          <t xml:space="preserve"> </t>
        </is>
      </c>
      <c r="D19" s="4" t="inlineStr">
        <is>
          <t xml:space="preserve"> </t>
        </is>
      </c>
      <c r="E19" s="4" t="inlineStr">
        <is>
          <t xml:space="preserve"> </t>
        </is>
      </c>
    </row>
    <row r="20">
      <c r="A20" s="3" t="inlineStr">
        <is>
          <t>Description of Business, Organization and Basis of Presentation [Line Items]</t>
        </is>
      </c>
      <c r="B20" s="4" t="inlineStr">
        <is>
          <t xml:space="preserve"> </t>
        </is>
      </c>
      <c r="C20" s="4" t="inlineStr">
        <is>
          <t xml:space="preserve"> </t>
        </is>
      </c>
      <c r="D20" s="4" t="inlineStr">
        <is>
          <t xml:space="preserve"> </t>
        </is>
      </c>
      <c r="E20" s="4" t="inlineStr">
        <is>
          <t xml:space="preserve"> </t>
        </is>
      </c>
    </row>
    <row r="21">
      <c r="A21" s="4" t="inlineStr">
        <is>
          <t>Additional shares (in Shares)</t>
        </is>
      </c>
      <c r="B21" s="6" t="n">
        <v>337500</v>
      </c>
      <c r="C21" s="4" t="inlineStr">
        <is>
          <t xml:space="preserve"> </t>
        </is>
      </c>
      <c r="D21" s="4" t="inlineStr">
        <is>
          <t xml:space="preserve"> </t>
        </is>
      </c>
      <c r="E21" s="4" t="inlineStr">
        <is>
          <t xml:space="preserve"> </t>
        </is>
      </c>
    </row>
    <row r="22">
      <c r="A22" s="4" t="inlineStr">
        <is>
          <t>Forecast [Member] | IPO [Member]</t>
        </is>
      </c>
      <c r="B22" s="4" t="inlineStr">
        <is>
          <t xml:space="preserve"> </t>
        </is>
      </c>
      <c r="C22" s="4" t="inlineStr">
        <is>
          <t xml:space="preserve"> </t>
        </is>
      </c>
      <c r="D22" s="4" t="inlineStr">
        <is>
          <t xml:space="preserve"> </t>
        </is>
      </c>
      <c r="E22" s="4" t="inlineStr">
        <is>
          <t xml:space="preserve"> </t>
        </is>
      </c>
    </row>
    <row r="23">
      <c r="A23" s="3" t="inlineStr">
        <is>
          <t>Description of Business, Organization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in Shares)</t>
        </is>
      </c>
      <c r="B24" s="4" t="inlineStr">
        <is>
          <t xml:space="preserve"> </t>
        </is>
      </c>
      <c r="C24" s="6" t="n">
        <v>2250000</v>
      </c>
      <c r="D24" s="4" t="inlineStr">
        <is>
          <t xml:space="preserve"> </t>
        </is>
      </c>
      <c r="E24" s="4" t="inlineStr">
        <is>
          <t xml:space="preserve"> </t>
        </is>
      </c>
    </row>
    <row r="25">
      <c r="A25" s="4" t="inlineStr">
        <is>
          <t>Gross proceeds</t>
        </is>
      </c>
      <c r="B25" s="5" t="n">
        <v>1400000</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Basis of Presentation (Details) - Schedule of Consolidated Financial Statements</t>
        </is>
      </c>
      <c r="B1" s="2" t="inlineStr">
        <is>
          <t>12 Months Ended</t>
        </is>
      </c>
    </row>
    <row r="2">
      <c r="B2" s="2" t="inlineStr">
        <is>
          <t>Mar. 31, 2024</t>
        </is>
      </c>
    </row>
    <row r="3">
      <c r="A3" s="4" t="inlineStr">
        <is>
          <t>FLY-E GROUP, INC.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    A Delaware corporation ●    Incorporated on November 1, 2022 ●    A holding company</t>
        </is>
      </c>
    </row>
    <row r="6">
      <c r="A6" s="4" t="inlineStr">
        <is>
          <t>Ownership</t>
        </is>
      </c>
      <c r="B6" s="4" t="inlineStr">
        <is>
          <t>Parent Company</t>
        </is>
      </c>
    </row>
    <row r="7">
      <c r="A7" s="4" t="inlineStr">
        <is>
          <t>FLY EV, INC.[Member]</t>
        </is>
      </c>
      <c r="B7" s="4" t="inlineStr">
        <is>
          <t xml:space="preserve"> </t>
        </is>
      </c>
    </row>
    <row r="8">
      <c r="A8" s="3" t="inlineStr">
        <is>
          <t>Subsidiary of Limited Liability Company or Limited Partnership [Line Items]</t>
        </is>
      </c>
      <c r="B8" s="4" t="inlineStr">
        <is>
          <t xml:space="preserve"> </t>
        </is>
      </c>
    </row>
    <row r="9">
      <c r="A9" s="4" t="inlineStr">
        <is>
          <t>Background</t>
        </is>
      </c>
      <c r="B9" s="4" t="inlineStr">
        <is>
          <t>●    A Delaware corporation ●    Incorporated on November 1, 2022 ●    A holding Company</t>
        </is>
      </c>
    </row>
    <row r="10">
      <c r="A10" s="4" t="inlineStr">
        <is>
          <t>Ownership</t>
        </is>
      </c>
      <c r="B10" s="4" t="inlineStr">
        <is>
          <t>100% owned by Fly-E Group, Inc.</t>
        </is>
      </c>
    </row>
    <row r="11">
      <c r="A11" s="4" t="inlineStr">
        <is>
          <t>FLY E-BIKE, INC. [Member]</t>
        </is>
      </c>
      <c r="B11" s="4" t="inlineStr">
        <is>
          <t xml:space="preserve"> </t>
        </is>
      </c>
    </row>
    <row r="12">
      <c r="A12" s="3" t="inlineStr">
        <is>
          <t>Subsidiary of Limited Liability Company or Limited Partnership [Line Items]</t>
        </is>
      </c>
      <c r="B12" s="4" t="inlineStr">
        <is>
          <t xml:space="preserve"> </t>
        </is>
      </c>
    </row>
    <row r="13">
      <c r="A13" s="4" t="inlineStr">
        <is>
          <t>Background</t>
        </is>
      </c>
      <c r="B13" s="4" t="inlineStr">
        <is>
          <t>●    A Delaware Company ●    Incorporated on August 22, 2022 ●    A holding Company</t>
        </is>
      </c>
    </row>
    <row r="14">
      <c r="A14" s="4" t="inlineStr">
        <is>
          <t>Ownership</t>
        </is>
      </c>
      <c r="B14" s="4" t="inlineStr">
        <is>
          <t>100% owned by Fly-E Group, Inc.</t>
        </is>
      </c>
    </row>
    <row r="15">
      <c r="A15" s="4" t="inlineStr">
        <is>
          <t>UNIVERSE KING CORP [Member]</t>
        </is>
      </c>
      <c r="B15" s="4" t="inlineStr">
        <is>
          <t xml:space="preserve"> </t>
        </is>
      </c>
    </row>
    <row r="16">
      <c r="A16" s="3" t="inlineStr">
        <is>
          <t>Subsidiary of Limited Liability Company or Limited Partnership [Line Items]</t>
        </is>
      </c>
      <c r="B16" s="4" t="inlineStr">
        <is>
          <t xml:space="preserve"> </t>
        </is>
      </c>
    </row>
    <row r="17">
      <c r="A17" s="4" t="inlineStr">
        <is>
          <t>Background</t>
        </is>
      </c>
      <c r="B17" s="4" t="inlineStr">
        <is>
          <t>●    A New York corporation ●    Incorporated on November 19, 2018 ●    A retail store</t>
        </is>
      </c>
    </row>
    <row r="18">
      <c r="A18" s="4" t="inlineStr">
        <is>
          <t>Ownership</t>
        </is>
      </c>
      <c r="B18" s="4" t="inlineStr">
        <is>
          <t>100% owned by Fly E-Bike, Inc.</t>
        </is>
      </c>
    </row>
    <row r="19">
      <c r="A19" s="4" t="inlineStr">
        <is>
          <t>UFOTS CORP. [Member]</t>
        </is>
      </c>
      <c r="B19" s="4" t="inlineStr">
        <is>
          <t xml:space="preserve"> </t>
        </is>
      </c>
    </row>
    <row r="20">
      <c r="A20" s="3" t="inlineStr">
        <is>
          <t>Subsidiary of Limited Liability Company or Limited Partnership [Line Items]</t>
        </is>
      </c>
      <c r="B20" s="4" t="inlineStr">
        <is>
          <t xml:space="preserve"> </t>
        </is>
      </c>
    </row>
    <row r="21">
      <c r="A21" s="4" t="inlineStr">
        <is>
          <t>Background</t>
        </is>
      </c>
      <c r="B21" s="4" t="inlineStr">
        <is>
          <t>●    A New York corporation ●    Incorporated on May 2, 2019 ●    A retail store</t>
        </is>
      </c>
    </row>
    <row r="22">
      <c r="A22" s="4" t="inlineStr">
        <is>
          <t>Ownership</t>
        </is>
      </c>
      <c r="B22" s="4" t="inlineStr">
        <is>
          <t>100% owned by Fly E-Bike, Inc.</t>
        </is>
      </c>
    </row>
    <row r="23">
      <c r="A23" s="4" t="inlineStr">
        <is>
          <t>ARFY CORP. [Member]</t>
        </is>
      </c>
      <c r="B23" s="4" t="inlineStr">
        <is>
          <t xml:space="preserve"> </t>
        </is>
      </c>
    </row>
    <row r="24">
      <c r="A24" s="3" t="inlineStr">
        <is>
          <t>Subsidiary of Limited Liability Company or Limited Partnership [Line Items]</t>
        </is>
      </c>
      <c r="B24" s="4" t="inlineStr">
        <is>
          <t xml:space="preserve"> </t>
        </is>
      </c>
    </row>
    <row r="25">
      <c r="A25" s="4" t="inlineStr">
        <is>
          <t>Background</t>
        </is>
      </c>
      <c r="B25" s="4" t="inlineStr">
        <is>
          <t>●    A New York corporation ●    Incorporated on April 29, 2020 ●    A retail store</t>
        </is>
      </c>
    </row>
    <row r="26">
      <c r="A26" s="4" t="inlineStr">
        <is>
          <t>Ownership</t>
        </is>
      </c>
      <c r="B26" s="4" t="inlineStr">
        <is>
          <t>100% owned by Fly E-Bike, Inc.</t>
        </is>
      </c>
    </row>
    <row r="27">
      <c r="A27" s="4" t="inlineStr">
        <is>
          <t>TKPGO CORP. [Member]</t>
        </is>
      </c>
      <c r="B27" s="4" t="inlineStr">
        <is>
          <t xml:space="preserve"> </t>
        </is>
      </c>
    </row>
    <row r="28">
      <c r="A28" s="3" t="inlineStr">
        <is>
          <t>Subsidiary of Limited Liability Company or Limited Partnership [Line Items]</t>
        </is>
      </c>
      <c r="B28" s="4" t="inlineStr">
        <is>
          <t xml:space="preserve"> </t>
        </is>
      </c>
    </row>
    <row r="29">
      <c r="A29" s="4" t="inlineStr">
        <is>
          <t>Background</t>
        </is>
      </c>
      <c r="B29" s="4" t="inlineStr">
        <is>
          <t>●    A New York corporation ●    Incorporated on July 3, 2018 ●    A retail store</t>
        </is>
      </c>
    </row>
    <row r="30">
      <c r="A30" s="4" t="inlineStr">
        <is>
          <t>Ownership</t>
        </is>
      </c>
      <c r="B30" s="4" t="inlineStr">
        <is>
          <t>100% owned by Fly E-Bike, Inc.</t>
        </is>
      </c>
    </row>
    <row r="31">
      <c r="A31" s="4" t="inlineStr">
        <is>
          <t>FLYFLS INC [Member]</t>
        </is>
      </c>
      <c r="B31" s="4" t="inlineStr">
        <is>
          <t xml:space="preserve"> </t>
        </is>
      </c>
    </row>
    <row r="32">
      <c r="A32" s="3" t="inlineStr">
        <is>
          <t>Subsidiary of Limited Liability Company or Limited Partnership [Line Items]</t>
        </is>
      </c>
      <c r="B32" s="4" t="inlineStr">
        <is>
          <t xml:space="preserve"> </t>
        </is>
      </c>
    </row>
    <row r="33">
      <c r="A33" s="4" t="inlineStr">
        <is>
          <t>Background</t>
        </is>
      </c>
      <c r="B33" s="4" t="inlineStr">
        <is>
          <t>●    A New York corporation ●    Incorporated on October 13, 2020 ●    A retail store and corporate office</t>
        </is>
      </c>
    </row>
    <row r="34">
      <c r="A34" s="4" t="inlineStr">
        <is>
          <t>Ownership</t>
        </is>
      </c>
      <c r="B34" s="4" t="inlineStr">
        <is>
          <t>100% owned by Fly E-Bike, Inc.</t>
        </is>
      </c>
    </row>
    <row r="35">
      <c r="A35" s="4" t="inlineStr">
        <is>
          <t>FLY37 INC [Member]</t>
        </is>
      </c>
      <c r="B35" s="4" t="inlineStr">
        <is>
          <t xml:space="preserve"> </t>
        </is>
      </c>
    </row>
    <row r="36">
      <c r="A36" s="3" t="inlineStr">
        <is>
          <t>Subsidiary of Limited Liability Company or Limited Partnership [Line Items]</t>
        </is>
      </c>
      <c r="B36" s="4" t="inlineStr">
        <is>
          <t xml:space="preserve"> </t>
        </is>
      </c>
    </row>
    <row r="37">
      <c r="A37" s="4" t="inlineStr">
        <is>
          <t>Background</t>
        </is>
      </c>
      <c r="B37" s="4" t="inlineStr">
        <is>
          <t>●    A New York corporation ●    Incorporated on October 14, 2020 ●    A retail store</t>
        </is>
      </c>
    </row>
    <row r="38">
      <c r="A38" s="4" t="inlineStr">
        <is>
          <t>Ownership</t>
        </is>
      </c>
      <c r="B38" s="4" t="inlineStr">
        <is>
          <t>100% owned by Fly E-Bike, Inc.</t>
        </is>
      </c>
    </row>
    <row r="39">
      <c r="A39" s="4" t="inlineStr">
        <is>
          <t>FIYET INC [Member]</t>
        </is>
      </c>
      <c r="B39" s="4" t="inlineStr">
        <is>
          <t xml:space="preserve"> </t>
        </is>
      </c>
    </row>
    <row r="40">
      <c r="A40" s="3" t="inlineStr">
        <is>
          <t>Subsidiary of Limited Liability Company or Limited Partnership [Line Items]</t>
        </is>
      </c>
      <c r="B40" s="4" t="inlineStr">
        <is>
          <t xml:space="preserve"> </t>
        </is>
      </c>
    </row>
    <row r="41">
      <c r="A41" s="4" t="inlineStr">
        <is>
          <t>Background</t>
        </is>
      </c>
      <c r="B41" s="4" t="inlineStr">
        <is>
          <t>●    A New York corporation ●    Incorporated on November 12, 2020 ●    A retail store</t>
        </is>
      </c>
    </row>
    <row r="42">
      <c r="A42" s="4" t="inlineStr">
        <is>
          <t>Ownership</t>
        </is>
      </c>
      <c r="B42" s="4" t="inlineStr">
        <is>
          <t>100% owned by Fly E-Bike, Inc.</t>
        </is>
      </c>
    </row>
    <row r="43">
      <c r="A43" s="4" t="inlineStr">
        <is>
          <t>FLY GC INC. [Member]</t>
        </is>
      </c>
      <c r="B43" s="4" t="inlineStr">
        <is>
          <t xml:space="preserve"> </t>
        </is>
      </c>
    </row>
    <row r="44">
      <c r="A44" s="3" t="inlineStr">
        <is>
          <t>Subsidiary of Limited Liability Company or Limited Partnership [Line Items]</t>
        </is>
      </c>
      <c r="B44" s="4" t="inlineStr">
        <is>
          <t xml:space="preserve"> </t>
        </is>
      </c>
    </row>
    <row r="45">
      <c r="A45" s="4" t="inlineStr">
        <is>
          <t>Background</t>
        </is>
      </c>
      <c r="B45" s="4" t="inlineStr">
        <is>
          <t>●    A New York corporation ●    Incorporated on November 13, 2020 ●    A retail store</t>
        </is>
      </c>
    </row>
    <row r="46">
      <c r="A46" s="4" t="inlineStr">
        <is>
          <t>Ownership</t>
        </is>
      </c>
      <c r="B46" s="4" t="inlineStr">
        <is>
          <t>100% owned by Fly E-Bike, Inc.</t>
        </is>
      </c>
    </row>
    <row r="47">
      <c r="A47" s="4" t="inlineStr">
        <is>
          <t>FLY MHT INC. [Member]</t>
        </is>
      </c>
      <c r="B47" s="4" t="inlineStr">
        <is>
          <t xml:space="preserve"> </t>
        </is>
      </c>
    </row>
    <row r="48">
      <c r="A48" s="3" t="inlineStr">
        <is>
          <t>Subsidiary of Limited Liability Company or Limited Partnership [Line Items]</t>
        </is>
      </c>
      <c r="B48" s="4" t="inlineStr">
        <is>
          <t xml:space="preserve"> </t>
        </is>
      </c>
    </row>
    <row r="49">
      <c r="A49" s="4" t="inlineStr">
        <is>
          <t>Background</t>
        </is>
      </c>
      <c r="B49" s="4" t="inlineStr">
        <is>
          <t>●    A New York corporation ●    Incorporated on December 15, 2020 ●    A retail store</t>
        </is>
      </c>
    </row>
    <row r="50">
      <c r="A50" s="4" t="inlineStr">
        <is>
          <t>Ownership</t>
        </is>
      </c>
      <c r="B50" s="4" t="inlineStr">
        <is>
          <t>100% owned by Fly E-Bike, Inc.</t>
        </is>
      </c>
    </row>
    <row r="51">
      <c r="A51" s="4" t="inlineStr">
        <is>
          <t>FLYAM INC [Member]</t>
        </is>
      </c>
      <c r="B51" s="4" t="inlineStr">
        <is>
          <t xml:space="preserve"> </t>
        </is>
      </c>
    </row>
    <row r="52">
      <c r="A52" s="3" t="inlineStr">
        <is>
          <t>Subsidiary of Limited Liability Company or Limited Partnership [Line Items]</t>
        </is>
      </c>
      <c r="B52" s="4" t="inlineStr">
        <is>
          <t xml:space="preserve"> </t>
        </is>
      </c>
    </row>
    <row r="53">
      <c r="A53" s="4" t="inlineStr">
        <is>
          <t>Background</t>
        </is>
      </c>
      <c r="B53" s="4" t="inlineStr">
        <is>
          <t>●    A New York corporation ●    Incorporated on February 19, 2021 ●    A retail store</t>
        </is>
      </c>
    </row>
    <row r="54">
      <c r="A54" s="4" t="inlineStr">
        <is>
          <t>Ownership</t>
        </is>
      </c>
      <c r="B54" s="4" t="inlineStr">
        <is>
          <t>100% owned by Fly E-Bike, Inc.</t>
        </is>
      </c>
    </row>
    <row r="55">
      <c r="A55" s="4" t="inlineStr">
        <is>
          <t>OFLYO INC [Member]</t>
        </is>
      </c>
      <c r="B55" s="4" t="inlineStr">
        <is>
          <t xml:space="preserve"> </t>
        </is>
      </c>
    </row>
    <row r="56">
      <c r="A56" s="3" t="inlineStr">
        <is>
          <t>Subsidiary of Limited Liability Company or Limited Partnership [Line Items]</t>
        </is>
      </c>
      <c r="B56" s="4" t="inlineStr">
        <is>
          <t xml:space="preserve"> </t>
        </is>
      </c>
    </row>
    <row r="57">
      <c r="A57" s="4" t="inlineStr">
        <is>
          <t>Background</t>
        </is>
      </c>
      <c r="B57" s="4" t="inlineStr">
        <is>
          <t>●    A New York corporation ●    Incorporated on March 29, 2021 ●    A retail store</t>
        </is>
      </c>
    </row>
    <row r="58">
      <c r="A58" s="4" t="inlineStr">
        <is>
          <t>Ownership</t>
        </is>
      </c>
      <c r="B58" s="4" t="inlineStr">
        <is>
          <t>100% owned by Fly E-Bike, Inc.</t>
        </is>
      </c>
    </row>
    <row r="59">
      <c r="A59" s="4" t="inlineStr">
        <is>
          <t>FLYEBIKE INC [Member]</t>
        </is>
      </c>
      <c r="B59" s="4" t="inlineStr">
        <is>
          <t xml:space="preserve"> </t>
        </is>
      </c>
    </row>
    <row r="60">
      <c r="A60" s="3" t="inlineStr">
        <is>
          <t>Subsidiary of Limited Liability Company or Limited Partnership [Line Items]</t>
        </is>
      </c>
      <c r="B60" s="4" t="inlineStr">
        <is>
          <t xml:space="preserve"> </t>
        </is>
      </c>
    </row>
    <row r="61">
      <c r="A61" s="4" t="inlineStr">
        <is>
          <t>Background</t>
        </is>
      </c>
      <c r="B61" s="4" t="inlineStr">
        <is>
          <t>●    A New York corporation ●    Incorporated on March 30, 2021 ●    A retail store</t>
        </is>
      </c>
    </row>
    <row r="62">
      <c r="A62" s="4" t="inlineStr">
        <is>
          <t>Ownership</t>
        </is>
      </c>
      <c r="B62" s="4" t="inlineStr">
        <is>
          <t>100% owned by Fly E-Bike, Inc.</t>
        </is>
      </c>
    </row>
    <row r="63">
      <c r="A63" s="4" t="inlineStr">
        <is>
          <t>FLYCLB INC [Member]</t>
        </is>
      </c>
      <c r="B63" s="4" t="inlineStr">
        <is>
          <t xml:space="preserve"> </t>
        </is>
      </c>
    </row>
    <row r="64">
      <c r="A64" s="3" t="inlineStr">
        <is>
          <t>Subsidiary of Limited Liability Company or Limited Partnership [Line Items]</t>
        </is>
      </c>
      <c r="B64" s="4" t="inlineStr">
        <is>
          <t xml:space="preserve"> </t>
        </is>
      </c>
    </row>
    <row r="65">
      <c r="A65" s="4" t="inlineStr">
        <is>
          <t>Background</t>
        </is>
      </c>
      <c r="B65" s="4" t="inlineStr">
        <is>
          <t>●    A New York corporation ●    Incorporated on April 15, 2021 ●    A retail store</t>
        </is>
      </c>
    </row>
    <row r="66">
      <c r="A66" s="4" t="inlineStr">
        <is>
          <t>Ownership</t>
        </is>
      </c>
      <c r="B66" s="4" t="inlineStr">
        <is>
          <t>100% owned by Fly E-Bike, Inc.</t>
        </is>
      </c>
    </row>
    <row r="67">
      <c r="A67" s="4" t="inlineStr">
        <is>
          <t>FLYEBIKE NJ INC [Member]</t>
        </is>
      </c>
      <c r="B67" s="4" t="inlineStr">
        <is>
          <t xml:space="preserve"> </t>
        </is>
      </c>
    </row>
    <row r="68">
      <c r="A68" s="3" t="inlineStr">
        <is>
          <t>Subsidiary of Limited Liability Company or Limited Partnership [Line Items]</t>
        </is>
      </c>
      <c r="B68" s="4" t="inlineStr">
        <is>
          <t xml:space="preserve"> </t>
        </is>
      </c>
    </row>
    <row r="69">
      <c r="A69" s="4" t="inlineStr">
        <is>
          <t>Background</t>
        </is>
      </c>
      <c r="B69" s="4" t="inlineStr">
        <is>
          <t>●    A New Jersey corporation ●    Incorporated on June 8, 2021 ●    A retail store</t>
        </is>
      </c>
    </row>
    <row r="70">
      <c r="A70" s="4" t="inlineStr">
        <is>
          <t>Ownership</t>
        </is>
      </c>
      <c r="B70" s="4" t="inlineStr">
        <is>
          <t>100% owned by Fly E-Bike, Inc.</t>
        </is>
      </c>
    </row>
    <row r="71">
      <c r="A71" s="4" t="inlineStr">
        <is>
          <t>ESEBIKE INC [Member]</t>
        </is>
      </c>
      <c r="B71" s="4" t="inlineStr">
        <is>
          <t xml:space="preserve"> </t>
        </is>
      </c>
    </row>
    <row r="72">
      <c r="A72" s="3" t="inlineStr">
        <is>
          <t>Subsidiary of Limited Liability Company or Limited Partnership [Line Items]</t>
        </is>
      </c>
      <c r="B72" s="4" t="inlineStr">
        <is>
          <t xml:space="preserve"> </t>
        </is>
      </c>
    </row>
    <row r="73">
      <c r="A73" s="4" t="inlineStr">
        <is>
          <t>Background</t>
        </is>
      </c>
      <c r="B73" s="4" t="inlineStr">
        <is>
          <t>●    A New York corporation ●    Incorporated on October 13, 2021 ●    A retail store</t>
        </is>
      </c>
    </row>
    <row r="74">
      <c r="A74" s="4" t="inlineStr">
        <is>
          <t>Ownership</t>
        </is>
      </c>
      <c r="B74" s="4" t="inlineStr">
        <is>
          <t>100% owned by Fly E-Bike, Inc.</t>
        </is>
      </c>
    </row>
    <row r="75">
      <c r="A75" s="4" t="inlineStr">
        <is>
          <t>FLYEBIKEMIAMI INC [Member]</t>
        </is>
      </c>
      <c r="B75" s="4" t="inlineStr">
        <is>
          <t xml:space="preserve"> </t>
        </is>
      </c>
    </row>
    <row r="76">
      <c r="A76" s="3" t="inlineStr">
        <is>
          <t>Subsidiary of Limited Liability Company or Limited Partnership [Line Items]</t>
        </is>
      </c>
      <c r="B76" s="4" t="inlineStr">
        <is>
          <t xml:space="preserve"> </t>
        </is>
      </c>
    </row>
    <row r="77">
      <c r="A77" s="4" t="inlineStr">
        <is>
          <t>Background</t>
        </is>
      </c>
      <c r="B77" s="4" t="inlineStr">
        <is>
          <t>●    A Florida corporation ●    Incorporated on June 30, 2021 ●    A retail store</t>
        </is>
      </c>
    </row>
    <row r="78">
      <c r="A78" s="4" t="inlineStr">
        <is>
          <t>Ownership</t>
        </is>
      </c>
      <c r="B78" s="4" t="inlineStr">
        <is>
          <t>100% owned by Fly E-Bike, Inc.</t>
        </is>
      </c>
    </row>
    <row r="79">
      <c r="A79" s="4" t="inlineStr">
        <is>
          <t>GOFLY INC [Member]</t>
        </is>
      </c>
      <c r="B79" s="4" t="inlineStr">
        <is>
          <t xml:space="preserve"> </t>
        </is>
      </c>
    </row>
    <row r="80">
      <c r="A80" s="3" t="inlineStr">
        <is>
          <t>Subsidiary of Limited Liability Company or Limited Partnership [Line Items]</t>
        </is>
      </c>
      <c r="B80" s="4" t="inlineStr">
        <is>
          <t xml:space="preserve"> </t>
        </is>
      </c>
    </row>
    <row r="81">
      <c r="A81" s="4" t="inlineStr">
        <is>
          <t>Background</t>
        </is>
      </c>
      <c r="B81" s="4" t="inlineStr">
        <is>
          <t>●    A Texas corporation ●    Incorporated on July 23, 2021 ●    A retail store</t>
        </is>
      </c>
    </row>
    <row r="82">
      <c r="A82" s="4" t="inlineStr">
        <is>
          <t>Ownership</t>
        </is>
      </c>
      <c r="B82" s="4" t="inlineStr">
        <is>
          <t>100% owned by Fly E-Bike, Inc.</t>
        </is>
      </c>
    </row>
    <row r="83">
      <c r="A83" s="4" t="inlineStr">
        <is>
          <t>FLY14 CORP. [Member]</t>
        </is>
      </c>
      <c r="B83" s="4" t="inlineStr">
        <is>
          <t xml:space="preserve"> </t>
        </is>
      </c>
    </row>
    <row r="84">
      <c r="A84" s="3" t="inlineStr">
        <is>
          <t>Subsidiary of Limited Liability Company or Limited Partnership [Line Items]</t>
        </is>
      </c>
      <c r="B84" s="4" t="inlineStr">
        <is>
          <t xml:space="preserve"> </t>
        </is>
      </c>
    </row>
    <row r="85">
      <c r="A85" s="4" t="inlineStr">
        <is>
          <t>Background</t>
        </is>
      </c>
      <c r="B85" s="4" t="inlineStr">
        <is>
          <t>●    A New York corporation ●    Incorporated on September 15, 2021 ●    A retail store</t>
        </is>
      </c>
    </row>
    <row r="86">
      <c r="A86" s="4" t="inlineStr">
        <is>
          <t>Ownership</t>
        </is>
      </c>
      <c r="B86" s="4" t="inlineStr">
        <is>
          <t>100% owned by Fly E-Bike, Inc.</t>
        </is>
      </c>
    </row>
    <row r="87">
      <c r="A87" s="4" t="inlineStr">
        <is>
          <t>EDISONEBIKE INC. [Member]</t>
        </is>
      </c>
      <c r="B87" s="4" t="inlineStr">
        <is>
          <t xml:space="preserve"> </t>
        </is>
      </c>
    </row>
    <row r="88">
      <c r="A88" s="3" t="inlineStr">
        <is>
          <t>Subsidiary of Limited Liability Company or Limited Partnership [Line Items]</t>
        </is>
      </c>
      <c r="B88" s="4" t="inlineStr">
        <is>
          <t xml:space="preserve"> </t>
        </is>
      </c>
    </row>
    <row r="89">
      <c r="A89" s="4" t="inlineStr">
        <is>
          <t>Background</t>
        </is>
      </c>
      <c r="B89" s="4" t="inlineStr">
        <is>
          <t>●    A New York corporation ●    Incorporated on October 13, 2021 ●    A retail store</t>
        </is>
      </c>
    </row>
    <row r="90">
      <c r="A90" s="4" t="inlineStr">
        <is>
          <t>Ownership</t>
        </is>
      </c>
      <c r="B90" s="4" t="inlineStr">
        <is>
          <t>100% owned by Fly E-Bike, Inc.</t>
        </is>
      </c>
    </row>
    <row r="91">
      <c r="A91" s="4" t="inlineStr">
        <is>
          <t>FLYTRON INC. [Member]</t>
        </is>
      </c>
      <c r="B91" s="4" t="inlineStr">
        <is>
          <t xml:space="preserve"> </t>
        </is>
      </c>
    </row>
    <row r="92">
      <c r="A92" s="3" t="inlineStr">
        <is>
          <t>Subsidiary of Limited Liability Company or Limited Partnership [Line Items]</t>
        </is>
      </c>
      <c r="B92" s="4" t="inlineStr">
        <is>
          <t xml:space="preserve"> </t>
        </is>
      </c>
    </row>
    <row r="93">
      <c r="A93" s="4" t="inlineStr">
        <is>
          <t>Background</t>
        </is>
      </c>
      <c r="B93" s="4" t="inlineStr">
        <is>
          <t>●    A New York corporation ●    Incorporated on November 9, 2021 ●    A retail store</t>
        </is>
      </c>
    </row>
    <row r="94">
      <c r="A94" s="4" t="inlineStr">
        <is>
          <t>Ownership</t>
        </is>
      </c>
      <c r="B94" s="4" t="inlineStr">
        <is>
          <t>100% owned by Fly E-Bike, Inc.</t>
        </is>
      </c>
    </row>
    <row r="95">
      <c r="A95" s="4" t="inlineStr">
        <is>
          <t>FLYCYCLE INC. [Member]</t>
        </is>
      </c>
      <c r="B95" s="4" t="inlineStr">
        <is>
          <t xml:space="preserve"> </t>
        </is>
      </c>
    </row>
    <row r="96">
      <c r="A96" s="3" t="inlineStr">
        <is>
          <t>Subsidiary of Limited Liability Company or Limited Partnership [Line Items]</t>
        </is>
      </c>
      <c r="B96" s="4" t="inlineStr">
        <is>
          <t xml:space="preserve"> </t>
        </is>
      </c>
    </row>
    <row r="97">
      <c r="A97" s="4" t="inlineStr">
        <is>
          <t>Background</t>
        </is>
      </c>
      <c r="B97" s="4" t="inlineStr">
        <is>
          <t>●    A New York corporation ●    Incorporated on January 10, 2022 ●    A retail store</t>
        </is>
      </c>
    </row>
    <row r="98">
      <c r="A98" s="4" t="inlineStr">
        <is>
          <t>Ownership</t>
        </is>
      </c>
      <c r="B98" s="4" t="inlineStr">
        <is>
          <t>100% owned by Fly E-Bike, Inc.</t>
        </is>
      </c>
    </row>
    <row r="99">
      <c r="A99" s="4" t="inlineStr">
        <is>
          <t>FLYNJ2 INC. [Member]</t>
        </is>
      </c>
      <c r="B99" s="4" t="inlineStr">
        <is>
          <t xml:space="preserve"> </t>
        </is>
      </c>
    </row>
    <row r="100">
      <c r="A100" s="3" t="inlineStr">
        <is>
          <t>Subsidiary of Limited Liability Company or Limited Partnership [Line Items]</t>
        </is>
      </c>
      <c r="B100" s="4" t="inlineStr">
        <is>
          <t xml:space="preserve"> </t>
        </is>
      </c>
    </row>
    <row r="101">
      <c r="A101" s="4" t="inlineStr">
        <is>
          <t>Background</t>
        </is>
      </c>
      <c r="B101" s="4" t="inlineStr">
        <is>
          <t>●    A New Jersey corporation ●    Incorporated on February 10, 2022 ●    A retail store</t>
        </is>
      </c>
    </row>
    <row r="102">
      <c r="A102" s="4" t="inlineStr">
        <is>
          <t>Ownership</t>
        </is>
      </c>
      <c r="B102" s="4" t="inlineStr">
        <is>
          <t>100% owned by Fly E-Bike, Inc.</t>
        </is>
      </c>
    </row>
    <row r="103">
      <c r="A103" s="4" t="inlineStr">
        <is>
          <t>FLYBWY INC. [Member]</t>
        </is>
      </c>
      <c r="B103" s="4" t="inlineStr">
        <is>
          <t xml:space="preserve"> </t>
        </is>
      </c>
    </row>
    <row r="104">
      <c r="A104" s="3" t="inlineStr">
        <is>
          <t>Subsidiary of Limited Liability Company or Limited Partnership [Line Items]</t>
        </is>
      </c>
      <c r="B104" s="4" t="inlineStr">
        <is>
          <t xml:space="preserve"> </t>
        </is>
      </c>
    </row>
    <row r="105">
      <c r="A105" s="4" t="inlineStr">
        <is>
          <t>Background</t>
        </is>
      </c>
      <c r="B105" s="4" t="inlineStr">
        <is>
          <t>●    A New York corporation ●    Incorporated on March 2, 2022 ●    A retail store</t>
        </is>
      </c>
    </row>
    <row r="106">
      <c r="A106" s="4" t="inlineStr">
        <is>
          <t>Ownership</t>
        </is>
      </c>
      <c r="B106" s="4" t="inlineStr">
        <is>
          <t>100% owned by Fly E-Bike, Inc.</t>
        </is>
      </c>
    </row>
    <row r="107">
      <c r="A107" s="4" t="inlineStr">
        <is>
          <t>FLYCORONA INC. [Member]</t>
        </is>
      </c>
      <c r="B107" s="4" t="inlineStr">
        <is>
          <t xml:space="preserve"> </t>
        </is>
      </c>
    </row>
    <row r="108">
      <c r="A108" s="3" t="inlineStr">
        <is>
          <t>Subsidiary of Limited Liability Company or Limited Partnership [Line Items]</t>
        </is>
      </c>
      <c r="B108" s="4" t="inlineStr">
        <is>
          <t xml:space="preserve"> </t>
        </is>
      </c>
    </row>
    <row r="109">
      <c r="A109" s="4" t="inlineStr">
        <is>
          <t>Background</t>
        </is>
      </c>
      <c r="B109" s="4" t="inlineStr">
        <is>
          <t>●    A New York corporation ●    Incorporated on March 9, 2022 ●    A retail store</t>
        </is>
      </c>
    </row>
    <row r="110">
      <c r="A110" s="4" t="inlineStr">
        <is>
          <t>Ownership</t>
        </is>
      </c>
      <c r="B110" s="4" t="inlineStr">
        <is>
          <t>100% owned by Fly E-Bike, Inc.</t>
        </is>
      </c>
    </row>
    <row r="111">
      <c r="A111" s="4" t="inlineStr">
        <is>
          <t>MEEBIKE [Member]</t>
        </is>
      </c>
      <c r="B111" s="4" t="inlineStr">
        <is>
          <t xml:space="preserve"> </t>
        </is>
      </c>
    </row>
    <row r="112">
      <c r="A112" s="3" t="inlineStr">
        <is>
          <t>Subsidiary of Limited Liability Company or Limited Partnership [Line Items]</t>
        </is>
      </c>
      <c r="B112" s="4" t="inlineStr">
        <is>
          <t xml:space="preserve"> </t>
        </is>
      </c>
    </row>
    <row r="113">
      <c r="A113" s="4" t="inlineStr">
        <is>
          <t>Background</t>
        </is>
      </c>
      <c r="B113" s="4" t="inlineStr">
        <is>
          <t>●    A New York corporation ●    Incorporated on March 25, 2022 ●    A retail store</t>
        </is>
      </c>
    </row>
    <row r="114">
      <c r="A114" s="4" t="inlineStr">
        <is>
          <t>Ownership</t>
        </is>
      </c>
      <c r="B114" s="4" t="inlineStr">
        <is>
          <t>100% owned by Fly E-Bike, Inc.</t>
        </is>
      </c>
    </row>
    <row r="115">
      <c r="A115" s="4" t="inlineStr">
        <is>
          <t>FLY6AVE, INC. [Member]</t>
        </is>
      </c>
      <c r="B115" s="4" t="inlineStr">
        <is>
          <t xml:space="preserve"> </t>
        </is>
      </c>
    </row>
    <row r="116">
      <c r="A116" s="3" t="inlineStr">
        <is>
          <t>Subsidiary of Limited Liability Company or Limited Partnership [Line Items]</t>
        </is>
      </c>
      <c r="B116" s="4" t="inlineStr">
        <is>
          <t xml:space="preserve"> </t>
        </is>
      </c>
    </row>
    <row r="117">
      <c r="A117" s="4" t="inlineStr">
        <is>
          <t>Background</t>
        </is>
      </c>
      <c r="B117" s="4" t="inlineStr">
        <is>
          <t>●    A New York corporation ●    Incorporated on April 16, 2022 ●    A retail store</t>
        </is>
      </c>
    </row>
    <row r="118">
      <c r="A118" s="4" t="inlineStr">
        <is>
          <t>Ownership</t>
        </is>
      </c>
      <c r="B118" s="4" t="inlineStr">
        <is>
          <t>100% owned by Fly E-Bike, Inc.</t>
        </is>
      </c>
    </row>
    <row r="119">
      <c r="A119" s="4" t="inlineStr">
        <is>
          <t>FLY E BIKE NJ3, INC [Member]</t>
        </is>
      </c>
      <c r="B119" s="4" t="inlineStr">
        <is>
          <t xml:space="preserve"> </t>
        </is>
      </c>
    </row>
    <row r="120">
      <c r="A120" s="3" t="inlineStr">
        <is>
          <t>Subsidiary of Limited Liability Company or Limited Partnership [Line Items]</t>
        </is>
      </c>
      <c r="B120" s="4" t="inlineStr">
        <is>
          <t xml:space="preserve"> </t>
        </is>
      </c>
    </row>
    <row r="121">
      <c r="A121" s="4" t="inlineStr">
        <is>
          <t>Background</t>
        </is>
      </c>
      <c r="B121" s="4" t="inlineStr">
        <is>
          <t>●    A New Jersey corporation ●    Incorporated on July 18, 2022 ●    A retail store</t>
        </is>
      </c>
    </row>
    <row r="122">
      <c r="A122" s="4" t="inlineStr">
        <is>
          <t>Ownership</t>
        </is>
      </c>
      <c r="B122" s="4" t="inlineStr">
        <is>
          <t>100% owned by Fly E-Bike, Inc.</t>
        </is>
      </c>
    </row>
    <row r="123">
      <c r="A123" s="4" t="inlineStr">
        <is>
          <t>FLYEBIKE BROOKLYN, INC. [Member]</t>
        </is>
      </c>
      <c r="B123" s="4" t="inlineStr">
        <is>
          <t xml:space="preserve"> </t>
        </is>
      </c>
    </row>
    <row r="124">
      <c r="A124" s="3" t="inlineStr">
        <is>
          <t>Subsidiary of Limited Liability Company or Limited Partnership [Line Items]</t>
        </is>
      </c>
      <c r="B124" s="4" t="inlineStr">
        <is>
          <t xml:space="preserve"> </t>
        </is>
      </c>
    </row>
    <row r="125">
      <c r="A125" s="4" t="inlineStr">
        <is>
          <t>Background</t>
        </is>
      </c>
      <c r="B125" s="4" t="inlineStr">
        <is>
          <t>●    A New York corporation ●    Incorporated on November 2, 2022 ●    A retail store</t>
        </is>
      </c>
    </row>
    <row r="126">
      <c r="A126" s="4" t="inlineStr">
        <is>
          <t>Ownership</t>
        </is>
      </c>
      <c r="B126" s="4" t="inlineStr">
        <is>
          <t>100% owned by Fly E-Bike, Inc.</t>
        </is>
      </c>
    </row>
    <row r="127">
      <c r="A127" s="4" t="inlineStr">
        <is>
          <t>FLY E-BIKE SAN ANTONIO INC [Member]</t>
        </is>
      </c>
      <c r="B127" s="4" t="inlineStr">
        <is>
          <t xml:space="preserve"> </t>
        </is>
      </c>
    </row>
    <row r="128">
      <c r="A128" s="3" t="inlineStr">
        <is>
          <t>Subsidiary of Limited Liability Company or Limited Partnership [Line Items]</t>
        </is>
      </c>
      <c r="B128" s="4" t="inlineStr">
        <is>
          <t xml:space="preserve"> </t>
        </is>
      </c>
    </row>
    <row r="129">
      <c r="A129" s="4" t="inlineStr">
        <is>
          <t>Background</t>
        </is>
      </c>
      <c r="B129" s="4" t="inlineStr">
        <is>
          <t>●    A Texas corporation ●    Incorporated on January 1, 2023 ●    A retail store</t>
        </is>
      </c>
    </row>
    <row r="130">
      <c r="A130" s="4" t="inlineStr">
        <is>
          <t>Ownership</t>
        </is>
      </c>
      <c r="B130" s="4" t="inlineStr">
        <is>
          <t>100% owned by Fly E-Bike, Inc.</t>
        </is>
      </c>
    </row>
    <row r="131">
      <c r="A131" s="4" t="inlineStr">
        <is>
          <t>FLYEBIKE WORLD INC. [Member]</t>
        </is>
      </c>
      <c r="B131" s="4" t="inlineStr">
        <is>
          <t xml:space="preserve"> </t>
        </is>
      </c>
    </row>
    <row r="132">
      <c r="A132" s="3" t="inlineStr">
        <is>
          <t>Subsidiary of Limited Liability Company or Limited Partnership [Line Items]</t>
        </is>
      </c>
      <c r="B132" s="4" t="inlineStr">
        <is>
          <t xml:space="preserve"> </t>
        </is>
      </c>
    </row>
    <row r="133">
      <c r="A133" s="4" t="inlineStr">
        <is>
          <t>Background</t>
        </is>
      </c>
      <c r="B133" s="4" t="inlineStr">
        <is>
          <t>●    A New York corporation ●    Incorporated on February 27, 2023 ●    A retail store</t>
        </is>
      </c>
    </row>
    <row r="134">
      <c r="A134" s="4" t="inlineStr">
        <is>
          <t>Ownership</t>
        </is>
      </c>
      <c r="B134" s="4" t="inlineStr">
        <is>
          <t>100% owned by Fly E-Bike, Inc.</t>
        </is>
      </c>
    </row>
    <row r="135">
      <c r="A135" s="4" t="inlineStr">
        <is>
          <t>FLY DELIVERY INC. [Member]</t>
        </is>
      </c>
      <c r="B135" s="4" t="inlineStr">
        <is>
          <t xml:space="preserve"> </t>
        </is>
      </c>
    </row>
    <row r="136">
      <c r="A136" s="3" t="inlineStr">
        <is>
          <t>Subsidiary of Limited Liability Company or Limited Partnership [Line Items]</t>
        </is>
      </c>
      <c r="B136" s="4" t="inlineStr">
        <is>
          <t xml:space="preserve"> </t>
        </is>
      </c>
    </row>
    <row r="137">
      <c r="A137" s="4" t="inlineStr">
        <is>
          <t>Background</t>
        </is>
      </c>
      <c r="B137" s="4" t="inlineStr">
        <is>
          <t>●    A New York corporation ●    Incorporated on March 2, 2023 ●    A delivery store</t>
        </is>
      </c>
    </row>
    <row r="138">
      <c r="A138" s="4" t="inlineStr">
        <is>
          <t>Ownership</t>
        </is>
      </c>
      <c r="B138" s="4" t="inlineStr">
        <is>
          <t>100% owned by Fly E-Bike, Inc.</t>
        </is>
      </c>
    </row>
    <row r="139">
      <c r="A139" s="4" t="inlineStr">
        <is>
          <t>FLYEBIKE MIAMI2 INC. [Member]</t>
        </is>
      </c>
      <c r="B139" s="4" t="inlineStr">
        <is>
          <t xml:space="preserve"> </t>
        </is>
      </c>
    </row>
    <row r="140">
      <c r="A140" s="3" t="inlineStr">
        <is>
          <t>Subsidiary of Limited Liability Company or Limited Partnership [Line Items]</t>
        </is>
      </c>
      <c r="B140" s="4" t="inlineStr">
        <is>
          <t xml:space="preserve"> </t>
        </is>
      </c>
    </row>
    <row r="141">
      <c r="A141" s="4" t="inlineStr">
        <is>
          <t>Background</t>
        </is>
      </c>
      <c r="B141" s="4" t="inlineStr">
        <is>
          <t>●    A Florida corporation ●    Incorporated on April 13, 2023 ●    A retail store</t>
        </is>
      </c>
    </row>
    <row r="142">
      <c r="A142" s="4" t="inlineStr">
        <is>
          <t>Ownership</t>
        </is>
      </c>
      <c r="B142" s="4" t="inlineStr">
        <is>
          <t>100% owned by Fly E-Bike, Inc.</t>
        </is>
      </c>
    </row>
    <row r="143">
      <c r="A143" s="4" t="inlineStr">
        <is>
          <t>FLYDC INC. [Member]</t>
        </is>
      </c>
      <c r="B143" s="4" t="inlineStr">
        <is>
          <t xml:space="preserve"> </t>
        </is>
      </c>
    </row>
    <row r="144">
      <c r="A144" s="3" t="inlineStr">
        <is>
          <t>Subsidiary of Limited Liability Company or Limited Partnership [Line Items]</t>
        </is>
      </c>
      <c r="B144" s="4" t="inlineStr">
        <is>
          <t xml:space="preserve"> </t>
        </is>
      </c>
    </row>
    <row r="145">
      <c r="A145" s="4" t="inlineStr">
        <is>
          <t>Background</t>
        </is>
      </c>
      <c r="B145" s="4" t="inlineStr">
        <is>
          <t>●    A Washington, DC corporation ●    Incorporated on May 31, 2023 ●    A retail store</t>
        </is>
      </c>
    </row>
    <row r="146">
      <c r="A146" s="4" t="inlineStr">
        <is>
          <t>Ownership</t>
        </is>
      </c>
      <c r="B146" s="4" t="inlineStr">
        <is>
          <t>100% owned by Fly E-Bike, Inc.</t>
        </is>
      </c>
    </row>
    <row r="147">
      <c r="A147" s="4" t="inlineStr">
        <is>
          <t>FLYMHT659 INC. [Member]</t>
        </is>
      </c>
      <c r="B147" s="4" t="inlineStr">
        <is>
          <t xml:space="preserve"> </t>
        </is>
      </c>
    </row>
    <row r="148">
      <c r="A148" s="3" t="inlineStr">
        <is>
          <t>Subsidiary of Limited Liability Company or Limited Partnership [Line Items]</t>
        </is>
      </c>
      <c r="B148" s="4" t="inlineStr">
        <is>
          <t xml:space="preserve"> </t>
        </is>
      </c>
    </row>
    <row r="149">
      <c r="A149" s="4" t="inlineStr">
        <is>
          <t>Background</t>
        </is>
      </c>
      <c r="B149" s="4" t="inlineStr">
        <is>
          <t>●    A New York corporation ●    Incorporated on June 2, 2023 ●    A retail store</t>
        </is>
      </c>
    </row>
    <row r="150">
      <c r="A150" s="4" t="inlineStr">
        <is>
          <t>Ownership</t>
        </is>
      </c>
      <c r="B150" s="4" t="inlineStr">
        <is>
          <t>100% owned by Fly E-Bike, Inc.</t>
        </is>
      </c>
    </row>
    <row r="151">
      <c r="A151" s="4" t="inlineStr">
        <is>
          <t>FLYBX745 INC. [Member]</t>
        </is>
      </c>
      <c r="B151" s="4" t="inlineStr">
        <is>
          <t xml:space="preserve"> </t>
        </is>
      </c>
    </row>
    <row r="152">
      <c r="A152" s="3" t="inlineStr">
        <is>
          <t>Subsidiary of Limited Liability Company or Limited Partnership [Line Items]</t>
        </is>
      </c>
      <c r="B152" s="4" t="inlineStr">
        <is>
          <t xml:space="preserve"> </t>
        </is>
      </c>
    </row>
    <row r="153">
      <c r="A153" s="4" t="inlineStr">
        <is>
          <t>Background</t>
        </is>
      </c>
      <c r="B153" s="4" t="inlineStr">
        <is>
          <t>●    A New York corporation ●    Incorporated on June 15, 2023 ●    A retail store</t>
        </is>
      </c>
    </row>
    <row r="154">
      <c r="A154" s="4" t="inlineStr">
        <is>
          <t>Ownership</t>
        </is>
      </c>
      <c r="B154" s="4" t="inlineStr">
        <is>
          <t>100% owned by Fly E-Bike, Inc.</t>
        </is>
      </c>
    </row>
    <row r="155">
      <c r="A155" s="4" t="inlineStr">
        <is>
          <t>FLYJH8509 INC. [Member]</t>
        </is>
      </c>
      <c r="B155" s="4" t="inlineStr">
        <is>
          <t xml:space="preserve"> </t>
        </is>
      </c>
    </row>
    <row r="156">
      <c r="A156" s="3" t="inlineStr">
        <is>
          <t>Subsidiary of Limited Liability Company or Limited Partnership [Line Items]</t>
        </is>
      </c>
      <c r="B156" s="4" t="inlineStr">
        <is>
          <t xml:space="preserve"> </t>
        </is>
      </c>
    </row>
    <row r="157">
      <c r="A157" s="4" t="inlineStr">
        <is>
          <t>Background</t>
        </is>
      </c>
      <c r="B157" s="4" t="inlineStr">
        <is>
          <t>●    A New York corporation ●    Incorporated on August 30, 2023 ●    A retail store</t>
        </is>
      </c>
    </row>
    <row r="158">
      <c r="A158" s="4" t="inlineStr">
        <is>
          <t>Ownership</t>
        </is>
      </c>
      <c r="B158" s="4" t="inlineStr">
        <is>
          <t>100% owned by Fly E-Bike, Inc.</t>
        </is>
      </c>
    </row>
    <row r="159">
      <c r="A159" s="4" t="inlineStr">
        <is>
          <t>FLYBX2381 INC. [Member]</t>
        </is>
      </c>
      <c r="B159" s="4" t="inlineStr">
        <is>
          <t xml:space="preserve"> </t>
        </is>
      </c>
    </row>
    <row r="160">
      <c r="A160" s="3" t="inlineStr">
        <is>
          <t>Subsidiary of Limited Liability Company or Limited Partnership [Line Items]</t>
        </is>
      </c>
      <c r="B160" s="4" t="inlineStr">
        <is>
          <t xml:space="preserve"> </t>
        </is>
      </c>
    </row>
    <row r="161">
      <c r="A161" s="4" t="inlineStr">
        <is>
          <t>Background</t>
        </is>
      </c>
      <c r="B161" s="4" t="inlineStr">
        <is>
          <t>●    A New York corporation ●    Incorporated on August 30, 2023 ●    A retail store</t>
        </is>
      </c>
    </row>
    <row r="162">
      <c r="A162" s="4" t="inlineStr">
        <is>
          <t>Ownership</t>
        </is>
      </c>
      <c r="B162" s="4" t="inlineStr">
        <is>
          <t>100% owned by Fly E-Bike, Inc.</t>
        </is>
      </c>
    </row>
    <row r="163">
      <c r="A163" s="4" t="inlineStr">
        <is>
          <t>FLYNJ4 INC. [Member]</t>
        </is>
      </c>
      <c r="B163" s="4" t="inlineStr">
        <is>
          <t xml:space="preserve"> </t>
        </is>
      </c>
    </row>
    <row r="164">
      <c r="A164" s="3" t="inlineStr">
        <is>
          <t>Subsidiary of Limited Liability Company or Limited Partnership [Line Items]</t>
        </is>
      </c>
      <c r="B164" s="4" t="inlineStr">
        <is>
          <t xml:space="preserve"> </t>
        </is>
      </c>
    </row>
    <row r="165">
      <c r="A165" s="4" t="inlineStr">
        <is>
          <t>Background</t>
        </is>
      </c>
      <c r="B165" s="4" t="inlineStr">
        <is>
          <t>●    A New York corporation ●    Incorporated on October 4, 2023 ●    A retail store</t>
        </is>
      </c>
    </row>
    <row r="166">
      <c r="A166" s="4" t="inlineStr">
        <is>
          <t>Ownership</t>
        </is>
      </c>
      <c r="B166" s="4" t="inlineStr">
        <is>
          <t>100% owned by Fly E-Bike, Inc.</t>
        </is>
      </c>
    </row>
    <row r="167">
      <c r="A167" s="4" t="inlineStr">
        <is>
          <t>FLYTORONTO Corp. [Member]</t>
        </is>
      </c>
      <c r="B167" s="4" t="inlineStr">
        <is>
          <t xml:space="preserve"> </t>
        </is>
      </c>
    </row>
    <row r="168">
      <c r="A168" s="3" t="inlineStr">
        <is>
          <t>Subsidiary of Limited Liability Company or Limited Partnership [Line Items]</t>
        </is>
      </c>
      <c r="B168" s="4" t="inlineStr">
        <is>
          <t xml:space="preserve"> </t>
        </is>
      </c>
    </row>
    <row r="169">
      <c r="A169" s="4" t="inlineStr">
        <is>
          <t>Background</t>
        </is>
      </c>
      <c r="B169" s="4" t="inlineStr">
        <is>
          <t>●    A Toronto corporation ●    Incorporated on October 18, 2023 ●    A retail store</t>
        </is>
      </c>
    </row>
    <row r="170">
      <c r="A170" s="4" t="inlineStr">
        <is>
          <t>Ownership</t>
        </is>
      </c>
      <c r="B170" s="4" t="inlineStr">
        <is>
          <t>100% owned by Fly E-Bike, Inc.</t>
        </is>
      </c>
    </row>
    <row r="171">
      <c r="A171" s="4" t="inlineStr">
        <is>
          <t>FLYLA INC. [Member]</t>
        </is>
      </c>
      <c r="B171" s="4" t="inlineStr">
        <is>
          <t xml:space="preserve"> </t>
        </is>
      </c>
    </row>
    <row r="172">
      <c r="A172" s="3" t="inlineStr">
        <is>
          <t>Subsidiary of Limited Liability Company or Limited Partnership [Line Items]</t>
        </is>
      </c>
      <c r="B172" s="4" t="inlineStr">
        <is>
          <t xml:space="preserve"> </t>
        </is>
      </c>
    </row>
    <row r="173">
      <c r="A173" s="4" t="inlineStr">
        <is>
          <t>Background</t>
        </is>
      </c>
      <c r="B173" s="4" t="inlineStr">
        <is>
          <t>●    A California corporation ●    Incorporated on December 1, 2023 ●    A retail store</t>
        </is>
      </c>
    </row>
    <row r="174">
      <c r="A174" s="4" t="inlineStr">
        <is>
          <t>Ownership</t>
        </is>
      </c>
      <c r="B174" s="4" t="inlineStr">
        <is>
          <t>100% owned by Fly E-Bike, In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Mar. 31, 2024</t>
        </is>
      </c>
      <c r="C2" s="2" t="inlineStr">
        <is>
          <t>Mar. 31, 2023</t>
        </is>
      </c>
      <c r="D2" s="2" t="inlineStr">
        <is>
          <t>Mar.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ly insured limit</t>
        </is>
      </c>
      <c r="B4" s="5" t="n">
        <v>250000</v>
      </c>
      <c r="C4" s="5" t="n">
        <v>250000</v>
      </c>
      <c r="D4" s="4" t="inlineStr">
        <is>
          <t xml:space="preserve"> </t>
        </is>
      </c>
    </row>
    <row r="5">
      <c r="A5" s="4" t="inlineStr">
        <is>
          <t>Allowance for credit losses</t>
        </is>
      </c>
      <c r="B5" s="4" t="inlineStr">
        <is>
          <t xml:space="preserve"> </t>
        </is>
      </c>
      <c r="C5" s="4" t="inlineStr">
        <is>
          <t xml:space="preserve"> </t>
        </is>
      </c>
      <c r="D5" s="4" t="inlineStr">
        <is>
          <t xml:space="preserve"> </t>
        </is>
      </c>
    </row>
    <row r="6">
      <c r="A6" s="4" t="inlineStr">
        <is>
          <t>Impairment loss</t>
        </is>
      </c>
      <c r="B6" s="6" t="n">
        <v>456209</v>
      </c>
      <c r="C6" s="6" t="n">
        <v>151378</v>
      </c>
      <c r="D6" s="4" t="inlineStr">
        <is>
          <t xml:space="preserve"> </t>
        </is>
      </c>
    </row>
    <row r="7">
      <c r="A7" s="4" t="inlineStr">
        <is>
          <t>Construction in progress</t>
        </is>
      </c>
      <c r="B7" s="6" t="n">
        <v>275000</v>
      </c>
      <c r="C7" s="4" t="inlineStr">
        <is>
          <t xml:space="preserve"> </t>
        </is>
      </c>
      <c r="D7" s="4" t="inlineStr">
        <is>
          <t xml:space="preserve"> </t>
        </is>
      </c>
    </row>
    <row r="8">
      <c r="A8" s="4" t="inlineStr">
        <is>
          <t>Impairment of long-lived assets recognized</t>
        </is>
      </c>
      <c r="B8" s="4" t="inlineStr">
        <is>
          <t xml:space="preserve"> </t>
        </is>
      </c>
      <c r="C8" s="4" t="inlineStr">
        <is>
          <t xml:space="preserve"> </t>
        </is>
      </c>
      <c r="D8" s="4" t="inlineStr">
        <is>
          <t xml:space="preserve"> </t>
        </is>
      </c>
    </row>
    <row r="9">
      <c r="A9" s="4" t="inlineStr">
        <is>
          <t>Advertising expenses</t>
        </is>
      </c>
      <c r="B9" s="6" t="n">
        <v>64423</v>
      </c>
      <c r="C9" s="6" t="n">
        <v>49420</v>
      </c>
      <c r="D9" s="4" t="inlineStr">
        <is>
          <t xml:space="preserve"> </t>
        </is>
      </c>
    </row>
    <row r="10">
      <c r="A10" s="4" t="inlineStr">
        <is>
          <t>Development costs</t>
        </is>
      </c>
      <c r="B10" s="5" t="n">
        <v>7460</v>
      </c>
      <c r="C10" s="6" t="n">
        <v>80040</v>
      </c>
      <c r="D10" s="4" t="inlineStr">
        <is>
          <t xml:space="preserve"> </t>
        </is>
      </c>
    </row>
    <row r="11">
      <c r="A11" s="4" t="inlineStr">
        <is>
          <t>Tax benefit</t>
        </is>
      </c>
      <c r="B11" s="8" t="n">
        <v>0.5</v>
      </c>
      <c r="C11" s="4" t="inlineStr">
        <is>
          <t xml:space="preserve"> </t>
        </is>
      </c>
      <c r="D11" s="4" t="inlineStr">
        <is>
          <t xml:space="preserve"> </t>
        </is>
      </c>
    </row>
    <row r="12">
      <c r="A12" s="4" t="inlineStr">
        <is>
          <t>Income tax</t>
        </is>
      </c>
      <c r="B12" s="5" t="n">
        <v>60487</v>
      </c>
      <c r="C12" s="4" t="inlineStr">
        <is>
          <t xml:space="preserve"> </t>
        </is>
      </c>
      <c r="D12" s="4" t="inlineStr">
        <is>
          <t xml:space="preserve"> </t>
        </is>
      </c>
    </row>
    <row r="13">
      <c r="A13" s="4" t="inlineStr">
        <is>
          <t>Carrying amount of right-of-use assets</t>
        </is>
      </c>
      <c r="B13" s="6" t="n">
        <v>16000742</v>
      </c>
      <c r="C13" s="6" t="n">
        <v>10261556</v>
      </c>
      <c r="D13" s="4" t="inlineStr">
        <is>
          <t xml:space="preserve"> </t>
        </is>
      </c>
    </row>
    <row r="14">
      <c r="A14" s="4" t="inlineStr">
        <is>
          <t>Inventories reserve</t>
        </is>
      </c>
      <c r="B14" s="6" t="n">
        <v>514021</v>
      </c>
      <c r="C14" s="6" t="n">
        <v>431363</v>
      </c>
      <c r="D14" s="5" t="n">
        <v>279985</v>
      </c>
    </row>
    <row r="15">
      <c r="A15" s="4" t="inlineStr">
        <is>
          <t>Inventories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Inventories reserve</t>
        </is>
      </c>
      <c r="B17" s="4" t="inlineStr">
        <is>
          <t xml:space="preserve"> </t>
        </is>
      </c>
      <c r="C17" s="6" t="n">
        <v>279985</v>
      </c>
      <c r="D17" s="4" t="inlineStr">
        <is>
          <t xml:space="preserve"> </t>
        </is>
      </c>
    </row>
    <row r="18">
      <c r="A18" s="4" t="inlineStr">
        <is>
          <t>Warrant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Accrued expenses and other payables</t>
        </is>
      </c>
      <c r="B20" s="6" t="n">
        <v>27714</v>
      </c>
      <c r="C20" s="5" t="n">
        <v>22056</v>
      </c>
      <c r="D20" s="4" t="inlineStr">
        <is>
          <t xml:space="preserve"> </t>
        </is>
      </c>
    </row>
    <row r="21">
      <c r="A21" s="4" t="inlineStr">
        <is>
          <t>Right-of-Use Assets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Carrying amount of right-of-use assets</t>
        </is>
      </c>
      <c r="B23" s="5" t="n">
        <v>0</v>
      </c>
      <c r="C23" s="4" t="inlineStr">
        <is>
          <t xml:space="preserve"> </t>
        </is>
      </c>
      <c r="D23" s="4" t="inlineStr">
        <is>
          <t xml:space="preserve"> </t>
        </is>
      </c>
    </row>
    <row r="24">
      <c r="A24" s="4" t="inlineStr">
        <is>
          <t>SuppliersOne [Member] | Supplier Concentration Risk [Member] | Revenue Benchmark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Concentration Risk, Percentage</t>
        </is>
      </c>
      <c r="B26" s="8" t="n">
        <v>0.36</v>
      </c>
      <c r="C26" s="8" t="n">
        <v>0.33</v>
      </c>
      <c r="D26" s="4" t="inlineStr">
        <is>
          <t xml:space="preserve"> </t>
        </is>
      </c>
    </row>
    <row r="27">
      <c r="A27" s="4" t="inlineStr">
        <is>
          <t>SuppliersOne [Member] | Supplier Concentration Risk [Member] | Accounts Payable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Concentration Risk, Percentage</t>
        </is>
      </c>
      <c r="B29" s="8" t="n">
        <v>0.31</v>
      </c>
      <c r="C29" s="8" t="n">
        <v>0.55</v>
      </c>
      <c r="D29" s="4" t="inlineStr">
        <is>
          <t xml:space="preserve"> </t>
        </is>
      </c>
    </row>
    <row r="30">
      <c r="A30" s="4" t="inlineStr">
        <is>
          <t>SuppliersTwo [Member] | Supplier Concentration Risk [Member] | Revenue Benchmark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Concentration Risk, Percentage</t>
        </is>
      </c>
      <c r="B32" s="8" t="n">
        <v>0.21</v>
      </c>
      <c r="C32" s="8" t="n">
        <v>0.21</v>
      </c>
      <c r="D32" s="4" t="inlineStr">
        <is>
          <t xml:space="preserve"> </t>
        </is>
      </c>
    </row>
    <row r="33">
      <c r="A33" s="4" t="inlineStr">
        <is>
          <t>SuppliersTwo [Member] | Supplier Concentration Risk [Member] | Accounts Payable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Concentration Risk, Percentage</t>
        </is>
      </c>
      <c r="B35" s="8" t="n">
        <v>0.26</v>
      </c>
      <c r="C35" s="8" t="n">
        <v>0.27</v>
      </c>
      <c r="D35" s="4" t="inlineStr">
        <is>
          <t xml:space="preserve"> </t>
        </is>
      </c>
    </row>
    <row r="36">
      <c r="A36" s="4" t="inlineStr">
        <is>
          <t>SuppliersThree [Member] | Supplier Concentration Risk [Member] | Revenue Benchmark [Member]</t>
        </is>
      </c>
      <c r="B36" s="4" t="inlineStr">
        <is>
          <t xml:space="preserve"> </t>
        </is>
      </c>
      <c r="C36" s="4" t="inlineStr">
        <is>
          <t xml:space="preserve"> </t>
        </is>
      </c>
      <c r="D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row>
    <row r="38">
      <c r="A38" s="4" t="inlineStr">
        <is>
          <t>Concentration Risk, Percentage</t>
        </is>
      </c>
      <c r="B38" s="8" t="n">
        <v>0.13</v>
      </c>
      <c r="C38" s="8" t="n">
        <v>0.12</v>
      </c>
      <c r="D38" s="4" t="inlineStr">
        <is>
          <t xml:space="preserve"> </t>
        </is>
      </c>
    </row>
    <row r="39">
      <c r="A39" s="4" t="inlineStr">
        <is>
          <t>SuppliersThree [Member] | Supplier Concentration Risk [Member] | Accounts Payable [Member]</t>
        </is>
      </c>
      <c r="B39" s="4" t="inlineStr">
        <is>
          <t xml:space="preserve"> </t>
        </is>
      </c>
      <c r="C39" s="4" t="inlineStr">
        <is>
          <t xml:space="preserve"> </t>
        </is>
      </c>
      <c r="D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row>
    <row r="41">
      <c r="A41" s="4" t="inlineStr">
        <is>
          <t>Concentration Risk, Percentage</t>
        </is>
      </c>
      <c r="B41" s="8" t="n">
        <v>0.23</v>
      </c>
      <c r="C41" s="8" t="n">
        <v>0.11</v>
      </c>
      <c r="D4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Mar. 31, 2024</t>
        </is>
      </c>
      <c r="D1" s="2" t="inlineStr">
        <is>
          <t>Mar.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B3" s="4" t="inlineStr">
        <is>
          <t>[1]</t>
        </is>
      </c>
      <c r="C3" s="7" t="n">
        <v>0.01</v>
      </c>
      <c r="D3" s="7" t="n">
        <v>0.01</v>
      </c>
    </row>
    <row r="4">
      <c r="A4" s="4" t="inlineStr">
        <is>
          <t>Preferred stock, shares authorized</t>
        </is>
      </c>
      <c r="B4" s="4" t="inlineStr">
        <is>
          <t>[1]</t>
        </is>
      </c>
      <c r="C4" s="6" t="n">
        <v>4400000</v>
      </c>
      <c r="D4" s="6" t="n">
        <v>4400000</v>
      </c>
    </row>
    <row r="5">
      <c r="A5" s="4" t="inlineStr">
        <is>
          <t>Preferred stock, shares outstanding</t>
        </is>
      </c>
      <c r="B5" s="4" t="inlineStr">
        <is>
          <t>[1]</t>
        </is>
      </c>
      <c r="C5" s="4" t="inlineStr">
        <is>
          <t xml:space="preserve"> </t>
        </is>
      </c>
      <c r="D5" s="4" t="inlineStr">
        <is>
          <t xml:space="preserve"> </t>
        </is>
      </c>
    </row>
    <row r="6">
      <c r="A6" s="4" t="inlineStr">
        <is>
          <t>Common stock, par value (in Dollars per share)</t>
        </is>
      </c>
      <c r="B6" s="4" t="inlineStr">
        <is>
          <t>[1]</t>
        </is>
      </c>
      <c r="C6" s="7" t="n">
        <v>0.01</v>
      </c>
      <c r="D6" s="7" t="n">
        <v>0.01</v>
      </c>
    </row>
    <row r="7">
      <c r="A7" s="4" t="inlineStr">
        <is>
          <t>Common stock, shares authorized</t>
        </is>
      </c>
      <c r="B7" s="4" t="inlineStr">
        <is>
          <t>[1]</t>
        </is>
      </c>
      <c r="C7" s="6" t="n">
        <v>44000000</v>
      </c>
      <c r="D7" s="6" t="n">
        <v>44000000</v>
      </c>
    </row>
    <row r="8">
      <c r="A8" s="4" t="inlineStr">
        <is>
          <t>Common stock, shares outstanding</t>
        </is>
      </c>
      <c r="B8" s="4" t="inlineStr">
        <is>
          <t>[1]</t>
        </is>
      </c>
      <c r="C8" s="6" t="n">
        <v>22000000</v>
      </c>
      <c r="D8" s="6" t="n">
        <v>22000000</v>
      </c>
    </row>
    <row r="9"/>
    <row r="10">
      <c r="A10" s="4" t="inlineStr">
        <is>
          <t>[1]Shares and per share data are presented on a retroactive basis
to reflect the nominal share issuance on December 21, 2022 and to give effect to the stock split completed on April 2, 2024.</t>
        </is>
      </c>
    </row>
  </sheetData>
  <mergeCells count="3">
    <mergeCell ref="A1:B1"/>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t>
        </is>
      </c>
      <c r="B1" s="2" t="inlineStr">
        <is>
          <t>Mar. 31, 2023</t>
        </is>
      </c>
    </row>
    <row r="2">
      <c r="A2" s="4" t="inlineStr">
        <is>
          <t>Machinery and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Furniture and fixtur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5 years</t>
        </is>
      </c>
    </row>
    <row r="8">
      <c r="A8" s="4" t="inlineStr">
        <is>
          <t>Motor vehicles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5 years</t>
        </is>
      </c>
    </row>
    <row r="11">
      <c r="A11" s="4" t="inlineStr">
        <is>
          <t>Minimum [Member] | Leasehold improvements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3 years</t>
        </is>
      </c>
    </row>
    <row r="14">
      <c r="A14" s="4" t="inlineStr">
        <is>
          <t>Minimum [Member] | Property rights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5 years</t>
        </is>
      </c>
    </row>
    <row r="17">
      <c r="A17" s="4" t="inlineStr">
        <is>
          <t>Maximum [Member] | Leasehold improvements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10 years</t>
        </is>
      </c>
    </row>
    <row r="20">
      <c r="A20" s="4" t="inlineStr">
        <is>
          <t>Maximum [Member] | Property rights [Member]</t>
        </is>
      </c>
      <c r="B20" s="4" t="inlineStr">
        <is>
          <t xml:space="preserve"> </t>
        </is>
      </c>
    </row>
    <row r="21">
      <c r="A21" s="3" t="inlineStr">
        <is>
          <t>Schedule of Estimated Useful Lives [Line Items]</t>
        </is>
      </c>
      <c r="B21" s="4" t="inlineStr">
        <is>
          <t xml:space="preserve"> </t>
        </is>
      </c>
    </row>
    <row r="22">
      <c r="A22" s="4" t="inlineStr">
        <is>
          <t>Estimated useful lives</t>
        </is>
      </c>
      <c r="B22" s="4" t="inlineStr">
        <is>
          <t>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isaggregated Information of Revenues - USD ($)</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5" t="n">
        <v>32205666</v>
      </c>
      <c r="C4" s="5" t="n">
        <v>21774937</v>
      </c>
    </row>
    <row r="5">
      <c r="A5" s="4" t="inlineStr">
        <is>
          <t>Sale-retai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26389720</v>
      </c>
      <c r="C7" s="6" t="n">
        <v>18844921</v>
      </c>
    </row>
    <row r="8">
      <c r="A8" s="4" t="inlineStr">
        <is>
          <t>Sale-wholesal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5815946</v>
      </c>
      <c r="C10" s="5" t="n">
        <v>2930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ventories, Net (Details) - USD ($)</t>
        </is>
      </c>
      <c r="B1" s="2" t="inlineStr">
        <is>
          <t>12 Months Ended</t>
        </is>
      </c>
    </row>
    <row r="2">
      <c r="B2" s="2" t="inlineStr">
        <is>
          <t>Mar. 31, 2024</t>
        </is>
      </c>
      <c r="C2" s="2" t="inlineStr">
        <is>
          <t>Mar. 31, 2023</t>
        </is>
      </c>
    </row>
    <row r="3">
      <c r="A3" s="3" t="inlineStr">
        <is>
          <t>Inventories, Net [Abstract]</t>
        </is>
      </c>
      <c r="B3" s="4" t="inlineStr">
        <is>
          <t xml:space="preserve"> </t>
        </is>
      </c>
      <c r="C3" s="4" t="inlineStr">
        <is>
          <t xml:space="preserve"> </t>
        </is>
      </c>
    </row>
    <row r="4">
      <c r="A4" s="4" t="inlineStr">
        <is>
          <t>Inventory allowance</t>
        </is>
      </c>
      <c r="B4" s="5" t="n">
        <v>514021</v>
      </c>
      <c r="C4" s="5" t="n">
        <v>431363</v>
      </c>
    </row>
    <row r="5">
      <c r="A5" s="4" t="inlineStr">
        <is>
          <t>Impairment loss</t>
        </is>
      </c>
      <c r="B5" s="5" t="n">
        <v>456209</v>
      </c>
      <c r="C5" s="5" t="n">
        <v>1513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Net (Details) - Schedule of Inventories, Net - USD ($)</t>
        </is>
      </c>
      <c r="B1" s="2" t="inlineStr">
        <is>
          <t>Mar. 31, 2024</t>
        </is>
      </c>
      <c r="C1" s="2" t="inlineStr">
        <is>
          <t>Mar. 31, 2023</t>
        </is>
      </c>
      <c r="D1" s="2" t="inlineStr">
        <is>
          <t>Mar. 31, 2022</t>
        </is>
      </c>
    </row>
    <row r="2">
      <c r="A2" s="3" t="inlineStr">
        <is>
          <t>Schedule of Inventories, Net [Line Items]</t>
        </is>
      </c>
      <c r="B2" s="4" t="inlineStr">
        <is>
          <t xml:space="preserve"> </t>
        </is>
      </c>
      <c r="C2" s="4" t="inlineStr">
        <is>
          <t xml:space="preserve"> </t>
        </is>
      </c>
      <c r="D2" s="4" t="inlineStr">
        <is>
          <t xml:space="preserve"> </t>
        </is>
      </c>
    </row>
    <row r="3">
      <c r="A3" s="4" t="inlineStr">
        <is>
          <t>Inventories</t>
        </is>
      </c>
      <c r="B3" s="5" t="n">
        <v>5878081</v>
      </c>
      <c r="C3" s="5" t="n">
        <v>4270117</v>
      </c>
      <c r="D3" s="4" t="inlineStr">
        <is>
          <t xml:space="preserve"> </t>
        </is>
      </c>
    </row>
    <row r="4">
      <c r="A4" s="4" t="inlineStr">
        <is>
          <t>Inventory reserves</t>
        </is>
      </c>
      <c r="B4" s="6" t="n">
        <v>-514021</v>
      </c>
      <c r="C4" s="6" t="n">
        <v>-431363</v>
      </c>
      <c r="D4" s="5" t="n">
        <v>-279985</v>
      </c>
    </row>
    <row r="5">
      <c r="A5" s="4" t="inlineStr">
        <is>
          <t>Inventories, net</t>
        </is>
      </c>
      <c r="B5" s="6" t="n">
        <v>5364060</v>
      </c>
      <c r="C5" s="6" t="n">
        <v>3838754</v>
      </c>
      <c r="D5" s="4" t="inlineStr">
        <is>
          <t xml:space="preserve"> </t>
        </is>
      </c>
    </row>
    <row r="6">
      <c r="A6" s="4" t="inlineStr">
        <is>
          <t>Batteries [Member]</t>
        </is>
      </c>
      <c r="B6" s="4" t="inlineStr">
        <is>
          <t xml:space="preserve"> </t>
        </is>
      </c>
      <c r="C6" s="4" t="inlineStr">
        <is>
          <t xml:space="preserve"> </t>
        </is>
      </c>
      <c r="D6" s="4" t="inlineStr">
        <is>
          <t xml:space="preserve"> </t>
        </is>
      </c>
    </row>
    <row r="7">
      <c r="A7" s="3" t="inlineStr">
        <is>
          <t>Schedule of Inventories, Net [Line Items]</t>
        </is>
      </c>
      <c r="B7" s="4" t="inlineStr">
        <is>
          <t xml:space="preserve"> </t>
        </is>
      </c>
      <c r="C7" s="4" t="inlineStr">
        <is>
          <t xml:space="preserve"> </t>
        </is>
      </c>
      <c r="D7" s="4" t="inlineStr">
        <is>
          <t xml:space="preserve"> </t>
        </is>
      </c>
    </row>
    <row r="8">
      <c r="A8" s="4" t="inlineStr">
        <is>
          <t>Inventories</t>
        </is>
      </c>
      <c r="B8" s="6" t="n">
        <v>1009228</v>
      </c>
      <c r="C8" s="6" t="n">
        <v>1370513</v>
      </c>
      <c r="D8" s="4" t="inlineStr">
        <is>
          <t xml:space="preserve"> </t>
        </is>
      </c>
    </row>
    <row r="9">
      <c r="A9" s="4" t="inlineStr">
        <is>
          <t>Electric Vehicles [Member]</t>
        </is>
      </c>
      <c r="B9" s="4" t="inlineStr">
        <is>
          <t xml:space="preserve"> </t>
        </is>
      </c>
      <c r="C9" s="4" t="inlineStr">
        <is>
          <t xml:space="preserve"> </t>
        </is>
      </c>
      <c r="D9" s="4" t="inlineStr">
        <is>
          <t xml:space="preserve"> </t>
        </is>
      </c>
    </row>
    <row r="10">
      <c r="A10" s="3" t="inlineStr">
        <is>
          <t>Schedule of Inventories, Net [Line Items]</t>
        </is>
      </c>
      <c r="B10" s="4" t="inlineStr">
        <is>
          <t xml:space="preserve"> </t>
        </is>
      </c>
      <c r="C10" s="4" t="inlineStr">
        <is>
          <t xml:space="preserve"> </t>
        </is>
      </c>
      <c r="D10" s="4" t="inlineStr">
        <is>
          <t xml:space="preserve"> </t>
        </is>
      </c>
    </row>
    <row r="11">
      <c r="A11" s="4" t="inlineStr">
        <is>
          <t>Inventories</t>
        </is>
      </c>
      <c r="B11" s="6" t="n">
        <v>2634643</v>
      </c>
      <c r="C11" s="6" t="n">
        <v>2485573</v>
      </c>
      <c r="D11" s="4" t="inlineStr">
        <is>
          <t xml:space="preserve"> </t>
        </is>
      </c>
    </row>
    <row r="12">
      <c r="A12" s="4" t="inlineStr">
        <is>
          <t>Tires [Member]</t>
        </is>
      </c>
      <c r="B12" s="4" t="inlineStr">
        <is>
          <t xml:space="preserve"> </t>
        </is>
      </c>
      <c r="C12" s="4" t="inlineStr">
        <is>
          <t xml:space="preserve"> </t>
        </is>
      </c>
      <c r="D12" s="4" t="inlineStr">
        <is>
          <t xml:space="preserve"> </t>
        </is>
      </c>
    </row>
    <row r="13">
      <c r="A13" s="3" t="inlineStr">
        <is>
          <t>Schedule of Inventories, Net [Line Items]</t>
        </is>
      </c>
      <c r="B13" s="4" t="inlineStr">
        <is>
          <t xml:space="preserve"> </t>
        </is>
      </c>
      <c r="C13" s="4" t="inlineStr">
        <is>
          <t xml:space="preserve"> </t>
        </is>
      </c>
      <c r="D13" s="4" t="inlineStr">
        <is>
          <t xml:space="preserve"> </t>
        </is>
      </c>
    </row>
    <row r="14">
      <c r="A14" s="4" t="inlineStr">
        <is>
          <t>Inventories</t>
        </is>
      </c>
      <c r="B14" s="6" t="n">
        <v>687927</v>
      </c>
      <c r="C14" s="6" t="n">
        <v>414031</v>
      </c>
      <c r="D14" s="4" t="inlineStr">
        <is>
          <t xml:space="preserve"> </t>
        </is>
      </c>
    </row>
    <row r="15">
      <c r="A15" s="4" t="inlineStr">
        <is>
          <t>Accessories [Member]</t>
        </is>
      </c>
      <c r="B15" s="4" t="inlineStr">
        <is>
          <t xml:space="preserve"> </t>
        </is>
      </c>
      <c r="C15" s="4" t="inlineStr">
        <is>
          <t xml:space="preserve"> </t>
        </is>
      </c>
      <c r="D15" s="4" t="inlineStr">
        <is>
          <t xml:space="preserve"> </t>
        </is>
      </c>
    </row>
    <row r="16">
      <c r="A16" s="3" t="inlineStr">
        <is>
          <t>Schedule of Inventories, Net [Line Items]</t>
        </is>
      </c>
      <c r="B16" s="4" t="inlineStr">
        <is>
          <t xml:space="preserve"> </t>
        </is>
      </c>
      <c r="C16" s="4" t="inlineStr">
        <is>
          <t xml:space="preserve"> </t>
        </is>
      </c>
      <c r="D16" s="4" t="inlineStr">
        <is>
          <t xml:space="preserve"> </t>
        </is>
      </c>
    </row>
    <row r="17">
      <c r="A17" s="4" t="inlineStr">
        <is>
          <t>Inventories</t>
        </is>
      </c>
      <c r="B17" s="5" t="n">
        <v>1546283</v>
      </c>
      <c r="C17" s="4" t="inlineStr">
        <is>
          <t xml:space="preserve"> </t>
        </is>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Details) - Schedule of Movements of Inventory Reserves - USD ($)</t>
        </is>
      </c>
      <c r="B1" s="2" t="inlineStr">
        <is>
          <t>12 Months Ended</t>
        </is>
      </c>
    </row>
    <row r="2">
      <c r="B2" s="2" t="inlineStr">
        <is>
          <t>Mar. 31, 2024</t>
        </is>
      </c>
      <c r="C2" s="2" t="inlineStr">
        <is>
          <t>Mar. 31, 2023</t>
        </is>
      </c>
    </row>
    <row r="3">
      <c r="A3" s="3" t="inlineStr">
        <is>
          <t>Schedule of Movements of Inventory Reserves [Abstract]</t>
        </is>
      </c>
      <c r="B3" s="4" t="inlineStr">
        <is>
          <t xml:space="preserve"> </t>
        </is>
      </c>
      <c r="C3" s="4" t="inlineStr">
        <is>
          <t xml:space="preserve"> </t>
        </is>
      </c>
    </row>
    <row r="4">
      <c r="A4" s="4" t="inlineStr">
        <is>
          <t>Beginning balance</t>
        </is>
      </c>
      <c r="B4" s="5" t="n">
        <v>431363</v>
      </c>
      <c r="C4" s="5" t="n">
        <v>279985</v>
      </c>
    </row>
    <row r="5">
      <c r="A5" s="4" t="inlineStr">
        <is>
          <t>Addition</t>
        </is>
      </c>
      <c r="B5" s="6" t="n">
        <v>456209</v>
      </c>
      <c r="C5" s="6" t="n">
        <v>151378</v>
      </c>
    </row>
    <row r="6">
      <c r="A6" s="4" t="inlineStr">
        <is>
          <t>Write off</t>
        </is>
      </c>
      <c r="B6" s="6" t="n">
        <v>-373551</v>
      </c>
      <c r="C6" s="4" t="inlineStr">
        <is>
          <t xml:space="preserve"> </t>
        </is>
      </c>
    </row>
    <row r="7">
      <c r="A7" s="4" t="inlineStr">
        <is>
          <t>Ending Balance</t>
        </is>
      </c>
      <c r="B7" s="5" t="n">
        <v>514021</v>
      </c>
      <c r="C7" s="5" t="n">
        <v>4313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Details) - Schedule of Prepayments and Other Current Assets - USD ($)</t>
        </is>
      </c>
      <c r="B1" s="2" t="inlineStr">
        <is>
          <t>Mar. 31, 2024</t>
        </is>
      </c>
      <c r="C1" s="2" t="inlineStr">
        <is>
          <t>Mar. 31, 2023</t>
        </is>
      </c>
    </row>
    <row r="2">
      <c r="A2" s="3" t="inlineStr">
        <is>
          <t>Schedule of Prepayments and Other Current Assets [Abstract]</t>
        </is>
      </c>
      <c r="B2" s="4" t="inlineStr">
        <is>
          <t xml:space="preserve"> </t>
        </is>
      </c>
      <c r="C2" s="4" t="inlineStr">
        <is>
          <t xml:space="preserve"> </t>
        </is>
      </c>
    </row>
    <row r="3">
      <c r="A3" s="4" t="inlineStr">
        <is>
          <t>Prepaid rent</t>
        </is>
      </c>
      <c r="B3" s="5" t="n">
        <v>179792</v>
      </c>
      <c r="C3" s="5" t="n">
        <v>26332</v>
      </c>
    </row>
    <row r="4">
      <c r="A4" s="4" t="inlineStr">
        <is>
          <t>Prepayments to vendors</t>
        </is>
      </c>
      <c r="B4" s="6" t="n">
        <v>143018</v>
      </c>
      <c r="C4" s="6" t="n">
        <v>647746</v>
      </c>
    </row>
    <row r="5">
      <c r="A5" s="4" t="inlineStr">
        <is>
          <t>Prepaid iCloud Server</t>
        </is>
      </c>
      <c r="B5" s="6" t="n">
        <v>1747</v>
      </c>
      <c r="C5" s="4" t="inlineStr">
        <is>
          <t xml:space="preserve"> </t>
        </is>
      </c>
    </row>
    <row r="6">
      <c r="A6" s="4" t="inlineStr">
        <is>
          <t>Prepayments to DMV</t>
        </is>
      </c>
      <c r="B6" s="4" t="inlineStr">
        <is>
          <t xml:space="preserve"> </t>
        </is>
      </c>
      <c r="C6" s="6" t="n">
        <v>500</v>
      </c>
    </row>
    <row r="7">
      <c r="A7" s="4" t="inlineStr">
        <is>
          <t>Prepaid insurance</t>
        </is>
      </c>
      <c r="B7" s="6" t="n">
        <v>237207</v>
      </c>
      <c r="C7" s="6" t="n">
        <v>108241</v>
      </c>
    </row>
    <row r="8">
      <c r="A8" s="4" t="inlineStr">
        <is>
          <t>Prepayments to other service providers</t>
        </is>
      </c>
      <c r="B8" s="6" t="n">
        <v>26896</v>
      </c>
      <c r="C8" s="4" t="inlineStr">
        <is>
          <t xml:space="preserve"> </t>
        </is>
      </c>
    </row>
    <row r="9">
      <c r="A9" s="4" t="inlineStr">
        <is>
          <t>Total Prepayment and Other Receivables</t>
        </is>
      </c>
      <c r="B9" s="5" t="n">
        <v>588660</v>
      </c>
      <c r="C9" s="5" t="n">
        <v>7828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Mar. 31, 2024</t>
        </is>
      </c>
      <c r="C2" s="2" t="inlineStr">
        <is>
          <t>Mar. 31, 2023</t>
        </is>
      </c>
    </row>
    <row r="3">
      <c r="A3" s="3" t="inlineStr">
        <is>
          <t>Property and Equipment, Net [Line Items]</t>
        </is>
      </c>
      <c r="B3" s="4" t="inlineStr">
        <is>
          <t xml:space="preserve"> </t>
        </is>
      </c>
      <c r="C3" s="4" t="inlineStr">
        <is>
          <t xml:space="preserve"> </t>
        </is>
      </c>
    </row>
    <row r="4">
      <c r="A4" s="4" t="inlineStr">
        <is>
          <t>Depreciation expenses</t>
        </is>
      </c>
      <c r="B4" s="5" t="n">
        <v>272708</v>
      </c>
      <c r="C4" s="5" t="n">
        <v>145783</v>
      </c>
    </row>
    <row r="5">
      <c r="A5" s="4" t="inlineStr">
        <is>
          <t>Contract price</t>
        </is>
      </c>
      <c r="B5" s="6" t="n">
        <v>2500000</v>
      </c>
      <c r="C5" s="4" t="inlineStr">
        <is>
          <t xml:space="preserve"> </t>
        </is>
      </c>
    </row>
    <row r="6">
      <c r="A6" s="4" t="inlineStr">
        <is>
          <t>Construction in progress</t>
        </is>
      </c>
      <c r="B6" s="6" t="n">
        <v>275000</v>
      </c>
      <c r="C6" s="4" t="inlineStr">
        <is>
          <t xml:space="preserve"> </t>
        </is>
      </c>
    </row>
    <row r="7">
      <c r="A7" s="4" t="inlineStr">
        <is>
          <t>Prepayments</t>
        </is>
      </c>
      <c r="B7" s="6" t="n">
        <v>1279000</v>
      </c>
      <c r="C7" s="4" t="inlineStr">
        <is>
          <t xml:space="preserve"> </t>
        </is>
      </c>
    </row>
    <row r="8">
      <c r="A8" s="4" t="inlineStr">
        <is>
          <t>DFT [Member]</t>
        </is>
      </c>
      <c r="B8" s="4" t="inlineStr">
        <is>
          <t xml:space="preserve"> </t>
        </is>
      </c>
      <c r="C8" s="4" t="inlineStr">
        <is>
          <t xml:space="preserve"> </t>
        </is>
      </c>
    </row>
    <row r="9">
      <c r="A9" s="3" t="inlineStr">
        <is>
          <t>Property and Equipment, Net [Line Items]</t>
        </is>
      </c>
      <c r="B9" s="4" t="inlineStr">
        <is>
          <t xml:space="preserve"> </t>
        </is>
      </c>
      <c r="C9" s="4" t="inlineStr">
        <is>
          <t xml:space="preserve"> </t>
        </is>
      </c>
    </row>
    <row r="10">
      <c r="A10" s="4" t="inlineStr">
        <is>
          <t>Construction in progress</t>
        </is>
      </c>
      <c r="B10" s="5" t="n">
        <v>900000</v>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and Equipment, Gross</t>
        </is>
      </c>
      <c r="B3" s="5" t="n">
        <v>2171352</v>
      </c>
      <c r="C3" s="5" t="n">
        <v>1034936</v>
      </c>
    </row>
    <row r="4">
      <c r="A4" s="4" t="inlineStr">
        <is>
          <t>Less: Accumulated depreciation</t>
        </is>
      </c>
      <c r="B4" s="6" t="n">
        <v>-416330</v>
      </c>
      <c r="C4" s="6" t="n">
        <v>-249651</v>
      </c>
    </row>
    <row r="5">
      <c r="A5" s="4" t="inlineStr">
        <is>
          <t>Property and Equipment, net</t>
        </is>
      </c>
      <c r="B5" s="6" t="n">
        <v>1755022</v>
      </c>
      <c r="C5" s="6" t="n">
        <v>785285</v>
      </c>
    </row>
    <row r="6">
      <c r="A6" s="4" t="inlineStr">
        <is>
          <t>Furniture &amp;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00558</v>
      </c>
      <c r="C8" s="6" t="n">
        <v>113485</v>
      </c>
    </row>
    <row r="9">
      <c r="A9" s="4" t="inlineStr">
        <is>
          <t>Machinery &amp;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12317</v>
      </c>
      <c r="C11" s="6" t="n">
        <v>103684</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6607</v>
      </c>
      <c r="C14" s="6" t="n">
        <v>24263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76870</v>
      </c>
      <c r="C17" s="6" t="n">
        <v>575134</v>
      </c>
    </row>
    <row r="18">
      <c r="A18" s="4" t="inlineStr">
        <is>
          <t>Construction in progress-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75000</v>
      </c>
      <c r="C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Mar. 31, 2024</t>
        </is>
      </c>
      <c r="C2" s="2" t="inlineStr">
        <is>
          <t>Mar. 31, 2023</t>
        </is>
      </c>
    </row>
    <row r="3">
      <c r="A3" s="3" t="inlineStr">
        <is>
          <t>Intangible Assets, Net [Abstract]</t>
        </is>
      </c>
      <c r="B3" s="4" t="inlineStr">
        <is>
          <t xml:space="preserve"> </t>
        </is>
      </c>
      <c r="C3" s="4" t="inlineStr">
        <is>
          <t xml:space="preserve"> </t>
        </is>
      </c>
    </row>
    <row r="4">
      <c r="A4" s="4" t="inlineStr">
        <is>
          <t>Amortization expenses</t>
        </is>
      </c>
      <c r="B4" s="5" t="n">
        <v>1648</v>
      </c>
      <c r="C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Mar. 31, 2024</t>
        </is>
      </c>
      <c r="C1" s="2" t="inlineStr">
        <is>
          <t>Mar. 31, 2023</t>
        </is>
      </c>
    </row>
    <row r="2">
      <c r="A2" s="3" t="inlineStr">
        <is>
          <t>Schedule of Intangible Assets [Abstract]</t>
        </is>
      </c>
      <c r="B2" s="4" t="inlineStr">
        <is>
          <t xml:space="preserve"> </t>
        </is>
      </c>
      <c r="C2" s="4" t="inlineStr">
        <is>
          <t xml:space="preserve"> </t>
        </is>
      </c>
    </row>
    <row r="3">
      <c r="A3" s="4" t="inlineStr">
        <is>
          <t>Property rights</t>
        </is>
      </c>
      <c r="B3" s="5" t="n">
        <v>38032</v>
      </c>
      <c r="C3" s="4" t="inlineStr">
        <is>
          <t xml:space="preserve"> </t>
        </is>
      </c>
    </row>
    <row r="4">
      <c r="A4" s="4" t="inlineStr">
        <is>
          <t>Total Intangible assets</t>
        </is>
      </c>
      <c r="B4" s="6" t="n">
        <v>38032</v>
      </c>
      <c r="C4" s="4" t="inlineStr">
        <is>
          <t xml:space="preserve"> </t>
        </is>
      </c>
    </row>
    <row r="5">
      <c r="A5" s="4" t="inlineStr">
        <is>
          <t>Less: Accumulated Amortization</t>
        </is>
      </c>
      <c r="B5" s="6" t="n">
        <v>-1648</v>
      </c>
      <c r="C5" s="4" t="inlineStr">
        <is>
          <t xml:space="preserve"> </t>
        </is>
      </c>
    </row>
    <row r="6">
      <c r="A6" s="4" t="inlineStr">
        <is>
          <t>Intangible assets, net</t>
        </is>
      </c>
      <c r="B6" s="5" t="n">
        <v>36384</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and Comprehensive Income - USD ($)</t>
        </is>
      </c>
      <c r="C1" s="2" t="inlineStr">
        <is>
          <t>12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t>
        </is>
      </c>
      <c r="C4" s="5" t="n">
        <v>32205666</v>
      </c>
      <c r="D4" s="5" t="n">
        <v>21774937</v>
      </c>
    </row>
    <row r="5">
      <c r="A5" s="4" t="inlineStr">
        <is>
          <t>Cost of Revenues</t>
        </is>
      </c>
      <c r="C5" s="6" t="n">
        <v>19099120</v>
      </c>
      <c r="D5" s="6" t="n">
        <v>13485405</v>
      </c>
    </row>
    <row r="6">
      <c r="A6" s="4" t="inlineStr">
        <is>
          <t>Gross Profit</t>
        </is>
      </c>
      <c r="C6" s="6" t="n">
        <v>13106546</v>
      </c>
      <c r="D6" s="6" t="n">
        <v>8289532</v>
      </c>
    </row>
    <row r="7">
      <c r="A7" s="3" t="inlineStr">
        <is>
          <t>Operating Expenses</t>
        </is>
      </c>
      <c r="C7" s="4" t="inlineStr">
        <is>
          <t xml:space="preserve"> </t>
        </is>
      </c>
      <c r="D7" s="4" t="inlineStr">
        <is>
          <t xml:space="preserve"> </t>
        </is>
      </c>
    </row>
    <row r="8">
      <c r="A8" s="4" t="inlineStr">
        <is>
          <t>Selling Expenses</t>
        </is>
      </c>
      <c r="C8" s="6" t="n">
        <v>5914786</v>
      </c>
      <c r="D8" s="6" t="n">
        <v>3667227</v>
      </c>
    </row>
    <row r="9">
      <c r="A9" s="4" t="inlineStr">
        <is>
          <t>General and Administrative Expenses</t>
        </is>
      </c>
      <c r="C9" s="6" t="n">
        <v>3931203</v>
      </c>
      <c r="D9" s="6" t="n">
        <v>2309927</v>
      </c>
    </row>
    <row r="10">
      <c r="A10" s="4" t="inlineStr">
        <is>
          <t>Total Operating Expenses</t>
        </is>
      </c>
      <c r="C10" s="6" t="n">
        <v>9845989</v>
      </c>
      <c r="D10" s="6" t="n">
        <v>5977154</v>
      </c>
    </row>
    <row r="11">
      <c r="A11" s="4" t="inlineStr">
        <is>
          <t>Income from Operations</t>
        </is>
      </c>
      <c r="C11" s="6" t="n">
        <v>3260557</v>
      </c>
      <c r="D11" s="6" t="n">
        <v>2312378</v>
      </c>
    </row>
    <row r="12">
      <c r="A12" s="4" t="inlineStr">
        <is>
          <t>Other Expenses, net</t>
        </is>
      </c>
      <c r="C12" s="6" t="n">
        <v>-30352</v>
      </c>
      <c r="D12" s="6" t="n">
        <v>-11524</v>
      </c>
    </row>
    <row r="13">
      <c r="A13" s="4" t="inlineStr">
        <is>
          <t>Interest Expenses, net</t>
        </is>
      </c>
      <c r="C13" s="6" t="n">
        <v>-152050</v>
      </c>
      <c r="D13" s="6" t="n">
        <v>-100387</v>
      </c>
    </row>
    <row r="14">
      <c r="A14" s="4" t="inlineStr">
        <is>
          <t>Income Before Income Taxes</t>
        </is>
      </c>
      <c r="C14" s="6" t="n">
        <v>3078155</v>
      </c>
      <c r="D14" s="6" t="n">
        <v>2200467</v>
      </c>
    </row>
    <row r="15">
      <c r="A15" s="4" t="inlineStr">
        <is>
          <t>Income Tax Expense</t>
        </is>
      </c>
      <c r="C15" s="6" t="n">
        <v>-1182933</v>
      </c>
      <c r="D15" s="6" t="n">
        <v>-821896</v>
      </c>
    </row>
    <row r="16">
      <c r="A16" s="4" t="inlineStr">
        <is>
          <t>Net Income</t>
        </is>
      </c>
      <c r="C16" s="6" t="n">
        <v>1895222</v>
      </c>
      <c r="D16" s="6" t="n">
        <v>1378571</v>
      </c>
    </row>
    <row r="17">
      <c r="A17" s="3" t="inlineStr">
        <is>
          <t>Other Comprehensive Income (Loss)</t>
        </is>
      </c>
      <c r="C17" s="4" t="inlineStr">
        <is>
          <t xml:space="preserve"> </t>
        </is>
      </c>
      <c r="D17" s="4" t="inlineStr">
        <is>
          <t xml:space="preserve"> </t>
        </is>
      </c>
    </row>
    <row r="18">
      <c r="A18" s="4" t="inlineStr">
        <is>
          <t>Foreign currency translation adjustment</t>
        </is>
      </c>
      <c r="C18" s="6" t="n">
        <v>-13829</v>
      </c>
      <c r="D18" s="4" t="inlineStr">
        <is>
          <t xml:space="preserve"> </t>
        </is>
      </c>
    </row>
    <row r="19">
      <c r="A19" s="4" t="inlineStr">
        <is>
          <t>Total Comprehensive Income</t>
        </is>
      </c>
      <c r="C19" s="5" t="n">
        <v>1881393</v>
      </c>
      <c r="D19" s="5" t="n">
        <v>1378571</v>
      </c>
    </row>
    <row r="20">
      <c r="A20" s="4" t="inlineStr">
        <is>
          <t>Earnings per Share (in Dollars per share)</t>
        </is>
      </c>
      <c r="B20" s="4" t="inlineStr">
        <is>
          <t>[1]</t>
        </is>
      </c>
      <c r="C20" s="7" t="n">
        <v>0.09</v>
      </c>
      <c r="D20" s="7" t="n">
        <v>0.06</v>
      </c>
    </row>
    <row r="21">
      <c r="A21" s="3" t="inlineStr">
        <is>
          <t>Weighted Average Number of Common Stock</t>
        </is>
      </c>
      <c r="C21" s="4" t="inlineStr">
        <is>
          <t xml:space="preserve"> </t>
        </is>
      </c>
      <c r="D21" s="4" t="inlineStr">
        <is>
          <t xml:space="preserve"> </t>
        </is>
      </c>
    </row>
    <row r="22">
      <c r="A22" s="4" t="inlineStr">
        <is>
          <t>Basic (in Shares)</t>
        </is>
      </c>
      <c r="B22" s="4" t="inlineStr">
        <is>
          <t>[1]</t>
        </is>
      </c>
      <c r="C22" s="6" t="n">
        <v>22000000</v>
      </c>
      <c r="D22" s="6" t="n">
        <v>22000000</v>
      </c>
    </row>
    <row r="23"/>
    <row r="24">
      <c r="A24" s="4" t="inlineStr">
        <is>
          <t>[1]Shares and per share data are presented on a retroactive basis
to reflect the nominal share issuance on December 21, 2022 and to give effect to the stock split completed on April 2, 2024.</t>
        </is>
      </c>
    </row>
  </sheetData>
  <mergeCells count="4">
    <mergeCell ref="A1:B2"/>
    <mergeCell ref="C1:D1"/>
    <mergeCell ref="A23:C23"/>
    <mergeCell ref="A24:C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Mar. 31, 2024</t>
        </is>
      </c>
      <c r="C1" s="2" t="inlineStr">
        <is>
          <t>Mar. 31, 2023</t>
        </is>
      </c>
    </row>
    <row r="2">
      <c r="A2" s="3" t="inlineStr">
        <is>
          <t>Schedule of Accrued Expenses and Other Payables [Abstract]</t>
        </is>
      </c>
      <c r="B2" s="4" t="inlineStr">
        <is>
          <t xml:space="preserve"> </t>
        </is>
      </c>
      <c r="C2" s="4" t="inlineStr">
        <is>
          <t xml:space="preserve"> </t>
        </is>
      </c>
    </row>
    <row r="3">
      <c r="A3" s="4" t="inlineStr">
        <is>
          <t>Accrued payroll</t>
        </is>
      </c>
      <c r="B3" s="5" t="n">
        <v>121120</v>
      </c>
      <c r="C3" s="5" t="n">
        <v>15808</v>
      </c>
    </row>
    <row r="4">
      <c r="A4" s="4" t="inlineStr">
        <is>
          <t>Advances from customers</t>
        </is>
      </c>
      <c r="B4" s="6" t="n">
        <v>25099</v>
      </c>
      <c r="C4" s="6" t="n">
        <v>36396</v>
      </c>
    </row>
    <row r="5">
      <c r="A5" s="4" t="inlineStr">
        <is>
          <t>Advances from IGH Holding Inc</t>
        </is>
      </c>
      <c r="B5" s="6" t="n">
        <v>49000</v>
      </c>
      <c r="C5" s="4" t="inlineStr">
        <is>
          <t xml:space="preserve"> </t>
        </is>
      </c>
    </row>
    <row r="6">
      <c r="A6" s="4" t="inlineStr">
        <is>
          <t>Accrued warranty</t>
        </is>
      </c>
      <c r="B6" s="6" t="n">
        <v>27714</v>
      </c>
      <c r="C6" s="6" t="n">
        <v>22056</v>
      </c>
    </row>
    <row r="7">
      <c r="A7" s="4" t="inlineStr">
        <is>
          <t>Payroll tax and sales tax payable</t>
        </is>
      </c>
      <c r="B7" s="6" t="n">
        <v>245226</v>
      </c>
      <c r="C7" s="6" t="n">
        <v>155689</v>
      </c>
    </row>
    <row r="8">
      <c r="A8" s="4" t="inlineStr">
        <is>
          <t>Accrued store expenses</t>
        </is>
      </c>
      <c r="B8" s="6" t="n">
        <v>21975</v>
      </c>
      <c r="C8" s="6" t="n">
        <v>123996</v>
      </c>
    </row>
    <row r="9">
      <c r="A9" s="4" t="inlineStr">
        <is>
          <t>Accrued IPO offering cost</t>
        </is>
      </c>
      <c r="B9" s="6" t="n">
        <v>225000</v>
      </c>
      <c r="C9" s="6" t="n">
        <v>11717</v>
      </c>
    </row>
    <row r="10">
      <c r="A10" s="4" t="inlineStr">
        <is>
          <t>Accrued freight in cost</t>
        </is>
      </c>
      <c r="B10" s="6" t="n">
        <v>107255</v>
      </c>
      <c r="C10" s="4" t="inlineStr">
        <is>
          <t xml:space="preserve"> </t>
        </is>
      </c>
    </row>
    <row r="11">
      <c r="A11" s="4" t="inlineStr">
        <is>
          <t>Accrued professional fee</t>
        </is>
      </c>
      <c r="B11" s="6" t="n">
        <v>103000</v>
      </c>
      <c r="C11" s="4" t="inlineStr">
        <is>
          <t xml:space="preserve"> </t>
        </is>
      </c>
    </row>
    <row r="12">
      <c r="A12" s="4" t="inlineStr">
        <is>
          <t>Accrued Expenses and Other Current Liabilities</t>
        </is>
      </c>
      <c r="B12" s="5" t="n">
        <v>925389</v>
      </c>
      <c r="C12" s="5" t="n">
        <v>3656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an Payable (Details) - USD ($)</t>
        </is>
      </c>
      <c r="E1" s="2" t="inlineStr">
        <is>
          <t>3 Months Ended</t>
        </is>
      </c>
      <c r="G1" s="2" t="inlineStr">
        <is>
          <t>12 Months Ended</t>
        </is>
      </c>
    </row>
    <row r="2">
      <c r="B2" s="2" t="inlineStr">
        <is>
          <t>Dec. 12, 2023</t>
        </is>
      </c>
      <c r="C2" s="2" t="inlineStr">
        <is>
          <t>Sep. 22, 2023</t>
        </is>
      </c>
      <c r="D2" s="2" t="inlineStr">
        <is>
          <t>Sep. 20, 2023</t>
        </is>
      </c>
      <c r="E2" s="2" t="inlineStr">
        <is>
          <t>Jun. 26, 2024</t>
        </is>
      </c>
      <c r="F2" s="2" t="inlineStr">
        <is>
          <t>Jun. 21, 2024</t>
        </is>
      </c>
      <c r="G2" s="2" t="inlineStr">
        <is>
          <t>Mar. 31, 2024</t>
        </is>
      </c>
      <c r="H2" s="2" t="inlineStr">
        <is>
          <t>Mar. 31, 2023</t>
        </is>
      </c>
      <c r="I2" s="2" t="inlineStr">
        <is>
          <t>Oct. 02, 2023</t>
        </is>
      </c>
      <c r="J2" s="2" t="inlineStr">
        <is>
          <t>Jun. 12, 2023</t>
        </is>
      </c>
      <c r="K2" s="2" t="inlineStr">
        <is>
          <t>Feb. 23, 2023</t>
        </is>
      </c>
      <c r="L2" s="2" t="inlineStr">
        <is>
          <t>Jan. 12, 2023</t>
        </is>
      </c>
      <c r="M2" s="2" t="inlineStr">
        <is>
          <t>Jan. 11, 2023</t>
        </is>
      </c>
      <c r="N2" s="2" t="inlineStr">
        <is>
          <t>Jan. 03, 2023</t>
        </is>
      </c>
      <c r="O2" s="2" t="inlineStr">
        <is>
          <t>Oct. 25, 2022</t>
        </is>
      </c>
      <c r="P2" s="2" t="inlineStr">
        <is>
          <t>Aug. 24, 2022</t>
        </is>
      </c>
      <c r="Q2" s="2" t="inlineStr">
        <is>
          <t>Jun. 14, 2022</t>
        </is>
      </c>
    </row>
    <row r="3">
      <c r="A3" s="3" t="inlineStr">
        <is>
          <t>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interest expenses</t>
        </is>
      </c>
      <c r="B4" s="4" t="inlineStr">
        <is>
          <t xml:space="preserve"> </t>
        </is>
      </c>
      <c r="C4" s="4" t="inlineStr">
        <is>
          <t xml:space="preserve"> </t>
        </is>
      </c>
      <c r="D4" s="4" t="inlineStr">
        <is>
          <t xml:space="preserve"> </t>
        </is>
      </c>
      <c r="E4" s="4" t="inlineStr">
        <is>
          <t xml:space="preserve"> </t>
        </is>
      </c>
      <c r="F4" s="4" t="inlineStr">
        <is>
          <t xml:space="preserve"> </t>
        </is>
      </c>
      <c r="G4" s="5" t="n">
        <v>152050</v>
      </c>
      <c r="H4" s="5" t="n">
        <v>10038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of Credit [Member] | Bank of Hop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oan Payable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nnual interest rate</t>
        </is>
      </c>
      <c r="B7" s="4" t="inlineStr">
        <is>
          <t xml:space="preserve"> </t>
        </is>
      </c>
      <c r="C7" s="4" t="inlineStr">
        <is>
          <t xml:space="preserve"> </t>
        </is>
      </c>
      <c r="D7" s="9" t="n">
        <v>0.0850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ne of credit</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 off the loan balance</t>
        </is>
      </c>
      <c r="B9" s="5" t="n">
        <v>205000</v>
      </c>
      <c r="C9" s="5" t="n">
        <v>400000</v>
      </c>
      <c r="D9" s="5" t="n">
        <v>39122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ans Payable [Member] | Xuper Fun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an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nnual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54</v>
      </c>
      <c r="L12" s="4" t="inlineStr">
        <is>
          <t xml:space="preserve"> </t>
        </is>
      </c>
      <c r="M12" s="8" t="n">
        <v>1.36</v>
      </c>
      <c r="N12" s="4" t="inlineStr">
        <is>
          <t xml:space="preserve"> </t>
        </is>
      </c>
      <c r="O12" s="4" t="inlineStr">
        <is>
          <t xml:space="preserve"> </t>
        </is>
      </c>
      <c r="P12" s="4" t="inlineStr">
        <is>
          <t xml:space="preserve"> </t>
        </is>
      </c>
      <c r="Q12" s="4" t="inlineStr">
        <is>
          <t xml:space="preserve"> </t>
        </is>
      </c>
    </row>
    <row r="13">
      <c r="A13" s="4" t="inlineStr">
        <is>
          <t>Short-term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v>
      </c>
      <c r="L13" s="4" t="inlineStr">
        <is>
          <t xml:space="preserve"> </t>
        </is>
      </c>
      <c r="M13" s="5" t="n">
        <v>250000</v>
      </c>
      <c r="N13" s="4" t="inlineStr">
        <is>
          <t xml:space="preserve"> </t>
        </is>
      </c>
      <c r="O13" s="4" t="inlineStr">
        <is>
          <t xml:space="preserve"> </t>
        </is>
      </c>
      <c r="P13" s="4" t="inlineStr">
        <is>
          <t xml:space="preserve"> </t>
        </is>
      </c>
      <c r="Q13" s="4" t="inlineStr">
        <is>
          <t xml:space="preserve"> </t>
        </is>
      </c>
    </row>
    <row r="14">
      <c r="A14" s="4" t="inlineStr">
        <is>
          <t>Loans Payable [Member] | Flushing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oan Payable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ng-term 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00000</v>
      </c>
    </row>
    <row r="17">
      <c r="A17" s="4" t="inlineStr">
        <is>
          <t>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0.07000000000000001</v>
      </c>
    </row>
    <row r="18">
      <c r="A18" s="4" t="inlineStr">
        <is>
          <t>Loans Payable [Member] | JPMorgan Chase Bank, 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an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ong-term loa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0000</v>
      </c>
      <c r="J20" s="4" t="inlineStr">
        <is>
          <t xml:space="preserve"> </t>
        </is>
      </c>
      <c r="K20" s="4" t="inlineStr">
        <is>
          <t xml:space="preserve"> </t>
        </is>
      </c>
      <c r="L20" s="5" t="n">
        <v>70000</v>
      </c>
      <c r="M20" s="4" t="inlineStr">
        <is>
          <t xml:space="preserve"> </t>
        </is>
      </c>
      <c r="N20" s="4" t="inlineStr">
        <is>
          <t xml:space="preserve"> </t>
        </is>
      </c>
      <c r="O20" s="5" t="n">
        <v>230000</v>
      </c>
      <c r="P20" s="4" t="inlineStr">
        <is>
          <t xml:space="preserve"> </t>
        </is>
      </c>
      <c r="Q20" s="4" t="inlineStr">
        <is>
          <t xml:space="preserve"> </t>
        </is>
      </c>
    </row>
    <row r="21">
      <c r="A21" s="4" t="inlineStr">
        <is>
          <t>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04</v>
      </c>
      <c r="J21" s="4" t="inlineStr">
        <is>
          <t xml:space="preserve"> </t>
        </is>
      </c>
      <c r="K21" s="4" t="inlineStr">
        <is>
          <t xml:space="preserve"> </t>
        </is>
      </c>
      <c r="L21" s="9" t="n">
        <v>0.098</v>
      </c>
      <c r="M21" s="4" t="inlineStr">
        <is>
          <t xml:space="preserve"> </t>
        </is>
      </c>
      <c r="N21" s="4" t="inlineStr">
        <is>
          <t xml:space="preserve"> </t>
        </is>
      </c>
      <c r="O21" s="9" t="n">
        <v>0.1035</v>
      </c>
      <c r="P21" s="4" t="inlineStr">
        <is>
          <t xml:space="preserve"> </t>
        </is>
      </c>
      <c r="Q21" s="4" t="inlineStr">
        <is>
          <t xml:space="preserve"> </t>
        </is>
      </c>
    </row>
    <row r="22">
      <c r="A22" s="4" t="inlineStr">
        <is>
          <t>Loans Payable [Member] | Leaf Capital Funding,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an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ng-term 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3674</v>
      </c>
      <c r="Q24" s="4" t="inlineStr">
        <is>
          <t xml:space="preserve"> </t>
        </is>
      </c>
    </row>
    <row r="25">
      <c r="A25" s="4" t="inlineStr">
        <is>
          <t>Annual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0.07000000000000001</v>
      </c>
      <c r="Q25" s="4" t="inlineStr">
        <is>
          <t xml:space="preserve"> </t>
        </is>
      </c>
    </row>
    <row r="26">
      <c r="A26" s="4" t="inlineStr">
        <is>
          <t>Loans Payable [Member] | Sinoelite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oan Payable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ng-term loa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000</v>
      </c>
      <c r="O28" s="4" t="inlineStr">
        <is>
          <t xml:space="preserve"> </t>
        </is>
      </c>
      <c r="P28" s="4" t="inlineStr">
        <is>
          <t xml:space="preserve"> </t>
        </is>
      </c>
      <c r="Q28" s="4" t="inlineStr">
        <is>
          <t xml:space="preserve"> </t>
        </is>
      </c>
    </row>
    <row r="29">
      <c r="A29" s="4" t="inlineStr">
        <is>
          <t>Loans Payable [Member] | AutoNation Honda Miami Lak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oan Payable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ng-term 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497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398</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orecast [Member] | Loan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an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aid principal and interest amount</t>
        </is>
      </c>
      <c r="B35" s="4" t="inlineStr">
        <is>
          <t xml:space="preserve"> </t>
        </is>
      </c>
      <c r="C35" s="4" t="inlineStr">
        <is>
          <t xml:space="preserve"> </t>
        </is>
      </c>
      <c r="D35" s="4" t="inlineStr">
        <is>
          <t xml:space="preserve"> </t>
        </is>
      </c>
      <c r="E35" s="4" t="inlineStr">
        <is>
          <t>$10,329</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orecast [Member] | Loans Payable [Member] | JPMorgan Chase Bank, 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an Payable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aid principal and interest amount</t>
        </is>
      </c>
      <c r="B38" s="4" t="inlineStr">
        <is>
          <t xml:space="preserve"> </t>
        </is>
      </c>
      <c r="C38" s="4" t="inlineStr">
        <is>
          <t xml:space="preserve"> </t>
        </is>
      </c>
      <c r="D38" s="4" t="inlineStr">
        <is>
          <t xml:space="preserve"> </t>
        </is>
      </c>
      <c r="E38" s="4" t="inlineStr">
        <is>
          <t xml:space="preserve"> </t>
        </is>
      </c>
      <c r="F38" s="4" t="inlineStr">
        <is>
          <t>$9,888</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Forecast [Member] | Loans Payable [Member] | Arfy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an Payable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id principal and interest amount</t>
        </is>
      </c>
      <c r="B41" s="4" t="inlineStr">
        <is>
          <t xml:space="preserve"> </t>
        </is>
      </c>
      <c r="C41" s="4" t="inlineStr">
        <is>
          <t xml:space="preserve"> </t>
        </is>
      </c>
      <c r="D41" s="4" t="inlineStr">
        <is>
          <t xml:space="preserve"> </t>
        </is>
      </c>
      <c r="E41" s="4" t="inlineStr">
        <is>
          <t xml:space="preserve"> </t>
        </is>
      </c>
      <c r="F41" s="4" t="inlineStr">
        <is>
          <t>$4,455</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orecast [Member] | Loans Payable [Member] | Leaf Capital Funding,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an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aid principal and interest amount</t>
        </is>
      </c>
      <c r="B44" s="4" t="inlineStr">
        <is>
          <t xml:space="preserve"> </t>
        </is>
      </c>
      <c r="C44" s="4" t="inlineStr">
        <is>
          <t xml:space="preserve"> </t>
        </is>
      </c>
      <c r="D44" s="4" t="inlineStr">
        <is>
          <t xml:space="preserve"> </t>
        </is>
      </c>
      <c r="E44" s="4" t="inlineStr">
        <is>
          <t>$3,785</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orecast [Member] | Loans Payable [Member] | Flyebikemiami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oan Payable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aid principal and interest amount</t>
        </is>
      </c>
      <c r="B47" s="4" t="inlineStr">
        <is>
          <t xml:space="preserve"> </t>
        </is>
      </c>
      <c r="C47" s="4" t="inlineStr">
        <is>
          <t xml:space="preserve"> </t>
        </is>
      </c>
      <c r="D47" s="4" t="inlineStr">
        <is>
          <t xml:space="preserve"> </t>
        </is>
      </c>
      <c r="E47" s="4" t="inlineStr">
        <is>
          <t>$1,579</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 Payable (Details) - Schedule of Company’s Loans - Loans Payable [Member] - USD ($)</t>
        </is>
      </c>
      <c r="C1" s="2" t="inlineStr">
        <is>
          <t>12 Months Ended</t>
        </is>
      </c>
    </row>
    <row r="2">
      <c r="C2" s="2" t="inlineStr">
        <is>
          <t>Mar. 31, 2024</t>
        </is>
      </c>
      <c r="D2" s="2" t="inlineStr">
        <is>
          <t>Mar. 31, 2023</t>
        </is>
      </c>
    </row>
    <row r="3">
      <c r="A3" s="3" t="inlineStr">
        <is>
          <t>Schedule of Company’s Loans [Line Items]</t>
        </is>
      </c>
      <c r="C3" s="4" t="inlineStr">
        <is>
          <t xml:space="preserve"> </t>
        </is>
      </c>
      <c r="D3" s="4" t="inlineStr">
        <is>
          <t xml:space="preserve"> </t>
        </is>
      </c>
    </row>
    <row r="4">
      <c r="A4" s="4" t="inlineStr">
        <is>
          <t>Total loan payables</t>
        </is>
      </c>
      <c r="C4" s="5" t="n">
        <v>1626059</v>
      </c>
      <c r="D4" s="5" t="n">
        <v>1135452</v>
      </c>
    </row>
    <row r="5">
      <c r="A5" s="4" t="inlineStr">
        <is>
          <t>Current portion of loan payables</t>
        </is>
      </c>
      <c r="C5" s="6" t="n">
        <v>-1213242</v>
      </c>
      <c r="D5" s="6" t="n">
        <v>-412224</v>
      </c>
    </row>
    <row r="6">
      <c r="A6" s="4" t="inlineStr">
        <is>
          <t>Long-term loan payables</t>
        </is>
      </c>
      <c r="C6" s="5" t="n">
        <v>412817</v>
      </c>
      <c r="D6" s="6" t="n">
        <v>723228</v>
      </c>
    </row>
    <row r="7">
      <c r="A7" s="4" t="inlineStr">
        <is>
          <t>Flushing Bank [Member]</t>
        </is>
      </c>
      <c r="C7" s="4" t="inlineStr">
        <is>
          <t xml:space="preserve"> </t>
        </is>
      </c>
      <c r="D7" s="4" t="inlineStr">
        <is>
          <t xml:space="preserve"> </t>
        </is>
      </c>
    </row>
    <row r="8">
      <c r="A8" s="3" t="inlineStr">
        <is>
          <t>Schedule of Company’s Loans [Line Items]</t>
        </is>
      </c>
      <c r="C8" s="4" t="inlineStr">
        <is>
          <t xml:space="preserve"> </t>
        </is>
      </c>
      <c r="D8" s="4" t="inlineStr">
        <is>
          <t xml:space="preserve"> </t>
        </is>
      </c>
    </row>
    <row r="9">
      <c r="A9" s="4" t="inlineStr">
        <is>
          <t>Due Date</t>
        </is>
      </c>
      <c r="B9" s="4" t="inlineStr">
        <is>
          <t>[1]</t>
        </is>
      </c>
      <c r="C9" s="4" t="inlineStr">
        <is>
          <t>Jun.  01,  2027</t>
        </is>
      </c>
      <c r="D9" s="4" t="inlineStr">
        <is>
          <t xml:space="preserve"> </t>
        </is>
      </c>
    </row>
    <row r="10">
      <c r="A10" s="4" t="inlineStr">
        <is>
          <t>Total loan payables</t>
        </is>
      </c>
      <c r="B10" s="4" t="inlineStr">
        <is>
          <t>[1]</t>
        </is>
      </c>
      <c r="C10" s="4" t="inlineStr">
        <is>
          <t xml:space="preserve"> </t>
        </is>
      </c>
      <c r="D10" s="6" t="n">
        <v>435537</v>
      </c>
    </row>
    <row r="11">
      <c r="A11" s="4" t="inlineStr">
        <is>
          <t>Chase Bank [Member]</t>
        </is>
      </c>
      <c r="C11" s="4" t="inlineStr">
        <is>
          <t xml:space="preserve"> </t>
        </is>
      </c>
      <c r="D11" s="4" t="inlineStr">
        <is>
          <t xml:space="preserve"> </t>
        </is>
      </c>
    </row>
    <row r="12">
      <c r="A12" s="3" t="inlineStr">
        <is>
          <t>Schedule of Company’s Loans [Line Items]</t>
        </is>
      </c>
      <c r="C12" s="4" t="inlineStr">
        <is>
          <t xml:space="preserve"> </t>
        </is>
      </c>
      <c r="D12" s="4" t="inlineStr">
        <is>
          <t xml:space="preserve"> </t>
        </is>
      </c>
    </row>
    <row r="13">
      <c r="A13" s="4" t="inlineStr">
        <is>
          <t>Due Date</t>
        </is>
      </c>
      <c r="B13" s="4" t="inlineStr">
        <is>
          <t>[2]</t>
        </is>
      </c>
      <c r="C13" s="4" t="inlineStr">
        <is>
          <t>Oct. 25,  2027</t>
        </is>
      </c>
      <c r="D13" s="4" t="inlineStr">
        <is>
          <t xml:space="preserve"> </t>
        </is>
      </c>
    </row>
    <row r="14">
      <c r="A14" s="4" t="inlineStr">
        <is>
          <t>Total loan payables</t>
        </is>
      </c>
      <c r="B14" s="4" t="inlineStr">
        <is>
          <t>[2]</t>
        </is>
      </c>
      <c r="C14" s="5" t="n">
        <v>176366</v>
      </c>
      <c r="D14" s="6" t="n">
        <v>214529</v>
      </c>
    </row>
    <row r="15">
      <c r="A15" s="4" t="inlineStr">
        <is>
          <t>Chase Bank One [Member]</t>
        </is>
      </c>
      <c r="C15" s="4" t="inlineStr">
        <is>
          <t xml:space="preserve"> </t>
        </is>
      </c>
      <c r="D15" s="4" t="inlineStr">
        <is>
          <t xml:space="preserve"> </t>
        </is>
      </c>
    </row>
    <row r="16">
      <c r="A16" s="3" t="inlineStr">
        <is>
          <t>Schedule of Company’s Loans [Line Items]</t>
        </is>
      </c>
      <c r="C16" s="4" t="inlineStr">
        <is>
          <t xml:space="preserve"> </t>
        </is>
      </c>
      <c r="D16" s="4" t="inlineStr">
        <is>
          <t xml:space="preserve"> </t>
        </is>
      </c>
    </row>
    <row r="17">
      <c r="A17" s="4" t="inlineStr">
        <is>
          <t>Due Date</t>
        </is>
      </c>
      <c r="B17" s="4" t="inlineStr">
        <is>
          <t>[3]</t>
        </is>
      </c>
      <c r="C17" s="4" t="inlineStr">
        <is>
          <t>Jan. 12,  2028</t>
        </is>
      </c>
      <c r="D17" s="4" t="inlineStr">
        <is>
          <t xml:space="preserve"> </t>
        </is>
      </c>
    </row>
    <row r="18">
      <c r="A18" s="4" t="inlineStr">
        <is>
          <t>Total loan payables</t>
        </is>
      </c>
      <c r="B18" s="4" t="inlineStr">
        <is>
          <t>[3]</t>
        </is>
      </c>
      <c r="C18" s="5" t="n">
        <v>56580</v>
      </c>
      <c r="D18" s="6" t="n">
        <v>68051</v>
      </c>
    </row>
    <row r="19">
      <c r="A19" s="4" t="inlineStr">
        <is>
          <t>Chase Bank Two [Member]</t>
        </is>
      </c>
      <c r="C19" s="4" t="inlineStr">
        <is>
          <t xml:space="preserve"> </t>
        </is>
      </c>
      <c r="D19" s="4" t="inlineStr">
        <is>
          <t xml:space="preserve"> </t>
        </is>
      </c>
    </row>
    <row r="20">
      <c r="A20" s="3" t="inlineStr">
        <is>
          <t>Schedule of Company’s Loans [Line Items]</t>
        </is>
      </c>
      <c r="C20" s="4" t="inlineStr">
        <is>
          <t xml:space="preserve"> </t>
        </is>
      </c>
      <c r="D20" s="4" t="inlineStr">
        <is>
          <t xml:space="preserve"> </t>
        </is>
      </c>
    </row>
    <row r="21">
      <c r="A21" s="4" t="inlineStr">
        <is>
          <t>Due Date</t>
        </is>
      </c>
      <c r="B21" s="4" t="inlineStr">
        <is>
          <t>[4]</t>
        </is>
      </c>
      <c r="C21" s="4" t="inlineStr">
        <is>
          <t>Sep. 28,  2028</t>
        </is>
      </c>
      <c r="D21" s="4" t="inlineStr">
        <is>
          <t xml:space="preserve"> </t>
        </is>
      </c>
    </row>
    <row r="22">
      <c r="A22" s="4" t="inlineStr">
        <is>
          <t>Total loan payables</t>
        </is>
      </c>
      <c r="B22" s="4" t="inlineStr">
        <is>
          <t>[4]</t>
        </is>
      </c>
      <c r="C22" s="5" t="n">
        <v>221197</v>
      </c>
      <c r="D22" s="4" t="inlineStr">
        <is>
          <t xml:space="preserve"> </t>
        </is>
      </c>
    </row>
    <row r="23">
      <c r="A23" s="4" t="inlineStr">
        <is>
          <t>Xuper Funding [Member]</t>
        </is>
      </c>
      <c r="C23" s="4" t="inlineStr">
        <is>
          <t xml:space="preserve"> </t>
        </is>
      </c>
      <c r="D23" s="4" t="inlineStr">
        <is>
          <t xml:space="preserve"> </t>
        </is>
      </c>
    </row>
    <row r="24">
      <c r="A24" s="3" t="inlineStr">
        <is>
          <t>Schedule of Company’s Loans [Line Items]</t>
        </is>
      </c>
      <c r="C24" s="4" t="inlineStr">
        <is>
          <t xml:space="preserve"> </t>
        </is>
      </c>
      <c r="D24" s="4" t="inlineStr">
        <is>
          <t xml:space="preserve"> </t>
        </is>
      </c>
    </row>
    <row r="25">
      <c r="A25" s="4" t="inlineStr">
        <is>
          <t>Due Date</t>
        </is>
      </c>
      <c r="B25" s="4" t="inlineStr">
        <is>
          <t>[5],[6]</t>
        </is>
      </c>
      <c r="C25" s="4" t="inlineStr">
        <is>
          <t>May  01,  2023</t>
        </is>
      </c>
      <c r="D25" s="4" t="inlineStr">
        <is>
          <t xml:space="preserve"> </t>
        </is>
      </c>
    </row>
    <row r="26">
      <c r="A26" s="4" t="inlineStr">
        <is>
          <t>Total loan payables</t>
        </is>
      </c>
      <c r="B26" s="4" t="inlineStr">
        <is>
          <t>[5],[6]</t>
        </is>
      </c>
      <c r="C26" s="4" t="inlineStr">
        <is>
          <t xml:space="preserve"> </t>
        </is>
      </c>
      <c r="D26" s="6" t="n">
        <v>259072</v>
      </c>
    </row>
    <row r="27">
      <c r="A27" s="4" t="inlineStr">
        <is>
          <t>Leaf Capital Funding, LLC [Member]</t>
        </is>
      </c>
      <c r="C27" s="4" t="inlineStr">
        <is>
          <t xml:space="preserve"> </t>
        </is>
      </c>
      <c r="D27" s="4" t="inlineStr">
        <is>
          <t xml:space="preserve"> </t>
        </is>
      </c>
    </row>
    <row r="28">
      <c r="A28" s="3" t="inlineStr">
        <is>
          <t>Schedule of Company’s Loans [Line Items]</t>
        </is>
      </c>
      <c r="C28" s="4" t="inlineStr">
        <is>
          <t xml:space="preserve"> </t>
        </is>
      </c>
      <c r="D28" s="4" t="inlineStr">
        <is>
          <t xml:space="preserve"> </t>
        </is>
      </c>
    </row>
    <row r="29">
      <c r="A29" s="4" t="inlineStr">
        <is>
          <t>Due Date</t>
        </is>
      </c>
      <c r="B29" s="4" t="inlineStr">
        <is>
          <t>[7]</t>
        </is>
      </c>
      <c r="C29" s="4" t="inlineStr">
        <is>
          <t>Sep. 30,  2027</t>
        </is>
      </c>
      <c r="D29" s="4" t="inlineStr">
        <is>
          <t xml:space="preserve"> </t>
        </is>
      </c>
    </row>
    <row r="30">
      <c r="A30" s="4" t="inlineStr">
        <is>
          <t>Total loan payables</t>
        </is>
      </c>
      <c r="B30" s="4" t="inlineStr">
        <is>
          <t>[7]</t>
        </is>
      </c>
      <c r="C30" s="5" t="n">
        <v>46856</v>
      </c>
      <c r="D30" s="6" t="n">
        <v>58263</v>
      </c>
    </row>
    <row r="31">
      <c r="A31" s="4" t="inlineStr">
        <is>
          <t>Sinoelite Corp [Member]</t>
        </is>
      </c>
      <c r="C31" s="4" t="inlineStr">
        <is>
          <t xml:space="preserve"> </t>
        </is>
      </c>
      <c r="D31" s="4" t="inlineStr">
        <is>
          <t xml:space="preserve"> </t>
        </is>
      </c>
    </row>
    <row r="32">
      <c r="A32" s="3" t="inlineStr">
        <is>
          <t>Schedule of Company’s Loans [Line Items]</t>
        </is>
      </c>
      <c r="C32" s="4" t="inlineStr">
        <is>
          <t xml:space="preserve"> </t>
        </is>
      </c>
      <c r="D32" s="4" t="inlineStr">
        <is>
          <t xml:space="preserve"> </t>
        </is>
      </c>
    </row>
    <row r="33">
      <c r="A33" s="4" t="inlineStr">
        <is>
          <t>Due Date</t>
        </is>
      </c>
      <c r="B33" s="4" t="inlineStr">
        <is>
          <t>[8]</t>
        </is>
      </c>
      <c r="C33" s="4" t="inlineStr">
        <is>
          <t>Apr.  03,  2024</t>
        </is>
      </c>
      <c r="D33" s="4" t="inlineStr">
        <is>
          <t xml:space="preserve"> </t>
        </is>
      </c>
    </row>
    <row r="34">
      <c r="A34" s="4" t="inlineStr">
        <is>
          <t>Total loan payables</t>
        </is>
      </c>
      <c r="B34" s="4" t="inlineStr">
        <is>
          <t>[8]</t>
        </is>
      </c>
      <c r="C34" s="5" t="n">
        <v>100000</v>
      </c>
      <c r="D34" s="6" t="n">
        <v>100000</v>
      </c>
    </row>
    <row r="35">
      <c r="A35" s="4" t="inlineStr">
        <is>
          <t>Automobile Loan – Honda [Member]</t>
        </is>
      </c>
      <c r="C35" s="4" t="inlineStr">
        <is>
          <t xml:space="preserve"> </t>
        </is>
      </c>
      <c r="D35" s="4" t="inlineStr">
        <is>
          <t xml:space="preserve"> </t>
        </is>
      </c>
    </row>
    <row r="36">
      <c r="A36" s="3" t="inlineStr">
        <is>
          <t>Schedule of Company’s Loans [Line Items]</t>
        </is>
      </c>
      <c r="C36" s="4" t="inlineStr">
        <is>
          <t xml:space="preserve"> </t>
        </is>
      </c>
      <c r="D36" s="4" t="inlineStr">
        <is>
          <t xml:space="preserve"> </t>
        </is>
      </c>
    </row>
    <row r="37">
      <c r="A37" s="4" t="inlineStr">
        <is>
          <t>Due Date</t>
        </is>
      </c>
      <c r="B37" s="4" t="inlineStr">
        <is>
          <t>[9]</t>
        </is>
      </c>
      <c r="C37" s="4" t="inlineStr">
        <is>
          <t>Jun. 25,  2027</t>
        </is>
      </c>
      <c r="D37" s="4" t="inlineStr">
        <is>
          <t xml:space="preserve"> </t>
        </is>
      </c>
    </row>
    <row r="38">
      <c r="A38" s="4" t="inlineStr">
        <is>
          <t>Total loan payables</t>
        </is>
      </c>
      <c r="B38" s="4" t="inlineStr">
        <is>
          <t>[9]</t>
        </is>
      </c>
      <c r="C38" s="5" t="n">
        <v>28833</v>
      </c>
      <c r="D38" s="4" t="inlineStr">
        <is>
          <t xml:space="preserve"> </t>
        </is>
      </c>
    </row>
    <row r="39">
      <c r="A39" s="4" t="inlineStr">
        <is>
          <t>Bank of Hope [Member]</t>
        </is>
      </c>
      <c r="C39" s="4" t="inlineStr">
        <is>
          <t xml:space="preserve"> </t>
        </is>
      </c>
      <c r="D39" s="4" t="inlineStr">
        <is>
          <t xml:space="preserve"> </t>
        </is>
      </c>
    </row>
    <row r="40">
      <c r="A40" s="3" t="inlineStr">
        <is>
          <t>Schedule of Company’s Loans [Line Items]</t>
        </is>
      </c>
      <c r="C40" s="4" t="inlineStr">
        <is>
          <t xml:space="preserve"> </t>
        </is>
      </c>
      <c r="D40" s="4" t="inlineStr">
        <is>
          <t xml:space="preserve"> </t>
        </is>
      </c>
    </row>
    <row r="41">
      <c r="A41" s="4" t="inlineStr">
        <is>
          <t>Due Date</t>
        </is>
      </c>
      <c r="B41" s="4" t="inlineStr">
        <is>
          <t>[10]</t>
        </is>
      </c>
      <c r="C41" s="4" t="inlineStr">
        <is>
          <t>Sep. 15,  2024</t>
        </is>
      </c>
      <c r="D41" s="4" t="inlineStr">
        <is>
          <t xml:space="preserve"> </t>
        </is>
      </c>
    </row>
    <row r="42">
      <c r="A42" s="4" t="inlineStr">
        <is>
          <t>Total loan payables</t>
        </is>
      </c>
      <c r="B42" s="4" t="inlineStr">
        <is>
          <t>[10]</t>
        </is>
      </c>
      <c r="C42" s="5" t="n">
        <v>391227</v>
      </c>
      <c r="D42" s="4" t="inlineStr">
        <is>
          <t xml:space="preserve"> </t>
        </is>
      </c>
    </row>
    <row r="43">
      <c r="A43" s="4" t="inlineStr">
        <is>
          <t>Bank of Hope One [Member]</t>
        </is>
      </c>
      <c r="C43" s="4" t="inlineStr">
        <is>
          <t xml:space="preserve"> </t>
        </is>
      </c>
      <c r="D43" s="4" t="inlineStr">
        <is>
          <t xml:space="preserve"> </t>
        </is>
      </c>
    </row>
    <row r="44">
      <c r="A44" s="3" t="inlineStr">
        <is>
          <t>Schedule of Company’s Loans [Line Items]</t>
        </is>
      </c>
      <c r="C44" s="4" t="inlineStr">
        <is>
          <t xml:space="preserve"> </t>
        </is>
      </c>
      <c r="D44" s="4" t="inlineStr">
        <is>
          <t xml:space="preserve"> </t>
        </is>
      </c>
    </row>
    <row r="45">
      <c r="A45" s="4" t="inlineStr">
        <is>
          <t>Due Date</t>
        </is>
      </c>
      <c r="B45" s="4" t="inlineStr">
        <is>
          <t>[10]</t>
        </is>
      </c>
      <c r="C45" s="4" t="inlineStr">
        <is>
          <t>Sep. 22,  2024</t>
        </is>
      </c>
      <c r="D45" s="4" t="inlineStr">
        <is>
          <t xml:space="preserve"> </t>
        </is>
      </c>
    </row>
    <row r="46">
      <c r="A46" s="4" t="inlineStr">
        <is>
          <t>Total loan payables</t>
        </is>
      </c>
      <c r="B46" s="4" t="inlineStr">
        <is>
          <t>[10]</t>
        </is>
      </c>
      <c r="C46" s="5" t="n">
        <v>400000</v>
      </c>
      <c r="D46" s="4" t="inlineStr">
        <is>
          <t xml:space="preserve"> </t>
        </is>
      </c>
    </row>
    <row r="47">
      <c r="A47" s="4" t="inlineStr">
        <is>
          <t>Bank of Hope Two [Member]</t>
        </is>
      </c>
      <c r="C47" s="4" t="inlineStr">
        <is>
          <t xml:space="preserve"> </t>
        </is>
      </c>
      <c r="D47" s="4" t="inlineStr">
        <is>
          <t xml:space="preserve"> </t>
        </is>
      </c>
    </row>
    <row r="48">
      <c r="A48" s="3" t="inlineStr">
        <is>
          <t>Schedule of Company’s Loans [Line Items]</t>
        </is>
      </c>
      <c r="C48" s="4" t="inlineStr">
        <is>
          <t xml:space="preserve"> </t>
        </is>
      </c>
      <c r="D48" s="4" t="inlineStr">
        <is>
          <t xml:space="preserve"> </t>
        </is>
      </c>
    </row>
    <row r="49">
      <c r="A49" s="4" t="inlineStr">
        <is>
          <t>Due Date</t>
        </is>
      </c>
      <c r="B49" s="4" t="inlineStr">
        <is>
          <t>[10]</t>
        </is>
      </c>
      <c r="C49" s="4" t="inlineStr">
        <is>
          <t>Dec. 12,  2024</t>
        </is>
      </c>
      <c r="D49" s="4" t="inlineStr">
        <is>
          <t xml:space="preserve"> </t>
        </is>
      </c>
    </row>
    <row r="50">
      <c r="A50" s="4" t="inlineStr">
        <is>
          <t>Total loan payables</t>
        </is>
      </c>
      <c r="B50" s="4" t="inlineStr">
        <is>
          <t>[10]</t>
        </is>
      </c>
      <c r="C50" s="5" t="n">
        <v>205000</v>
      </c>
      <c r="D50" s="4" t="inlineStr">
        <is>
          <t xml:space="preserve"> </t>
        </is>
      </c>
    </row>
    <row r="51"/>
    <row r="52">
      <c r="A52" s="4" t="inlineStr">
        <is>
          <t>[1]On June 14, 2022, Ctate (now merged into Fly E-Bike,
Inc.) obtained a five-year long-term loan of $500,000 from Flushing Bank with an annual interest rate of 7%. The collateral provided
includes all of Ctate’s inventory, accounts, notes, machinery, equipment, fixtures and other products, and any proceeds and products
generated from these items in any form. On September 20, 2023, the Company paid off this loan in full.[2]On October 25, 2022, the Company’s subsidiary, Universe
King Corp. obtained a five-year long-term loan of $230,000 from JPMorgan Chase Bank, N.A. with an annual interest rate of 10.35%. Mr. Ke
Zhang, the Company’s Chief Human Resource Officer, provided a guarantee on this loan. To secure payment and performance of the liabilities,
Universe King Corp. pledged to JPMorgan Chase Bank, N.A., a continuing security interest in all of its right, title and interest in all
of its properties, whether now owned or hereinafter acquired and whether now existing or hereafter arising. From April 1 to June
26, 2024, the Company paid $9,888 on principal and interest of the loan.[3]On January 12, 2023, the Company’s subsidiary, Arfy Corp.
obtained a five-year long-term loan of $70,000 from JPMorgan Chase Bank, N.A. with an annual interest rate of 9.8%. Mr. Tong Chen,
an original stockholder of the Company, provided a guarantee on this loan. To secure payment and performance of the liabilities, Arfy
Corp. pledged to JPMorgan Chase Bank, N.A., a continuing security interest in all of its right, title and interest in all of its properties,
whether now owned or hereinafter acquired and whether now existing or hereafter arising. From April 1 to June 26, 2024, the Company
paid $4,455 on principal and interest of the loan.[4]On October 2, 2023, the Company’s subsidiary, Fly14 Corp.
obtained a five-year long-term loan of $240,000 from JPMorgan Chase Bank, N.A. with an annual interest rate of 10.40%. To secure payment
and performance of the liabilities, Fly14 Corp. pledged to JPMorgan Chase Bank, N.A., a continuing security interest in all of its right,
title and interest in all of its properties, whether now owned or hereinafter acquired and whether now existing or hereafter arising.
From April 1 to June 26, 2024, the Company paid $10,329 on principal and interest of the loan.[5]On February 23, 2023, Fly E-Bike, Inc. obtained a seven-month
short-term loan of $100,000 from Xuper Funding with an annual interest rate of 54%. On May 1, 2023, the Company paid off this loan
in full.[6]On January 11, 2023, Fly E-Bike, Inc. obtained a seven-month
short-term loan of $250,000 from Xuper Funding with annual interest rate of 136%. On May 1, 2023, the Company paid off this loan
in full.[7]On August 24, 2022, Universe King Corp. obtained a five-year long-term
loan of $63,674 from Leaf Capital Funding, LLC with an annual interest rate of 7.0%. The collateral provided included the Fuso trucks,
whether now owned or hereafter acquired by Universe King Corp., and together with all accessories, accessions, attachments thereto, and
all other substitutions, renewals, replacements and improvements and all proceeds of the foregoing. From April 1 to June 26, 2024,
the Company paid $3,785 on principal and interest of the loan.[8]On January 3, 2023, Fly E-Bike, Inc. obtained a one-year
and three-month long-term loan of $100,000 from Sinoelite Corp with no interest. On April 25, 2024, the Company paid off this loan in
full.[9]On June 12, 2023, Flyebikemiami Inc obtained a four-year long-term
loan of $34,974 from AutoNation Honda Miami Lakes with an annual interest rate of 3.98%. The collateral provided was the Honda vehicle
purchased by Flyebikemiami Inc. From April 1 to June 26, 2024, the Company paid $1,579 on principal and interest of the loan.[10]On September 20, 2023, Fly-E Group, Inc obtained a line
of credit of $1,000,000 from Bank of Hope with a floating annual interest rate, currently at 8.5%. On the same date, the Company withdrew
$391,226 from Bank of Hope to pay off the loan balance with Flushing Bank as of September 15, 2023. On September 22, 2023 and
December 12, 2023, the Company withdrew $400,000 and $205,000, respectively, from Bank of Hope to support its business operations.
Mr. Zhou Ou, the Company’s Chief Executive Officer, and Mr. Ke Zhang, the Company’s Chief Human Resource Officer, provided
a guarantee on this loan. To secure payment and performance of the liabilities, Fly-E Group pledged to Bank of Hope the following items:
inventory, chattel paper, accounts, equipment, and general intangibles of first 29 incorporated subsidiaries of the Company.</t>
        </is>
      </c>
    </row>
  </sheetData>
  <mergeCells count="3">
    <mergeCell ref="A1:B2"/>
    <mergeCell ref="A51:C51"/>
    <mergeCell ref="A52:C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Stockholder’s Equity (Details) - USD ($)</t>
        </is>
      </c>
      <c r="E1" s="2" t="inlineStr">
        <is>
          <t>12 Months Ended</t>
        </is>
      </c>
    </row>
    <row r="2">
      <c r="C2" s="2" t="inlineStr">
        <is>
          <t>Mar. 27, 2024</t>
        </is>
      </c>
      <c r="D2" s="2" t="inlineStr">
        <is>
          <t>Jun. 30, 2023</t>
        </is>
      </c>
      <c r="E2" s="2" t="inlineStr">
        <is>
          <t>Mar. 31, 2024</t>
        </is>
      </c>
      <c r="F2" s="2" t="inlineStr">
        <is>
          <t>Mar. 31, 2023</t>
        </is>
      </c>
    </row>
    <row r="3">
      <c r="A3" s="3" t="inlineStr">
        <is>
          <t>Stockholder’S Equity [Line Items]</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1]</t>
        </is>
      </c>
      <c r="C4" s="4" t="inlineStr">
        <is>
          <t xml:space="preserve"> </t>
        </is>
      </c>
      <c r="D4" s="4" t="inlineStr">
        <is>
          <t xml:space="preserve"> </t>
        </is>
      </c>
      <c r="E4" s="6" t="n">
        <v>44000000</v>
      </c>
      <c r="F4" s="6" t="n">
        <v>44000000</v>
      </c>
    </row>
    <row r="5">
      <c r="A5" s="4" t="inlineStr">
        <is>
          <t>Common stock, par value (in Dollars per share)</t>
        </is>
      </c>
      <c r="B5" s="4" t="inlineStr">
        <is>
          <t>[1]</t>
        </is>
      </c>
      <c r="C5" s="4" t="inlineStr">
        <is>
          <t xml:space="preserve"> </t>
        </is>
      </c>
      <c r="D5" s="4" t="inlineStr">
        <is>
          <t xml:space="preserve"> </t>
        </is>
      </c>
      <c r="E5" s="7" t="n">
        <v>0.01</v>
      </c>
      <c r="F5" s="7" t="n">
        <v>0.01</v>
      </c>
    </row>
    <row r="6">
      <c r="A6" s="4" t="inlineStr">
        <is>
          <t>Preferred stock, par value (in Dollars per share)</t>
        </is>
      </c>
      <c r="B6" s="4" t="inlineStr">
        <is>
          <t>[1]</t>
        </is>
      </c>
      <c r="C6" s="4" t="inlineStr">
        <is>
          <t xml:space="preserve"> </t>
        </is>
      </c>
      <c r="D6" s="4" t="inlineStr">
        <is>
          <t xml:space="preserve"> </t>
        </is>
      </c>
      <c r="E6" s="7" t="n">
        <v>0.01</v>
      </c>
      <c r="F6" s="7" t="n">
        <v>0.01</v>
      </c>
    </row>
    <row r="7">
      <c r="A7" s="4" t="inlineStr">
        <is>
          <t>Common stock, shares outstanding</t>
        </is>
      </c>
      <c r="B7" s="4" t="inlineStr">
        <is>
          <t>[1]</t>
        </is>
      </c>
      <c r="C7" s="4" t="inlineStr">
        <is>
          <t xml:space="preserve"> </t>
        </is>
      </c>
      <c r="D7" s="4" t="inlineStr">
        <is>
          <t xml:space="preserve"> </t>
        </is>
      </c>
      <c r="E7" s="6" t="n">
        <v>22000000</v>
      </c>
      <c r="F7" s="6" t="n">
        <v>22000000</v>
      </c>
    </row>
    <row r="8">
      <c r="A8" s="4" t="inlineStr">
        <is>
          <t>Stock split</t>
        </is>
      </c>
      <c r="C8" s="4" t="inlineStr">
        <is>
          <t>1-for-110,000</t>
        </is>
      </c>
      <c r="D8" s="4" t="inlineStr">
        <is>
          <t xml:space="preserve"> </t>
        </is>
      </c>
      <c r="E8" s="4" t="inlineStr">
        <is>
          <t xml:space="preserve"> </t>
        </is>
      </c>
      <c r="F8" s="4" t="inlineStr">
        <is>
          <t xml:space="preserve"> </t>
        </is>
      </c>
    </row>
    <row r="9">
      <c r="A9" s="4" t="inlineStr">
        <is>
          <t>Shares subscription receivable (in Dollars)</t>
        </is>
      </c>
      <c r="C9" s="4" t="inlineStr">
        <is>
          <t xml:space="preserve"> </t>
        </is>
      </c>
      <c r="D9" s="4" t="inlineStr">
        <is>
          <t xml:space="preserve"> </t>
        </is>
      </c>
      <c r="E9" s="5" t="n">
        <v>219998</v>
      </c>
      <c r="F9" s="5" t="n">
        <v>219998</v>
      </c>
    </row>
    <row r="10">
      <c r="A10" s="4" t="inlineStr">
        <is>
          <t>Accounts payable (in Dollars)</t>
        </is>
      </c>
      <c r="C10" s="4" t="inlineStr">
        <is>
          <t xml:space="preserve"> </t>
        </is>
      </c>
      <c r="D10" s="5" t="n">
        <v>2260000</v>
      </c>
      <c r="E10" s="4" t="inlineStr">
        <is>
          <t xml:space="preserve"> </t>
        </is>
      </c>
      <c r="F10" s="4" t="inlineStr">
        <is>
          <t xml:space="preserve"> </t>
        </is>
      </c>
    </row>
    <row r="11">
      <c r="A11" s="4" t="inlineStr">
        <is>
          <t>Capital contribution (in Dollars)</t>
        </is>
      </c>
      <c r="C11" s="4" t="inlineStr">
        <is>
          <t xml:space="preserve"> </t>
        </is>
      </c>
      <c r="D11" s="5" t="n">
        <v>140000</v>
      </c>
      <c r="E11" s="5" t="n">
        <v>2400000</v>
      </c>
      <c r="F11" s="4" t="inlineStr">
        <is>
          <t xml:space="preserve"> </t>
        </is>
      </c>
    </row>
    <row r="12">
      <c r="A12" s="4" t="inlineStr">
        <is>
          <t>Minimum [Member]</t>
        </is>
      </c>
      <c r="C12" s="4" t="inlineStr">
        <is>
          <t xml:space="preserve"> </t>
        </is>
      </c>
      <c r="D12" s="4" t="inlineStr">
        <is>
          <t xml:space="preserve"> </t>
        </is>
      </c>
      <c r="E12" s="4" t="inlineStr">
        <is>
          <t xml:space="preserve"> </t>
        </is>
      </c>
      <c r="F12" s="4" t="inlineStr">
        <is>
          <t xml:space="preserve"> </t>
        </is>
      </c>
    </row>
    <row r="13">
      <c r="A13" s="3" t="inlineStr">
        <is>
          <t>Stockholder’S Equity [Line Items]</t>
        </is>
      </c>
      <c r="C13" s="4" t="inlineStr">
        <is>
          <t xml:space="preserve"> </t>
        </is>
      </c>
      <c r="D13" s="4" t="inlineStr">
        <is>
          <t xml:space="preserve"> </t>
        </is>
      </c>
      <c r="E13" s="4" t="inlineStr">
        <is>
          <t xml:space="preserve"> </t>
        </is>
      </c>
      <c r="F13" s="4" t="inlineStr">
        <is>
          <t xml:space="preserve"> </t>
        </is>
      </c>
    </row>
    <row r="14">
      <c r="A14" s="4" t="inlineStr">
        <is>
          <t>Number of authorized shares</t>
        </is>
      </c>
      <c r="C14" s="4" t="inlineStr">
        <is>
          <t xml:space="preserve"> </t>
        </is>
      </c>
      <c r="D14" s="4" t="inlineStr">
        <is>
          <t xml:space="preserve"> </t>
        </is>
      </c>
      <c r="E14" s="6" t="n">
        <v>40</v>
      </c>
      <c r="F14" s="4" t="inlineStr">
        <is>
          <t xml:space="preserve"> </t>
        </is>
      </c>
    </row>
    <row r="15">
      <c r="A15" s="4" t="inlineStr">
        <is>
          <t>Maximum [Member]</t>
        </is>
      </c>
      <c r="C15" s="4" t="inlineStr">
        <is>
          <t xml:space="preserve"> </t>
        </is>
      </c>
      <c r="D15" s="4" t="inlineStr">
        <is>
          <t xml:space="preserve"> </t>
        </is>
      </c>
      <c r="E15" s="4" t="inlineStr">
        <is>
          <t xml:space="preserve"> </t>
        </is>
      </c>
      <c r="F15" s="4" t="inlineStr">
        <is>
          <t xml:space="preserve"> </t>
        </is>
      </c>
    </row>
    <row r="16">
      <c r="A16" s="3" t="inlineStr">
        <is>
          <t>Stockholder’S Equity [Line Items]</t>
        </is>
      </c>
      <c r="C16" s="4" t="inlineStr">
        <is>
          <t xml:space="preserve"> </t>
        </is>
      </c>
      <c r="D16" s="4" t="inlineStr">
        <is>
          <t xml:space="preserve"> </t>
        </is>
      </c>
      <c r="E16" s="4" t="inlineStr">
        <is>
          <t xml:space="preserve"> </t>
        </is>
      </c>
      <c r="F16" s="4" t="inlineStr">
        <is>
          <t xml:space="preserve"> </t>
        </is>
      </c>
    </row>
    <row r="17">
      <c r="A17" s="4" t="inlineStr">
        <is>
          <t>Number of authorized shares</t>
        </is>
      </c>
      <c r="C17" s="4" t="inlineStr">
        <is>
          <t xml:space="preserve"> </t>
        </is>
      </c>
      <c r="D17" s="4" t="inlineStr">
        <is>
          <t xml:space="preserve"> </t>
        </is>
      </c>
      <c r="E17" s="6" t="n">
        <v>4400000</v>
      </c>
      <c r="F17" s="4" t="inlineStr">
        <is>
          <t xml:space="preserve"> </t>
        </is>
      </c>
    </row>
    <row r="18">
      <c r="A18" s="4" t="inlineStr">
        <is>
          <t>Common Stock [Member] | Minimum [Member]</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C19" s="4" t="inlineStr">
        <is>
          <t xml:space="preserve"> </t>
        </is>
      </c>
      <c r="D19" s="4" t="inlineStr">
        <is>
          <t xml:space="preserve"> </t>
        </is>
      </c>
      <c r="E19" s="4" t="inlineStr">
        <is>
          <t xml:space="preserve"> </t>
        </is>
      </c>
      <c r="F19" s="4" t="inlineStr">
        <is>
          <t xml:space="preserve"> </t>
        </is>
      </c>
    </row>
    <row r="20">
      <c r="A20" s="4" t="inlineStr">
        <is>
          <t>Number of authorized shares</t>
        </is>
      </c>
      <c r="C20" s="4" t="inlineStr">
        <is>
          <t xml:space="preserve"> </t>
        </is>
      </c>
      <c r="D20" s="4" t="inlineStr">
        <is>
          <t xml:space="preserve"> </t>
        </is>
      </c>
      <c r="E20" s="6" t="n">
        <v>440</v>
      </c>
      <c r="F20" s="4" t="inlineStr">
        <is>
          <t xml:space="preserve"> </t>
        </is>
      </c>
    </row>
    <row r="21">
      <c r="A21" s="4" t="inlineStr">
        <is>
          <t>Common Stock [Member] | Maximum [Member]</t>
        </is>
      </c>
      <c r="C21" s="4" t="inlineStr">
        <is>
          <t xml:space="preserve"> </t>
        </is>
      </c>
      <c r="D21" s="4" t="inlineStr">
        <is>
          <t xml:space="preserve"> </t>
        </is>
      </c>
      <c r="E21" s="4" t="inlineStr">
        <is>
          <t xml:space="preserve"> </t>
        </is>
      </c>
      <c r="F21" s="4" t="inlineStr">
        <is>
          <t xml:space="preserve"> </t>
        </is>
      </c>
    </row>
    <row r="22">
      <c r="A22" s="3" t="inlineStr">
        <is>
          <t>Stockholder’S Equity [Line Items]</t>
        </is>
      </c>
      <c r="C22" s="4" t="inlineStr">
        <is>
          <t xml:space="preserve"> </t>
        </is>
      </c>
      <c r="D22" s="4" t="inlineStr">
        <is>
          <t xml:space="preserve"> </t>
        </is>
      </c>
      <c r="E22" s="4" t="inlineStr">
        <is>
          <t xml:space="preserve"> </t>
        </is>
      </c>
      <c r="F22" s="4" t="inlineStr">
        <is>
          <t xml:space="preserve"> </t>
        </is>
      </c>
    </row>
    <row r="23">
      <c r="A23" s="4" t="inlineStr">
        <is>
          <t>Number of authorized shares</t>
        </is>
      </c>
      <c r="C23" s="4" t="inlineStr">
        <is>
          <t xml:space="preserve"> </t>
        </is>
      </c>
      <c r="D23" s="4" t="inlineStr">
        <is>
          <t xml:space="preserve"> </t>
        </is>
      </c>
      <c r="E23" s="6" t="n">
        <v>48400000</v>
      </c>
      <c r="F23" s="4" t="inlineStr">
        <is>
          <t xml:space="preserve"> </t>
        </is>
      </c>
    </row>
    <row r="24">
      <c r="A24" s="4" t="inlineStr">
        <is>
          <t>Preferred Stock [Member] | Minimum [Member]</t>
        </is>
      </c>
      <c r="C24" s="4" t="inlineStr">
        <is>
          <t xml:space="preserve"> </t>
        </is>
      </c>
      <c r="D24" s="4" t="inlineStr">
        <is>
          <t xml:space="preserve"> </t>
        </is>
      </c>
      <c r="E24" s="4" t="inlineStr">
        <is>
          <t xml:space="preserve"> </t>
        </is>
      </c>
      <c r="F24" s="4" t="inlineStr">
        <is>
          <t xml:space="preserve"> </t>
        </is>
      </c>
    </row>
    <row r="25">
      <c r="A25" s="3" t="inlineStr">
        <is>
          <t>Stockholder’S Equity [Line Items]</t>
        </is>
      </c>
      <c r="C25" s="4" t="inlineStr">
        <is>
          <t xml:space="preserve"> </t>
        </is>
      </c>
      <c r="D25" s="4" t="inlineStr">
        <is>
          <t xml:space="preserve"> </t>
        </is>
      </c>
      <c r="E25" s="4" t="inlineStr">
        <is>
          <t xml:space="preserve"> </t>
        </is>
      </c>
      <c r="F25" s="4" t="inlineStr">
        <is>
          <t xml:space="preserve"> </t>
        </is>
      </c>
    </row>
    <row r="26">
      <c r="A26" s="4" t="inlineStr">
        <is>
          <t>Number of authorized shares</t>
        </is>
      </c>
      <c r="C26" s="4" t="inlineStr">
        <is>
          <t xml:space="preserve"> </t>
        </is>
      </c>
      <c r="D26" s="4" t="inlineStr">
        <is>
          <t xml:space="preserve"> </t>
        </is>
      </c>
      <c r="E26" s="6" t="n">
        <v>400</v>
      </c>
      <c r="F26" s="4" t="inlineStr">
        <is>
          <t xml:space="preserve"> </t>
        </is>
      </c>
    </row>
    <row r="27">
      <c r="A27" s="4" t="inlineStr">
        <is>
          <t>Preferred Stock [Member] | Maximum [Member]</t>
        </is>
      </c>
      <c r="C27" s="4" t="inlineStr">
        <is>
          <t xml:space="preserve"> </t>
        </is>
      </c>
      <c r="D27" s="4" t="inlineStr">
        <is>
          <t xml:space="preserve"> </t>
        </is>
      </c>
      <c r="E27" s="4" t="inlineStr">
        <is>
          <t xml:space="preserve"> </t>
        </is>
      </c>
      <c r="F27" s="4" t="inlineStr">
        <is>
          <t xml:space="preserve"> </t>
        </is>
      </c>
    </row>
    <row r="28">
      <c r="A28" s="3" t="inlineStr">
        <is>
          <t>Stockholder’S Equity [Line Items]</t>
        </is>
      </c>
      <c r="C28" s="4" t="inlineStr">
        <is>
          <t xml:space="preserve"> </t>
        </is>
      </c>
      <c r="D28" s="4" t="inlineStr">
        <is>
          <t xml:space="preserve"> </t>
        </is>
      </c>
      <c r="E28" s="4" t="inlineStr">
        <is>
          <t xml:space="preserve"> </t>
        </is>
      </c>
      <c r="F28" s="4" t="inlineStr">
        <is>
          <t xml:space="preserve"> </t>
        </is>
      </c>
    </row>
    <row r="29">
      <c r="A29" s="4" t="inlineStr">
        <is>
          <t>Number of authorized shares</t>
        </is>
      </c>
      <c r="C29" s="4" t="inlineStr">
        <is>
          <t xml:space="preserve"> </t>
        </is>
      </c>
      <c r="D29" s="4" t="inlineStr">
        <is>
          <t xml:space="preserve"> </t>
        </is>
      </c>
      <c r="E29" s="6" t="n">
        <v>44000000</v>
      </c>
      <c r="F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row>
    <row r="31">
      <c r="A31" s="3" t="inlineStr">
        <is>
          <t>Stockholder’S Equity [Line Items]</t>
        </is>
      </c>
      <c r="C31" s="4" t="inlineStr">
        <is>
          <t xml:space="preserve"> </t>
        </is>
      </c>
      <c r="D31" s="4" t="inlineStr">
        <is>
          <t xml:space="preserve"> </t>
        </is>
      </c>
      <c r="E31" s="4" t="inlineStr">
        <is>
          <t xml:space="preserve"> </t>
        </is>
      </c>
      <c r="F31" s="4" t="inlineStr">
        <is>
          <t xml:space="preserve"> </t>
        </is>
      </c>
    </row>
    <row r="32">
      <c r="A32" s="4" t="inlineStr">
        <is>
          <t>Common stock, shares authorized</t>
        </is>
      </c>
      <c r="C32" s="4" t="inlineStr">
        <is>
          <t xml:space="preserve"> </t>
        </is>
      </c>
      <c r="D32" s="4" t="inlineStr">
        <is>
          <t xml:space="preserve"> </t>
        </is>
      </c>
      <c r="E32" s="6" t="n">
        <v>400</v>
      </c>
      <c r="F32" s="4" t="inlineStr">
        <is>
          <t xml:space="preserve"> </t>
        </is>
      </c>
    </row>
    <row r="33">
      <c r="A33" s="4" t="inlineStr">
        <is>
          <t>Common stock, par value (in Dollars per share)</t>
        </is>
      </c>
      <c r="C33" s="4" t="inlineStr">
        <is>
          <t xml:space="preserve"> </t>
        </is>
      </c>
      <c r="D33" s="4" t="inlineStr">
        <is>
          <t xml:space="preserve"> </t>
        </is>
      </c>
      <c r="E33" s="7" t="n">
        <v>0.01</v>
      </c>
      <c r="F33" s="4" t="inlineStr">
        <is>
          <t xml:space="preserve"> </t>
        </is>
      </c>
    </row>
    <row r="34">
      <c r="A34" s="4" t="inlineStr">
        <is>
          <t>Common stock, shares issued</t>
        </is>
      </c>
      <c r="C34" s="4" t="inlineStr">
        <is>
          <t xml:space="preserve"> </t>
        </is>
      </c>
      <c r="D34" s="4" t="inlineStr">
        <is>
          <t xml:space="preserve"> </t>
        </is>
      </c>
      <c r="E34" s="6" t="n">
        <v>200</v>
      </c>
      <c r="F34" s="4" t="inlineStr">
        <is>
          <t xml:space="preserve"> </t>
        </is>
      </c>
    </row>
    <row r="35">
      <c r="A35" s="4" t="inlineStr">
        <is>
          <t>Common stock, shares outstanding</t>
        </is>
      </c>
      <c r="C35" s="4" t="inlineStr">
        <is>
          <t xml:space="preserve"> </t>
        </is>
      </c>
      <c r="D35" s="4" t="inlineStr">
        <is>
          <t xml:space="preserve"> </t>
        </is>
      </c>
      <c r="E35" s="6" t="n">
        <v>200</v>
      </c>
      <c r="F35" s="4" t="inlineStr">
        <is>
          <t xml:space="preserve"> </t>
        </is>
      </c>
    </row>
    <row r="36">
      <c r="A36" s="4" t="inlineStr">
        <is>
          <t>Preferred Stock [Member]</t>
        </is>
      </c>
      <c r="C36" s="4" t="inlineStr">
        <is>
          <t xml:space="preserve"> </t>
        </is>
      </c>
      <c r="D36" s="4" t="inlineStr">
        <is>
          <t xml:space="preserve"> </t>
        </is>
      </c>
      <c r="E36" s="4" t="inlineStr">
        <is>
          <t xml:space="preserve"> </t>
        </is>
      </c>
      <c r="F36" s="4" t="inlineStr">
        <is>
          <t xml:space="preserve"> </t>
        </is>
      </c>
    </row>
    <row r="37">
      <c r="A37" s="3" t="inlineStr">
        <is>
          <t>Stockholder’S Equity [Line Items]</t>
        </is>
      </c>
      <c r="C37" s="4" t="inlineStr">
        <is>
          <t xml:space="preserve"> </t>
        </is>
      </c>
      <c r="D37" s="4" t="inlineStr">
        <is>
          <t xml:space="preserve"> </t>
        </is>
      </c>
      <c r="E37" s="4" t="inlineStr">
        <is>
          <t xml:space="preserve"> </t>
        </is>
      </c>
      <c r="F37" s="4" t="inlineStr">
        <is>
          <t xml:space="preserve"> </t>
        </is>
      </c>
    </row>
    <row r="38">
      <c r="A38" s="4" t="inlineStr">
        <is>
          <t>Preferred stock, shares issued</t>
        </is>
      </c>
      <c r="C38" s="4" t="inlineStr">
        <is>
          <t xml:space="preserve"> </t>
        </is>
      </c>
      <c r="D38" s="4" t="inlineStr">
        <is>
          <t xml:space="preserve"> </t>
        </is>
      </c>
      <c r="E38" s="6" t="n">
        <v>40</v>
      </c>
      <c r="F38" s="4" t="inlineStr">
        <is>
          <t xml:space="preserve"> </t>
        </is>
      </c>
    </row>
    <row r="39">
      <c r="A39" s="4" t="inlineStr">
        <is>
          <t>Preferred stock, par value (in Dollars per share)</t>
        </is>
      </c>
      <c r="C39" s="4" t="inlineStr">
        <is>
          <t xml:space="preserve"> </t>
        </is>
      </c>
      <c r="D39" s="4" t="inlineStr">
        <is>
          <t xml:space="preserve"> </t>
        </is>
      </c>
      <c r="E39" s="7" t="n">
        <v>0.01</v>
      </c>
      <c r="F39" s="4" t="inlineStr">
        <is>
          <t xml:space="preserve"> </t>
        </is>
      </c>
    </row>
    <row r="40"/>
    <row r="41">
      <c r="A41" s="4" t="inlineStr">
        <is>
          <t>[1]Shares and per share data are presented on a retroactive basis
to reflect the nominal share issuance on December 21, 2022 and to give effect to the stock split completed on April 2, 2024.</t>
        </is>
      </c>
    </row>
  </sheetData>
  <mergeCells count="3">
    <mergeCell ref="A1:B2"/>
    <mergeCell ref="A40:E40"/>
    <mergeCell ref="A41:E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Details) - USD ($)</t>
        </is>
      </c>
      <c r="B1" s="2" t="inlineStr">
        <is>
          <t>12 Months Ended</t>
        </is>
      </c>
    </row>
    <row r="2">
      <c r="B2" s="2" t="inlineStr">
        <is>
          <t>Mar. 31, 2024</t>
        </is>
      </c>
      <c r="C2" s="2" t="inlineStr">
        <is>
          <t>Mar. 31, 2023</t>
        </is>
      </c>
    </row>
    <row r="3">
      <c r="A3" s="3" t="inlineStr">
        <is>
          <t>Income Tax [Line Items]</t>
        </is>
      </c>
      <c r="B3" s="4" t="inlineStr">
        <is>
          <t xml:space="preserve"> </t>
        </is>
      </c>
      <c r="C3" s="4" t="inlineStr">
        <is>
          <t xml:space="preserve"> </t>
        </is>
      </c>
    </row>
    <row r="4">
      <c r="A4" s="4" t="inlineStr">
        <is>
          <t>Corporate income taxes rate</t>
        </is>
      </c>
      <c r="B4" s="8" t="n">
        <v>0.21</v>
      </c>
      <c r="C4" s="8" t="n">
        <v>0.21</v>
      </c>
    </row>
    <row r="5">
      <c r="A5" s="4" t="inlineStr">
        <is>
          <t>Income tax rate</t>
        </is>
      </c>
      <c r="B5" s="9" t="n">
        <v>0.079</v>
      </c>
      <c r="C5" s="9" t="n">
        <v>0.095</v>
      </c>
    </row>
    <row r="6">
      <c r="A6" s="4" t="inlineStr">
        <is>
          <t>Income tax expenses</t>
        </is>
      </c>
      <c r="B6" s="5" t="n">
        <v>1182933</v>
      </c>
      <c r="C6" s="5" t="n">
        <v>821896</v>
      </c>
    </row>
    <row r="7">
      <c r="A7" s="4" t="inlineStr">
        <is>
          <t>Pre-tax income</t>
        </is>
      </c>
      <c r="B7" s="6" t="n">
        <v>3078155</v>
      </c>
      <c r="C7" s="6" t="n">
        <v>2200467</v>
      </c>
    </row>
    <row r="8">
      <c r="A8" s="4" t="inlineStr">
        <is>
          <t>Accrued income tax</t>
        </is>
      </c>
      <c r="B8" s="6" t="n">
        <v>60487</v>
      </c>
      <c r="C8" s="4" t="inlineStr">
        <is>
          <t xml:space="preserve"> </t>
        </is>
      </c>
    </row>
    <row r="9">
      <c r="A9" s="4" t="inlineStr">
        <is>
          <t>Deferred tax assets, net</t>
        </is>
      </c>
      <c r="B9" s="6" t="n">
        <v>35199</v>
      </c>
      <c r="C9" s="6" t="n">
        <v>211100</v>
      </c>
    </row>
    <row r="10">
      <c r="A10" s="4" t="inlineStr">
        <is>
          <t>Deferred tax assets</t>
        </is>
      </c>
      <c r="B10" s="6" t="n">
        <v>6036332</v>
      </c>
      <c r="C10" s="6" t="n">
        <v>3951700</v>
      </c>
    </row>
    <row r="11">
      <c r="A11" s="4" t="inlineStr">
        <is>
          <t>Net operating loss carryforwards</t>
        </is>
      </c>
      <c r="B11" s="6" t="n">
        <v>40000</v>
      </c>
      <c r="C11" s="6" t="n">
        <v>90000</v>
      </c>
    </row>
    <row r="12">
      <c r="A12" s="4" t="inlineStr">
        <is>
          <t>Deferred rent</t>
        </is>
      </c>
      <c r="B12" s="6" t="n">
        <v>5810000</v>
      </c>
      <c r="C12" s="4" t="inlineStr">
        <is>
          <t xml:space="preserve"> </t>
        </is>
      </c>
    </row>
    <row r="13">
      <c r="A13" s="4" t="inlineStr">
        <is>
          <t>Inventory allowance</t>
        </is>
      </c>
      <c r="B13" s="6" t="n">
        <v>186000</v>
      </c>
      <c r="C13" s="6" t="n">
        <v>155400</v>
      </c>
    </row>
    <row r="14">
      <c r="A14" s="4" t="inlineStr">
        <is>
          <t>Deferred tax liabilities</t>
        </is>
      </c>
      <c r="B14" s="6" t="n">
        <v>6001133</v>
      </c>
      <c r="C14" s="6" t="n">
        <v>3740600</v>
      </c>
    </row>
    <row r="15">
      <c r="A15" s="4" t="inlineStr">
        <is>
          <t>Accumulated depreciation</t>
        </is>
      </c>
      <c r="B15" s="6" t="n">
        <v>482133</v>
      </c>
      <c r="C15" s="6" t="n">
        <v>230600</v>
      </c>
    </row>
    <row r="16">
      <c r="A16" s="4" t="inlineStr">
        <is>
          <t>ROU asset</t>
        </is>
      </c>
      <c r="B16" s="6" t="n">
        <v>5519000</v>
      </c>
      <c r="C16" s="6" t="n">
        <v>3510000</v>
      </c>
    </row>
    <row r="17">
      <c r="A17" s="4" t="inlineStr">
        <is>
          <t>Deferred tax liabilities</t>
        </is>
      </c>
      <c r="B17" s="5" t="n">
        <v>40000</v>
      </c>
      <c r="C17" s="6" t="n">
        <v>210000</v>
      </c>
    </row>
    <row r="18">
      <c r="A18" s="4" t="inlineStr">
        <is>
          <t>Carried forward period</t>
        </is>
      </c>
      <c r="B18" s="4" t="inlineStr">
        <is>
          <t>20 years</t>
        </is>
      </c>
      <c r="C18" s="4" t="inlineStr">
        <is>
          <t xml:space="preserve"> </t>
        </is>
      </c>
    </row>
    <row r="19">
      <c r="A19" s="4" t="inlineStr">
        <is>
          <t>Deferred Tax Assets (Liabilities) [Member]</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Deferred tax assets, net</t>
        </is>
      </c>
      <c r="B21" s="5" t="n">
        <v>35199</v>
      </c>
      <c r="C21" s="4" t="inlineStr">
        <is>
          <t xml:space="preserve"> </t>
        </is>
      </c>
    </row>
    <row r="22">
      <c r="A22" s="4" t="inlineStr">
        <is>
          <t>Deferred rent</t>
        </is>
      </c>
      <c r="B22" s="4" t="inlineStr">
        <is>
          <t xml:space="preserve"> </t>
        </is>
      </c>
      <c r="C22" s="6" t="n">
        <v>3700000</v>
      </c>
    </row>
    <row r="23">
      <c r="A23" s="4" t="inlineStr">
        <is>
          <t>UNITED STATES</t>
        </is>
      </c>
      <c r="B23" s="4" t="inlineStr">
        <is>
          <t xml:space="preserve"> </t>
        </is>
      </c>
      <c r="C23" s="4" t="inlineStr">
        <is>
          <t xml:space="preserve"> </t>
        </is>
      </c>
    </row>
    <row r="24">
      <c r="A24" s="3" t="inlineStr">
        <is>
          <t>Income Tax [Line Items]</t>
        </is>
      </c>
      <c r="B24" s="4" t="inlineStr">
        <is>
          <t xml:space="preserve"> </t>
        </is>
      </c>
      <c r="C24" s="4" t="inlineStr">
        <is>
          <t xml:space="preserve"> </t>
        </is>
      </c>
    </row>
    <row r="25">
      <c r="A25" s="4" t="inlineStr">
        <is>
          <t>Corporate income taxes rate</t>
        </is>
      </c>
      <c r="B25" s="8" t="n">
        <v>0.21</v>
      </c>
      <c r="C25" s="4" t="inlineStr">
        <is>
          <t xml:space="preserve"> </t>
        </is>
      </c>
    </row>
    <row r="26">
      <c r="A26" s="4" t="inlineStr">
        <is>
          <t>Income tax expenses</t>
        </is>
      </c>
      <c r="B26" s="5" t="n">
        <v>1222940</v>
      </c>
      <c r="C26" s="6" t="n">
        <v>821896</v>
      </c>
    </row>
    <row r="27">
      <c r="A27" s="4" t="inlineStr">
        <is>
          <t>Pre-tax income</t>
        </is>
      </c>
      <c r="B27" s="6" t="n">
        <v>3300000</v>
      </c>
      <c r="C27" s="4" t="inlineStr">
        <is>
          <t xml:space="preserve"> </t>
        </is>
      </c>
    </row>
    <row r="28">
      <c r="A28" s="4" t="inlineStr">
        <is>
          <t>Pre-tax book income</t>
        </is>
      </c>
      <c r="B28" s="5" t="n">
        <v>3080000</v>
      </c>
      <c r="C28" s="6" t="n">
        <v>2200000</v>
      </c>
    </row>
    <row r="29">
      <c r="A29" s="4" t="inlineStr">
        <is>
          <t>New York [Member]</t>
        </is>
      </c>
      <c r="B29" s="4" t="inlineStr">
        <is>
          <t xml:space="preserve"> </t>
        </is>
      </c>
      <c r="C29" s="4" t="inlineStr">
        <is>
          <t xml:space="preserve"> </t>
        </is>
      </c>
    </row>
    <row r="30">
      <c r="A30" s="3" t="inlineStr">
        <is>
          <t>Income Tax [Line Items]</t>
        </is>
      </c>
      <c r="B30" s="4" t="inlineStr">
        <is>
          <t xml:space="preserve"> </t>
        </is>
      </c>
      <c r="C30" s="4" t="inlineStr">
        <is>
          <t xml:space="preserve"> </t>
        </is>
      </c>
    </row>
    <row r="31">
      <c r="A31" s="4" t="inlineStr">
        <is>
          <t>Income tax rate</t>
        </is>
      </c>
      <c r="B31" s="9" t="n">
        <v>0.08450000000000001</v>
      </c>
      <c r="C31" s="4" t="inlineStr">
        <is>
          <t xml:space="preserve"> </t>
        </is>
      </c>
    </row>
    <row r="32">
      <c r="A32" s="4" t="inlineStr">
        <is>
          <t>New York [Member] | Domestic Tax Jurisdiction [Member]</t>
        </is>
      </c>
      <c r="B32" s="4" t="inlineStr">
        <is>
          <t xml:space="preserve"> </t>
        </is>
      </c>
      <c r="C32" s="4" t="inlineStr">
        <is>
          <t xml:space="preserve"> </t>
        </is>
      </c>
    </row>
    <row r="33">
      <c r="A33" s="3" t="inlineStr">
        <is>
          <t>Income Tax [Line Items]</t>
        </is>
      </c>
      <c r="B33" s="4" t="inlineStr">
        <is>
          <t xml:space="preserve"> </t>
        </is>
      </c>
      <c r="C33" s="4" t="inlineStr">
        <is>
          <t xml:space="preserve"> </t>
        </is>
      </c>
    </row>
    <row r="34">
      <c r="A34" s="4" t="inlineStr">
        <is>
          <t>Income tax rate</t>
        </is>
      </c>
      <c r="B34" s="9" t="n">
        <v>0.065</v>
      </c>
      <c r="C34" s="4" t="inlineStr">
        <is>
          <t xml:space="preserve"> </t>
        </is>
      </c>
    </row>
    <row r="35">
      <c r="A35" s="4" t="inlineStr">
        <is>
          <t>New Jersey [Member]</t>
        </is>
      </c>
      <c r="B35" s="4" t="inlineStr">
        <is>
          <t xml:space="preserve"> </t>
        </is>
      </c>
      <c r="C35" s="4" t="inlineStr">
        <is>
          <t xml:space="preserve"> </t>
        </is>
      </c>
    </row>
    <row r="36">
      <c r="A36" s="3" t="inlineStr">
        <is>
          <t>Income Tax [Line Items]</t>
        </is>
      </c>
      <c r="B36" s="4" t="inlineStr">
        <is>
          <t xml:space="preserve"> </t>
        </is>
      </c>
      <c r="C36" s="4" t="inlineStr">
        <is>
          <t xml:space="preserve"> </t>
        </is>
      </c>
    </row>
    <row r="37">
      <c r="A37" s="4" t="inlineStr">
        <is>
          <t>Income tax rate</t>
        </is>
      </c>
      <c r="B37" s="8" t="n">
        <v>0.09</v>
      </c>
      <c r="C37" s="4" t="inlineStr">
        <is>
          <t xml:space="preserve"> </t>
        </is>
      </c>
    </row>
    <row r="38">
      <c r="A38" s="4" t="inlineStr">
        <is>
          <t>Texas [Member]</t>
        </is>
      </c>
      <c r="B38" s="4" t="inlineStr">
        <is>
          <t xml:space="preserve"> </t>
        </is>
      </c>
      <c r="C38" s="4" t="inlineStr">
        <is>
          <t xml:space="preserve"> </t>
        </is>
      </c>
    </row>
    <row r="39">
      <c r="A39" s="3" t="inlineStr">
        <is>
          <t>Income Tax [Line Items]</t>
        </is>
      </c>
      <c r="B39" s="4" t="inlineStr">
        <is>
          <t xml:space="preserve"> </t>
        </is>
      </c>
      <c r="C39" s="4" t="inlineStr">
        <is>
          <t xml:space="preserve"> </t>
        </is>
      </c>
    </row>
    <row r="40">
      <c r="A40" s="4" t="inlineStr">
        <is>
          <t>Income tax rate</t>
        </is>
      </c>
      <c r="B40" s="9" t="n">
        <v>0.0075</v>
      </c>
      <c r="C40" s="4" t="inlineStr">
        <is>
          <t xml:space="preserve"> </t>
        </is>
      </c>
    </row>
    <row r="41">
      <c r="A41" s="4" t="inlineStr">
        <is>
          <t>California [Member]</t>
        </is>
      </c>
      <c r="B41" s="4" t="inlineStr">
        <is>
          <t xml:space="preserve"> </t>
        </is>
      </c>
      <c r="C41" s="4" t="inlineStr">
        <is>
          <t xml:space="preserve"> </t>
        </is>
      </c>
    </row>
    <row r="42">
      <c r="A42" s="3" t="inlineStr">
        <is>
          <t>Income Tax [Line Items]</t>
        </is>
      </c>
      <c r="B42" s="4" t="inlineStr">
        <is>
          <t xml:space="preserve"> </t>
        </is>
      </c>
      <c r="C42" s="4" t="inlineStr">
        <is>
          <t xml:space="preserve"> </t>
        </is>
      </c>
    </row>
    <row r="43">
      <c r="A43" s="4" t="inlineStr">
        <is>
          <t>Income tax rate</t>
        </is>
      </c>
      <c r="B43" s="9" t="n">
        <v>0.08840000000000001</v>
      </c>
      <c r="C43" s="4" t="inlineStr">
        <is>
          <t xml:space="preserve"> </t>
        </is>
      </c>
    </row>
    <row r="44">
      <c r="A44" s="4" t="inlineStr">
        <is>
          <t>District of columbiya [Member]</t>
        </is>
      </c>
      <c r="B44" s="4" t="inlineStr">
        <is>
          <t xml:space="preserve"> </t>
        </is>
      </c>
      <c r="C44" s="4" t="inlineStr">
        <is>
          <t xml:space="preserve"> </t>
        </is>
      </c>
    </row>
    <row r="45">
      <c r="A45" s="3" t="inlineStr">
        <is>
          <t>Income Tax [Line Items]</t>
        </is>
      </c>
      <c r="B45" s="4" t="inlineStr">
        <is>
          <t xml:space="preserve"> </t>
        </is>
      </c>
      <c r="C45" s="4" t="inlineStr">
        <is>
          <t xml:space="preserve"> </t>
        </is>
      </c>
    </row>
    <row r="46">
      <c r="A46" s="4" t="inlineStr">
        <is>
          <t>Income tax rate</t>
        </is>
      </c>
      <c r="B46" s="9" t="n">
        <v>0.0825</v>
      </c>
      <c r="C46" s="4" t="inlineStr">
        <is>
          <t xml:space="preserve"> </t>
        </is>
      </c>
    </row>
    <row r="47">
      <c r="A47" s="4" t="inlineStr">
        <is>
          <t>CANADA</t>
        </is>
      </c>
      <c r="B47" s="4" t="inlineStr">
        <is>
          <t xml:space="preserve"> </t>
        </is>
      </c>
      <c r="C47" s="4" t="inlineStr">
        <is>
          <t xml:space="preserve"> </t>
        </is>
      </c>
    </row>
    <row r="48">
      <c r="A48" s="3" t="inlineStr">
        <is>
          <t>Income Tax [Line Items]</t>
        </is>
      </c>
      <c r="B48" s="4" t="inlineStr">
        <is>
          <t xml:space="preserve"> </t>
        </is>
      </c>
      <c r="C48" s="4" t="inlineStr">
        <is>
          <t xml:space="preserve"> </t>
        </is>
      </c>
    </row>
    <row r="49">
      <c r="A49" s="4" t="inlineStr">
        <is>
          <t>Corporate income taxes rate</t>
        </is>
      </c>
      <c r="B49" s="8" t="n">
        <v>0.15</v>
      </c>
      <c r="C49" s="4" t="inlineStr">
        <is>
          <t xml:space="preserve"> </t>
        </is>
      </c>
    </row>
    <row r="50">
      <c r="A50" s="4" t="inlineStr">
        <is>
          <t>Income tax rate</t>
        </is>
      </c>
      <c r="B50" s="9" t="n">
        <v>0.115</v>
      </c>
      <c r="C50" s="4" t="inlineStr">
        <is>
          <t xml:space="preserve"> </t>
        </is>
      </c>
    </row>
    <row r="51">
      <c r="A51" s="4" t="inlineStr">
        <is>
          <t>Income tax expenses</t>
        </is>
      </c>
      <c r="B51" s="5" t="n">
        <v>-40007</v>
      </c>
      <c r="C51" s="4" t="inlineStr">
        <is>
          <t xml:space="preserve"> </t>
        </is>
      </c>
    </row>
    <row r="52">
      <c r="A52" s="4" t="inlineStr">
        <is>
          <t>Pre-tax income</t>
        </is>
      </c>
      <c r="B52" s="6" t="n">
        <v>200000</v>
      </c>
      <c r="C52" s="4" t="inlineStr">
        <is>
          <t xml:space="preserve"> </t>
        </is>
      </c>
    </row>
    <row r="53">
      <c r="A53" s="4" t="inlineStr">
        <is>
          <t>Deferred tax assets, net</t>
        </is>
      </c>
      <c r="B53" s="4" t="inlineStr">
        <is>
          <t xml:space="preserve"> </t>
        </is>
      </c>
      <c r="C53" s="6" t="n">
        <v>211100</v>
      </c>
    </row>
    <row r="54">
      <c r="A54" s="4" t="inlineStr">
        <is>
          <t>Pre-tax book loss</t>
        </is>
      </c>
      <c r="B54" s="10" t="n">
        <v>0.2</v>
      </c>
      <c r="C54" s="4" t="inlineStr">
        <is>
          <t xml:space="preserve"> </t>
        </is>
      </c>
    </row>
    <row r="55">
      <c r="A55" s="4" t="inlineStr">
        <is>
          <t>One Subsidiary [Member] | Florida [Member]</t>
        </is>
      </c>
      <c r="B55" s="4" t="inlineStr">
        <is>
          <t xml:space="preserve"> </t>
        </is>
      </c>
      <c r="C55" s="4" t="inlineStr">
        <is>
          <t xml:space="preserve"> </t>
        </is>
      </c>
    </row>
    <row r="56">
      <c r="A56" s="3" t="inlineStr">
        <is>
          <t>Income Tax [Line Items]</t>
        </is>
      </c>
      <c r="B56" s="4" t="inlineStr">
        <is>
          <t xml:space="preserve"> </t>
        </is>
      </c>
      <c r="C56" s="4" t="inlineStr">
        <is>
          <t xml:space="preserve"> </t>
        </is>
      </c>
    </row>
    <row r="57">
      <c r="A57" s="4" t="inlineStr">
        <is>
          <t>Income tax rate</t>
        </is>
      </c>
      <c r="B57" s="9" t="n">
        <v>0.055</v>
      </c>
      <c r="C5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onents of the Provision for Income Taxes - USD ($)</t>
        </is>
      </c>
      <c r="B1" s="2" t="inlineStr">
        <is>
          <t>12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5" t="n">
        <v>474445</v>
      </c>
      <c r="C4" s="5" t="n">
        <v>210924</v>
      </c>
    </row>
    <row r="5">
      <c r="A5" s="4" t="inlineStr">
        <is>
          <t>State</t>
        </is>
      </c>
      <c r="B5" s="6" t="n">
        <v>297885</v>
      </c>
      <c r="C5" s="6" t="n">
        <v>107325</v>
      </c>
    </row>
    <row r="6">
      <c r="A6" s="4" t="inlineStr">
        <is>
          <t>City</t>
        </is>
      </c>
      <c r="B6" s="6" t="n">
        <v>234510</v>
      </c>
      <c r="C6" s="6" t="n">
        <v>54847</v>
      </c>
    </row>
    <row r="7">
      <c r="A7" s="3" t="inlineStr">
        <is>
          <t>Deferred</t>
        </is>
      </c>
      <c r="B7" s="4" t="inlineStr">
        <is>
          <t xml:space="preserve"> </t>
        </is>
      </c>
      <c r="C7" s="4" t="inlineStr">
        <is>
          <t xml:space="preserve"> </t>
        </is>
      </c>
    </row>
    <row r="8">
      <c r="A8" s="4" t="inlineStr">
        <is>
          <t>Federal</t>
        </is>
      </c>
      <c r="B8" s="6" t="n">
        <v>158300</v>
      </c>
      <c r="C8" s="6" t="n">
        <v>236200</v>
      </c>
    </row>
    <row r="9">
      <c r="A9" s="4" t="inlineStr">
        <is>
          <t>State</t>
        </is>
      </c>
      <c r="B9" s="6" t="n">
        <v>36300</v>
      </c>
      <c r="C9" s="6" t="n">
        <v>115700</v>
      </c>
    </row>
    <row r="10">
      <c r="A10" s="4" t="inlineStr">
        <is>
          <t>City</t>
        </is>
      </c>
      <c r="B10" s="6" t="n">
        <v>21500</v>
      </c>
      <c r="C10" s="6" t="n">
        <v>96900</v>
      </c>
    </row>
    <row r="11">
      <c r="A11" s="4" t="inlineStr">
        <is>
          <t>Foreign</t>
        </is>
      </c>
      <c r="B11" s="6" t="n">
        <v>-40007</v>
      </c>
      <c r="C11" s="4" t="inlineStr">
        <is>
          <t xml:space="preserve"> </t>
        </is>
      </c>
    </row>
    <row r="12">
      <c r="A12" s="4" t="inlineStr">
        <is>
          <t>Total</t>
        </is>
      </c>
      <c r="B12" s="6" t="n">
        <v>1182933</v>
      </c>
      <c r="C12" s="6" t="n">
        <v>821896</v>
      </c>
    </row>
    <row r="13">
      <c r="A13" s="4" t="inlineStr">
        <is>
          <t>United States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Federal</t>
        </is>
      </c>
      <c r="B15" s="6" t="n">
        <v>474445</v>
      </c>
      <c r="C15" s="6" t="n">
        <v>210924</v>
      </c>
    </row>
    <row r="16">
      <c r="A16" s="4" t="inlineStr">
        <is>
          <t>State</t>
        </is>
      </c>
      <c r="B16" s="6" t="n">
        <v>297885</v>
      </c>
      <c r="C16" s="6" t="n">
        <v>107325</v>
      </c>
    </row>
    <row r="17">
      <c r="A17" s="4" t="inlineStr">
        <is>
          <t>City</t>
        </is>
      </c>
      <c r="B17" s="6" t="n">
        <v>234510</v>
      </c>
      <c r="C17" s="6" t="n">
        <v>54847</v>
      </c>
    </row>
    <row r="18">
      <c r="A18" s="3" t="inlineStr">
        <is>
          <t>Deferred</t>
        </is>
      </c>
      <c r="B18" s="4" t="inlineStr">
        <is>
          <t xml:space="preserve"> </t>
        </is>
      </c>
      <c r="C18" s="4" t="inlineStr">
        <is>
          <t xml:space="preserve"> </t>
        </is>
      </c>
    </row>
    <row r="19">
      <c r="A19" s="4" t="inlineStr">
        <is>
          <t>Federal</t>
        </is>
      </c>
      <c r="B19" s="6" t="n">
        <v>158300</v>
      </c>
      <c r="C19" s="6" t="n">
        <v>236200</v>
      </c>
    </row>
    <row r="20">
      <c r="A20" s="4" t="inlineStr">
        <is>
          <t>State</t>
        </is>
      </c>
      <c r="B20" s="6" t="n">
        <v>36300</v>
      </c>
      <c r="C20" s="6" t="n">
        <v>115700</v>
      </c>
    </row>
    <row r="21">
      <c r="A21" s="4" t="inlineStr">
        <is>
          <t>City</t>
        </is>
      </c>
      <c r="B21" s="6" t="n">
        <v>21500</v>
      </c>
      <c r="C21" s="6" t="n">
        <v>96900</v>
      </c>
    </row>
    <row r="22">
      <c r="A22" s="4" t="inlineStr">
        <is>
          <t>Total</t>
        </is>
      </c>
      <c r="B22" s="6" t="n">
        <v>1222940</v>
      </c>
      <c r="C22" s="6" t="n">
        <v>821896</v>
      </c>
    </row>
    <row r="23">
      <c r="A23" s="4" t="inlineStr">
        <is>
          <t>Canada [Member]</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Federal</t>
        </is>
      </c>
      <c r="B25" s="4" t="inlineStr">
        <is>
          <t xml:space="preserve"> </t>
        </is>
      </c>
      <c r="C25" s="4" t="inlineStr">
        <is>
          <t xml:space="preserve"> </t>
        </is>
      </c>
    </row>
    <row r="26">
      <c r="A26" s="4" t="inlineStr">
        <is>
          <t>State</t>
        </is>
      </c>
      <c r="B26" s="4" t="inlineStr">
        <is>
          <t xml:space="preserve"> </t>
        </is>
      </c>
      <c r="C26" s="4" t="inlineStr">
        <is>
          <t xml:space="preserve"> </t>
        </is>
      </c>
    </row>
    <row r="27">
      <c r="A27" s="4" t="inlineStr">
        <is>
          <t>City</t>
        </is>
      </c>
      <c r="B27" s="4" t="inlineStr">
        <is>
          <t xml:space="preserve"> </t>
        </is>
      </c>
      <c r="C27" s="4" t="inlineStr">
        <is>
          <t xml:space="preserve"> </t>
        </is>
      </c>
    </row>
    <row r="28">
      <c r="A28" s="3" t="inlineStr">
        <is>
          <t>Deferred</t>
        </is>
      </c>
      <c r="B28" s="4" t="inlineStr">
        <is>
          <t xml:space="preserve"> </t>
        </is>
      </c>
      <c r="C28" s="4" t="inlineStr">
        <is>
          <t xml:space="preserve"> </t>
        </is>
      </c>
    </row>
    <row r="29">
      <c r="A29" s="4" t="inlineStr">
        <is>
          <t>Federal</t>
        </is>
      </c>
      <c r="B29" s="6" t="n">
        <v>-22845</v>
      </c>
      <c r="C29" s="4" t="inlineStr">
        <is>
          <t xml:space="preserve"> </t>
        </is>
      </c>
    </row>
    <row r="30">
      <c r="A30" s="4" t="inlineStr">
        <is>
          <t>State</t>
        </is>
      </c>
      <c r="B30" s="6" t="n">
        <v>-17515</v>
      </c>
      <c r="C30" s="4" t="inlineStr">
        <is>
          <t xml:space="preserve"> </t>
        </is>
      </c>
    </row>
    <row r="31">
      <c r="A31" s="4" t="inlineStr">
        <is>
          <t>City</t>
        </is>
      </c>
      <c r="B31" s="6" t="n">
        <v>353</v>
      </c>
      <c r="C31" s="4" t="inlineStr">
        <is>
          <t xml:space="preserve"> </t>
        </is>
      </c>
    </row>
    <row r="32">
      <c r="A32" s="4" t="inlineStr">
        <is>
          <t>Total</t>
        </is>
      </c>
      <c r="B32" s="5" t="n">
        <v>-40007</v>
      </c>
      <c r="C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Details) - Schedule of Provision for Income Taxes - USD ($)</t>
        </is>
      </c>
      <c r="B1" s="2" t="inlineStr">
        <is>
          <t>12 Months Ended</t>
        </is>
      </c>
    </row>
    <row r="2">
      <c r="B2" s="2" t="inlineStr">
        <is>
          <t>Mar. 31, 2024</t>
        </is>
      </c>
      <c r="C2" s="2" t="inlineStr">
        <is>
          <t>Mar. 31, 2023</t>
        </is>
      </c>
    </row>
    <row r="3">
      <c r="A3" s="3" t="inlineStr">
        <is>
          <t>Schedule of Provision for Income Taxes [Abstract]</t>
        </is>
      </c>
      <c r="B3" s="4" t="inlineStr">
        <is>
          <t xml:space="preserve"> </t>
        </is>
      </c>
      <c r="C3" s="4" t="inlineStr">
        <is>
          <t xml:space="preserve"> </t>
        </is>
      </c>
    </row>
    <row r="4">
      <c r="A4" s="4" t="inlineStr">
        <is>
          <t>U.S.</t>
        </is>
      </c>
      <c r="B4" s="5" t="n">
        <v>3275797</v>
      </c>
      <c r="C4" s="5" t="n">
        <v>2200467</v>
      </c>
    </row>
    <row r="5">
      <c r="A5" s="4" t="inlineStr">
        <is>
          <t>Canada</t>
        </is>
      </c>
      <c r="B5" s="6" t="n">
        <v>-197642</v>
      </c>
      <c r="C5" s="4" t="inlineStr">
        <is>
          <t xml:space="preserve"> </t>
        </is>
      </c>
    </row>
    <row r="6">
      <c r="A6" s="4" t="inlineStr">
        <is>
          <t>Total</t>
        </is>
      </c>
      <c r="B6" s="5" t="n">
        <v>3078155</v>
      </c>
      <c r="C6" s="5" t="n">
        <v>22004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es to Company’s Effective Tax Rate - USD ($)</t>
        </is>
      </c>
      <c r="B1" s="2" t="inlineStr">
        <is>
          <t>12 Months Ended</t>
        </is>
      </c>
    </row>
    <row r="2">
      <c r="B2" s="2" t="inlineStr">
        <is>
          <t>Mar. 31, 2024</t>
        </is>
      </c>
      <c r="C2" s="2" t="inlineStr">
        <is>
          <t>Mar. 31, 2023</t>
        </is>
      </c>
    </row>
    <row r="3">
      <c r="A3" s="3" t="inlineStr">
        <is>
          <t>Schedule of Reconciles to Company’s Effective Tax Rate [Abstract]</t>
        </is>
      </c>
      <c r="B3" s="4" t="inlineStr">
        <is>
          <t xml:space="preserve"> </t>
        </is>
      </c>
      <c r="C3" s="4" t="inlineStr">
        <is>
          <t xml:space="preserve"> </t>
        </is>
      </c>
    </row>
    <row r="4">
      <c r="A4" s="4" t="inlineStr">
        <is>
          <t>Pre-tax book income (in Dollars)</t>
        </is>
      </c>
      <c r="B4" s="5" t="n">
        <v>3078155</v>
      </c>
      <c r="C4" s="5" t="n">
        <v>2200467</v>
      </c>
    </row>
    <row r="5">
      <c r="A5" s="4" t="inlineStr">
        <is>
          <t>Federal Statutory rate</t>
        </is>
      </c>
      <c r="B5" s="8" t="n">
        <v>0.21</v>
      </c>
      <c r="C5" s="8" t="n">
        <v>0.21</v>
      </c>
    </row>
    <row r="6">
      <c r="A6" s="4" t="inlineStr">
        <is>
          <t>State income tax rate, net of federal income tax benefit</t>
        </is>
      </c>
      <c r="B6" s="9" t="n">
        <v>0.079</v>
      </c>
      <c r="C6" s="9" t="n">
        <v>0.095</v>
      </c>
    </row>
    <row r="7">
      <c r="A7" s="4" t="inlineStr">
        <is>
          <t>City income tax rate, net of federal income tax benefit</t>
        </is>
      </c>
      <c r="B7" s="8" t="n">
        <v>0.05</v>
      </c>
      <c r="C7" s="9" t="n">
        <v>0.06900000000000001</v>
      </c>
    </row>
    <row r="8">
      <c r="A8" s="4" t="inlineStr">
        <is>
          <t>Foreign statutory rate</t>
        </is>
      </c>
      <c r="B8" s="4" t="inlineStr">
        <is>
          <t xml:space="preserve"> </t>
        </is>
      </c>
      <c r="C8" s="4" t="inlineStr">
        <is>
          <t xml:space="preserve"> </t>
        </is>
      </c>
    </row>
    <row r="9">
      <c r="A9" s="4" t="inlineStr">
        <is>
          <t>Permanent differences</t>
        </is>
      </c>
      <c r="B9" s="9" t="n">
        <v>0.052</v>
      </c>
      <c r="C9" s="9" t="n">
        <v>0.016</v>
      </c>
    </row>
    <row r="10">
      <c r="A10" s="4" t="inlineStr">
        <is>
          <t>Return to project adjustment</t>
        </is>
      </c>
      <c r="B10" s="4" t="inlineStr">
        <is>
          <t>(0.80%)</t>
        </is>
      </c>
      <c r="C10" s="4" t="inlineStr">
        <is>
          <t>(1.60%)</t>
        </is>
      </c>
    </row>
    <row r="11">
      <c r="A11" s="4" t="inlineStr">
        <is>
          <t>Total</t>
        </is>
      </c>
      <c r="B11" s="9" t="n">
        <v>0.383</v>
      </c>
      <c r="C11" s="9" t="n">
        <v>0.3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Details) - Schedule of Deferred Tax Assets - USD ($)</t>
        </is>
      </c>
      <c r="B1" s="2" t="inlineStr">
        <is>
          <t>Mar. 31, 2024</t>
        </is>
      </c>
      <c r="C1" s="2" t="inlineStr">
        <is>
          <t>Mar. 31, 2023</t>
        </is>
      </c>
    </row>
    <row r="2">
      <c r="A2" s="3" t="inlineStr">
        <is>
          <t>Income Tax (Details) - Schedule of Deferred Tax Assets [Line Items]</t>
        </is>
      </c>
      <c r="B2" s="4" t="inlineStr">
        <is>
          <t xml:space="preserve"> </t>
        </is>
      </c>
      <c r="C2" s="4" t="inlineStr">
        <is>
          <t xml:space="preserve"> </t>
        </is>
      </c>
    </row>
    <row r="3">
      <c r="A3" s="4" t="inlineStr">
        <is>
          <t>Net operating loss carry forwards</t>
        </is>
      </c>
      <c r="B3" s="5" t="n">
        <v>40332</v>
      </c>
      <c r="C3" s="5" t="n">
        <v>93800</v>
      </c>
    </row>
    <row r="4">
      <c r="A4" s="4" t="inlineStr">
        <is>
          <t>Inventory reserve</t>
        </is>
      </c>
      <c r="B4" s="6" t="n">
        <v>186000</v>
      </c>
      <c r="C4" s="6" t="n">
        <v>155400</v>
      </c>
    </row>
    <row r="5">
      <c r="A5" s="4" t="inlineStr">
        <is>
          <t>Lease liability</t>
        </is>
      </c>
      <c r="B5" s="6" t="n">
        <v>5810000</v>
      </c>
      <c r="C5" s="6" t="n">
        <v>3702500</v>
      </c>
    </row>
    <row r="6">
      <c r="A6" s="4" t="inlineStr">
        <is>
          <t>Less: Valuation allowance</t>
        </is>
      </c>
      <c r="B6" s="4" t="inlineStr">
        <is>
          <t xml:space="preserve"> </t>
        </is>
      </c>
      <c r="C6" s="4" t="inlineStr">
        <is>
          <t xml:space="preserve"> </t>
        </is>
      </c>
    </row>
    <row r="7">
      <c r="A7" s="4" t="inlineStr">
        <is>
          <t>Total deferred tax assets (DTAs)</t>
        </is>
      </c>
      <c r="B7" s="6" t="n">
        <v>6036332</v>
      </c>
      <c r="C7" s="6" t="n">
        <v>3951700</v>
      </c>
    </row>
    <row r="8">
      <c r="A8" s="4" t="inlineStr">
        <is>
          <t>Accumulated depreciation</t>
        </is>
      </c>
      <c r="B8" s="6" t="n">
        <v>-482133</v>
      </c>
      <c r="C8" s="6" t="n">
        <v>-230600</v>
      </c>
    </row>
    <row r="9">
      <c r="A9" s="4" t="inlineStr">
        <is>
          <t>ROU asset</t>
        </is>
      </c>
      <c r="B9" s="6" t="n">
        <v>-5519000</v>
      </c>
      <c r="C9" s="6" t="n">
        <v>-3510000</v>
      </c>
    </row>
    <row r="10">
      <c r="A10" s="4" t="inlineStr">
        <is>
          <t>Total deferred tax liabilities (DTLs)</t>
        </is>
      </c>
      <c r="B10" s="6" t="n">
        <v>-6001133</v>
      </c>
      <c r="C10" s="6" t="n">
        <v>-3740600</v>
      </c>
    </row>
    <row r="11">
      <c r="A11" s="4" t="inlineStr">
        <is>
          <t>Total deferred tax assets, net</t>
        </is>
      </c>
      <c r="B11" s="6" t="n">
        <v>35199</v>
      </c>
      <c r="C11" s="6" t="n">
        <v>211100</v>
      </c>
    </row>
    <row r="12">
      <c r="A12" s="4" t="inlineStr">
        <is>
          <t>Deferred tax assets – Canada, net</t>
        </is>
      </c>
      <c r="B12" s="6" t="n">
        <v>35199</v>
      </c>
      <c r="C12" s="6" t="n">
        <v>211100</v>
      </c>
    </row>
    <row r="13">
      <c r="A13" s="4" t="inlineStr">
        <is>
          <t>United States [Member]</t>
        </is>
      </c>
      <c r="B13" s="4" t="inlineStr">
        <is>
          <t xml:space="preserve"> </t>
        </is>
      </c>
      <c r="C13" s="4" t="inlineStr">
        <is>
          <t xml:space="preserve"> </t>
        </is>
      </c>
    </row>
    <row r="14">
      <c r="A14" s="3" t="inlineStr">
        <is>
          <t>Income Tax (Details) - Schedule of Deferred Tax Assets [Line Items]</t>
        </is>
      </c>
      <c r="B14" s="4" t="inlineStr">
        <is>
          <t xml:space="preserve"> </t>
        </is>
      </c>
      <c r="C14" s="4" t="inlineStr">
        <is>
          <t xml:space="preserve"> </t>
        </is>
      </c>
    </row>
    <row r="15">
      <c r="A15" s="4" t="inlineStr">
        <is>
          <t>Deferred tax assets (liabilities) – U.S., net</t>
        </is>
      </c>
      <c r="B15" s="6" t="n">
        <v>-5000</v>
      </c>
      <c r="C15" s="6" t="n">
        <v>211100</v>
      </c>
    </row>
    <row r="16">
      <c r="A16" s="4" t="inlineStr">
        <is>
          <t>Canada [Member]</t>
        </is>
      </c>
      <c r="B16" s="4" t="inlineStr">
        <is>
          <t xml:space="preserve"> </t>
        </is>
      </c>
      <c r="C16" s="4" t="inlineStr">
        <is>
          <t xml:space="preserve"> </t>
        </is>
      </c>
    </row>
    <row r="17">
      <c r="A17" s="3" t="inlineStr">
        <is>
          <t>Income Tax (Details) - Schedule of Deferred Tax Assets [Line Items]</t>
        </is>
      </c>
      <c r="B17" s="4" t="inlineStr">
        <is>
          <t xml:space="preserve"> </t>
        </is>
      </c>
      <c r="C17" s="4" t="inlineStr">
        <is>
          <t xml:space="preserve"> </t>
        </is>
      </c>
    </row>
    <row r="18">
      <c r="A18" s="4" t="inlineStr">
        <is>
          <t>Deferred tax assets – Canada, net</t>
        </is>
      </c>
      <c r="B18" s="5" t="n">
        <v>40199</v>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Leases (Details) $ in Thousands</t>
        </is>
      </c>
      <c r="B1" s="2" t="inlineStr">
        <is>
          <t>12 Months Ended</t>
        </is>
      </c>
    </row>
    <row r="2">
      <c r="B2" s="2" t="inlineStr">
        <is>
          <t>Mar. 31, 2024 USD ($)</t>
        </is>
      </c>
      <c r="C2" s="2" t="inlineStr">
        <is>
          <t>Mar. 31, 2023 USD ($)</t>
        </is>
      </c>
    </row>
    <row r="3">
      <c r="A3" s="3" t="inlineStr">
        <is>
          <t>Leases [Line Items]</t>
        </is>
      </c>
      <c r="B3" s="4" t="inlineStr">
        <is>
          <t xml:space="preserve"> </t>
        </is>
      </c>
      <c r="C3" s="4" t="inlineStr">
        <is>
          <t xml:space="preserve"> </t>
        </is>
      </c>
    </row>
    <row r="4">
      <c r="A4" s="4" t="inlineStr">
        <is>
          <t>Number of leases</t>
        </is>
      </c>
      <c r="B4" s="6" t="n">
        <v>38</v>
      </c>
      <c r="C4" s="6" t="n">
        <v>31</v>
      </c>
    </row>
    <row r="5">
      <c r="A5" s="4" t="inlineStr">
        <is>
          <t>Lease expenses</t>
        </is>
      </c>
      <c r="B5" s="5" t="n">
        <v>3310</v>
      </c>
      <c r="C5" s="5" t="n">
        <v>2340</v>
      </c>
    </row>
    <row r="6">
      <c r="A6" s="4" t="inlineStr">
        <is>
          <t>Cost of goods-occupancy cost</t>
        </is>
      </c>
      <c r="B6" s="6" t="n">
        <v>660</v>
      </c>
      <c r="C6" s="6" t="n">
        <v>480</v>
      </c>
    </row>
    <row r="7">
      <c r="A7" s="4" t="inlineStr">
        <is>
          <t>Rent expense in selling expense</t>
        </is>
      </c>
      <c r="B7" s="6" t="n">
        <v>2420</v>
      </c>
      <c r="C7" s="6" t="n">
        <v>1740</v>
      </c>
    </row>
    <row r="8">
      <c r="A8" s="4" t="inlineStr">
        <is>
          <t>Rent expense in general and administrative expense</t>
        </is>
      </c>
      <c r="B8" s="5" t="n">
        <v>230</v>
      </c>
      <c r="C8" s="5" t="n">
        <v>1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and Comprehensive Income (Parentheticals) - shares</t>
        </is>
      </c>
      <c r="C1" s="2" t="inlineStr">
        <is>
          <t>12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Diluted</t>
        </is>
      </c>
      <c r="B4" s="4" t="inlineStr">
        <is>
          <t>[1]</t>
        </is>
      </c>
      <c r="C4" s="6" t="n">
        <v>22000000</v>
      </c>
      <c r="D4" s="6" t="n">
        <v>22000000</v>
      </c>
    </row>
    <row r="5"/>
    <row r="6">
      <c r="A6" s="4" t="inlineStr">
        <is>
          <t>[1]Shares and per share data are presented on a retroactive basis
to reflect the nominal share issuance on December 21, 2022 and to give effect to the stock split completed on April 2, 2024.</t>
        </is>
      </c>
    </row>
  </sheetData>
  <mergeCells count="4">
    <mergeCell ref="A1:B2"/>
    <mergeCell ref="C1:D1"/>
    <mergeCell ref="A5:C5"/>
    <mergeCell ref="A6:C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Right-of-Use (“ROU”) Assets and Lease Liabilities - USD ($)</t>
        </is>
      </c>
      <c r="B1" s="2" t="inlineStr">
        <is>
          <t>Mar. 31, 2024</t>
        </is>
      </c>
      <c r="C1" s="2" t="inlineStr">
        <is>
          <t>Mar. 31, 2023</t>
        </is>
      </c>
    </row>
    <row r="2">
      <c r="A2" s="3" t="inlineStr">
        <is>
          <t>Operating ROU:</t>
        </is>
      </c>
      <c r="B2" s="4" t="inlineStr">
        <is>
          <t xml:space="preserve"> </t>
        </is>
      </c>
      <c r="C2" s="4" t="inlineStr">
        <is>
          <t xml:space="preserve"> </t>
        </is>
      </c>
    </row>
    <row r="3">
      <c r="A3" s="4" t="inlineStr">
        <is>
          <t>ROU assets</t>
        </is>
      </c>
      <c r="B3" s="5" t="n">
        <v>16000742</v>
      </c>
      <c r="C3" s="5" t="n">
        <v>10261556</v>
      </c>
    </row>
    <row r="4">
      <c r="A4" s="4" t="inlineStr">
        <is>
          <t>Total operating ROU assets</t>
        </is>
      </c>
      <c r="B4" s="6" t="n">
        <v>16000742</v>
      </c>
      <c r="C4" s="6" t="n">
        <v>10261556</v>
      </c>
    </row>
    <row r="5">
      <c r="A5" s="3" t="inlineStr">
        <is>
          <t>Operating lease obligations:</t>
        </is>
      </c>
      <c r="B5" s="4" t="inlineStr">
        <is>
          <t xml:space="preserve"> </t>
        </is>
      </c>
      <c r="C5" s="4" t="inlineStr">
        <is>
          <t xml:space="preserve"> </t>
        </is>
      </c>
    </row>
    <row r="6">
      <c r="A6" s="4" t="inlineStr">
        <is>
          <t>Current operating lease liabilities</t>
        </is>
      </c>
      <c r="B6" s="6" t="n">
        <v>2852744</v>
      </c>
      <c r="C6" s="6" t="n">
        <v>1836737</v>
      </c>
    </row>
    <row r="7">
      <c r="A7" s="4" t="inlineStr">
        <is>
          <t>Non-current operating lease liabilities</t>
        </is>
      </c>
      <c r="B7" s="6" t="n">
        <v>13986879</v>
      </c>
      <c r="C7" s="6" t="n">
        <v>8979193</v>
      </c>
    </row>
    <row r="8">
      <c r="A8" s="4" t="inlineStr">
        <is>
          <t>Total lease liabilities</t>
        </is>
      </c>
      <c r="B8" s="5" t="n">
        <v>16839623</v>
      </c>
      <c r="C8" s="5" t="n">
        <v>108159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Leases (Details) - Schedule of Remaining Lease Term and Discount Rate</t>
        </is>
      </c>
      <c r="B1" s="2" t="inlineStr">
        <is>
          <t>Mar. 31, 2024</t>
        </is>
      </c>
      <c r="C1" s="2" t="inlineStr">
        <is>
          <t>Mar. 31, 2023</t>
        </is>
      </c>
    </row>
    <row r="2">
      <c r="A2" s="3" t="inlineStr">
        <is>
          <t>Schedule of Remaining Lease Term and Discount Rate [Abstract]</t>
        </is>
      </c>
      <c r="B2" s="4" t="inlineStr">
        <is>
          <t xml:space="preserve"> </t>
        </is>
      </c>
      <c r="C2" s="4" t="inlineStr">
        <is>
          <t xml:space="preserve"> </t>
        </is>
      </c>
    </row>
    <row r="3">
      <c r="A3" s="4" t="inlineStr">
        <is>
          <t>Weighted average discount rate</t>
        </is>
      </c>
      <c r="B3" s="9" t="n">
        <v>0.064</v>
      </c>
      <c r="C3" s="8" t="n">
        <v>0.05</v>
      </c>
    </row>
    <row r="4">
      <c r="A4" s="4" t="inlineStr">
        <is>
          <t>Weighted average remaining lease term (years)</t>
        </is>
      </c>
      <c r="B4" s="4" t="inlineStr">
        <is>
          <t>5 years 6 months 3 days</t>
        </is>
      </c>
      <c r="C4" s="4" t="inlineStr">
        <is>
          <t>6 years 5 months 19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Schedule of Future Minimum Lease Liabilities - USD ($)</t>
        </is>
      </c>
      <c r="B1" s="2" t="inlineStr">
        <is>
          <t>Mar. 31, 2024</t>
        </is>
      </c>
      <c r="C1" s="2" t="inlineStr">
        <is>
          <t>Mar. 31, 2023</t>
        </is>
      </c>
    </row>
    <row r="2">
      <c r="A2" s="3" t="inlineStr">
        <is>
          <t>Schedule of Future Minimum Lease Liabilities [Abstract]</t>
        </is>
      </c>
      <c r="B2" s="4" t="inlineStr">
        <is>
          <t xml:space="preserve"> </t>
        </is>
      </c>
      <c r="C2" s="4" t="inlineStr">
        <is>
          <t xml:space="preserve"> </t>
        </is>
      </c>
    </row>
    <row r="3">
      <c r="A3" s="4" t="inlineStr">
        <is>
          <t>2025</t>
        </is>
      </c>
      <c r="B3" s="5" t="n">
        <v>3818603</v>
      </c>
      <c r="C3" s="4" t="inlineStr">
        <is>
          <t xml:space="preserve"> </t>
        </is>
      </c>
    </row>
    <row r="4">
      <c r="A4" s="4" t="inlineStr">
        <is>
          <t>2026</t>
        </is>
      </c>
      <c r="B4" s="6" t="n">
        <v>3774838</v>
      </c>
      <c r="C4" s="4" t="inlineStr">
        <is>
          <t xml:space="preserve"> </t>
        </is>
      </c>
    </row>
    <row r="5">
      <c r="A5" s="4" t="inlineStr">
        <is>
          <t>2027</t>
        </is>
      </c>
      <c r="B5" s="6" t="n">
        <v>3666143</v>
      </c>
      <c r="C5" s="4" t="inlineStr">
        <is>
          <t xml:space="preserve"> </t>
        </is>
      </c>
    </row>
    <row r="6">
      <c r="A6" s="4" t="inlineStr">
        <is>
          <t>2028</t>
        </is>
      </c>
      <c r="B6" s="6" t="n">
        <v>3260536</v>
      </c>
      <c r="C6" s="4" t="inlineStr">
        <is>
          <t xml:space="preserve"> </t>
        </is>
      </c>
    </row>
    <row r="7">
      <c r="A7" s="4" t="inlineStr">
        <is>
          <t>2029</t>
        </is>
      </c>
      <c r="B7" s="6" t="n">
        <v>2678719</v>
      </c>
      <c r="C7" s="4" t="inlineStr">
        <is>
          <t xml:space="preserve"> </t>
        </is>
      </c>
    </row>
    <row r="8">
      <c r="A8" s="4" t="inlineStr">
        <is>
          <t>Thereafter</t>
        </is>
      </c>
      <c r="B8" s="6" t="n">
        <v>2889477</v>
      </c>
      <c r="C8" s="4" t="inlineStr">
        <is>
          <t xml:space="preserve"> </t>
        </is>
      </c>
    </row>
    <row r="9">
      <c r="A9" s="4" t="inlineStr">
        <is>
          <t>Total lease payments</t>
        </is>
      </c>
      <c r="B9" s="6" t="n">
        <v>20088316</v>
      </c>
      <c r="C9" s="4" t="inlineStr">
        <is>
          <t xml:space="preserve"> </t>
        </is>
      </c>
    </row>
    <row r="10">
      <c r="A10" s="4" t="inlineStr">
        <is>
          <t>Less: interest</t>
        </is>
      </c>
      <c r="B10" s="6" t="n">
        <v>-3248693</v>
      </c>
      <c r="C10" s="4" t="inlineStr">
        <is>
          <t xml:space="preserve"> </t>
        </is>
      </c>
    </row>
    <row r="11">
      <c r="A11" s="4" t="inlineStr">
        <is>
          <t>Present value of lease liabilities</t>
        </is>
      </c>
      <c r="B11" s="5" t="n">
        <v>16839623</v>
      </c>
      <c r="C11" s="5" t="n">
        <v>108159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Mar. 31, 2024 USD ($)</t>
        </is>
      </c>
    </row>
    <row r="2">
      <c r="A2" s="3" t="inlineStr">
        <is>
          <t>commitments and contingencies [Line Items]</t>
        </is>
      </c>
      <c r="B2" s="4" t="inlineStr">
        <is>
          <t xml:space="preserve"> </t>
        </is>
      </c>
    </row>
    <row r="3">
      <c r="A3" s="4" t="inlineStr">
        <is>
          <t>Remaining commitment amount</t>
        </is>
      </c>
      <c r="B3" s="5" t="n">
        <v>946000</v>
      </c>
    </row>
    <row r="4">
      <c r="A4" s="4" t="inlineStr">
        <is>
          <t>Commitment amount</t>
        </is>
      </c>
      <c r="B4" s="6" t="n">
        <v>3144000</v>
      </c>
    </row>
    <row r="5">
      <c r="A5" s="4" t="inlineStr">
        <is>
          <t>Mortgage reset</t>
        </is>
      </c>
      <c r="B5" s="6" t="n">
        <v>1554300</v>
      </c>
    </row>
    <row r="6">
      <c r="A6" s="4" t="inlineStr">
        <is>
          <t>Office Property [Member]</t>
        </is>
      </c>
      <c r="B6" s="4" t="inlineStr">
        <is>
          <t xml:space="preserve"> </t>
        </is>
      </c>
    </row>
    <row r="7">
      <c r="A7" s="3" t="inlineStr">
        <is>
          <t>commitments and contingencies [Line Items]</t>
        </is>
      </c>
      <c r="B7" s="4" t="inlineStr">
        <is>
          <t xml:space="preserve"> </t>
        </is>
      </c>
    </row>
    <row r="8">
      <c r="A8" s="4" t="inlineStr">
        <is>
          <t>Commitment amount</t>
        </is>
      </c>
      <c r="B8" s="5" t="n">
        <v>1589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Related Party Transactions (Details) - USD ($)</t>
        </is>
      </c>
      <c r="F1" s="2" t="inlineStr">
        <is>
          <t>12 Months Ended</t>
        </is>
      </c>
    </row>
    <row r="2">
      <c r="B2" s="2" t="inlineStr">
        <is>
          <t>Jun. 30, 2024</t>
        </is>
      </c>
      <c r="C2" s="2" t="inlineStr">
        <is>
          <t>Jun. 12, 2024</t>
        </is>
      </c>
      <c r="D2" s="2" t="inlineStr">
        <is>
          <t>Jul. 18, 2023</t>
        </is>
      </c>
      <c r="E2" s="2" t="inlineStr">
        <is>
          <t>Jun. 30, 2022</t>
        </is>
      </c>
      <c r="F2" s="2" t="inlineStr">
        <is>
          <t>Mar. 31, 2024</t>
        </is>
      </c>
      <c r="G2" s="2" t="inlineStr">
        <is>
          <t>Mar. 31, 2023</t>
        </is>
      </c>
      <c r="H2" s="2" t="inlineStr">
        <is>
          <t>Dec. 31, 2023</t>
        </is>
      </c>
      <c r="I2" s="2" t="inlineStr">
        <is>
          <t>Feb. 01, 2023</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 from related party</t>
        </is>
      </c>
      <c r="B4" s="4" t="inlineStr">
        <is>
          <t xml:space="preserve"> </t>
        </is>
      </c>
      <c r="C4" s="4" t="inlineStr">
        <is>
          <t xml:space="preserve"> </t>
        </is>
      </c>
      <c r="D4" s="4" t="inlineStr">
        <is>
          <t xml:space="preserve"> </t>
        </is>
      </c>
      <c r="E4" s="4" t="inlineStr">
        <is>
          <t xml:space="preserve"> </t>
        </is>
      </c>
      <c r="F4" s="5" t="n">
        <v>291756</v>
      </c>
      <c r="G4" s="4" t="inlineStr">
        <is>
          <t xml:space="preserve"> </t>
        </is>
      </c>
      <c r="H4" s="4" t="inlineStr">
        <is>
          <t xml:space="preserve"> </t>
        </is>
      </c>
      <c r="I4" s="4" t="inlineStr">
        <is>
          <t xml:space="preserve"> </t>
        </is>
      </c>
    </row>
    <row r="5">
      <c r="A5" s="4" t="inlineStr">
        <is>
          <t>Prepayment for software development</t>
        </is>
      </c>
      <c r="B5" s="4" t="inlineStr">
        <is>
          <t xml:space="preserve"> </t>
        </is>
      </c>
      <c r="C5" s="4" t="inlineStr">
        <is>
          <t xml:space="preserve"> </t>
        </is>
      </c>
      <c r="D5" s="4" t="inlineStr">
        <is>
          <t xml:space="preserve"> </t>
        </is>
      </c>
      <c r="E5" s="4" t="inlineStr">
        <is>
          <t xml:space="preserve"> </t>
        </is>
      </c>
      <c r="F5" s="6" t="n">
        <v>1279000</v>
      </c>
      <c r="G5" s="4" t="inlineStr">
        <is>
          <t xml:space="preserve"> </t>
        </is>
      </c>
      <c r="H5" s="4" t="inlineStr">
        <is>
          <t xml:space="preserve"> </t>
        </is>
      </c>
      <c r="I5" s="4" t="inlineStr">
        <is>
          <t xml:space="preserve"> </t>
        </is>
      </c>
    </row>
    <row r="6">
      <c r="A6" s="4" t="inlineStr">
        <is>
          <t>Construction amount</t>
        </is>
      </c>
      <c r="B6" s="4" t="inlineStr">
        <is>
          <t xml:space="preserve"> </t>
        </is>
      </c>
      <c r="C6" s="4" t="inlineStr">
        <is>
          <t xml:space="preserve"> </t>
        </is>
      </c>
      <c r="D6" s="4" t="inlineStr">
        <is>
          <t xml:space="preserve"> </t>
        </is>
      </c>
      <c r="E6" s="4" t="inlineStr">
        <is>
          <t xml:space="preserve"> </t>
        </is>
      </c>
      <c r="F6" s="6" t="n">
        <v>275000</v>
      </c>
      <c r="G6" s="4" t="inlineStr">
        <is>
          <t xml:space="preserve"> </t>
        </is>
      </c>
      <c r="H6" s="4" t="inlineStr">
        <is>
          <t xml:space="preserve"> </t>
        </is>
      </c>
      <c r="I6" s="4" t="inlineStr">
        <is>
          <t xml:space="preserve"> </t>
        </is>
      </c>
    </row>
    <row r="7">
      <c r="A7" s="4" t="inlineStr">
        <is>
          <t>Remaining prepayments</t>
        </is>
      </c>
      <c r="B7" s="4" t="inlineStr">
        <is>
          <t xml:space="preserve"> </t>
        </is>
      </c>
      <c r="C7" s="4" t="inlineStr">
        <is>
          <t xml:space="preserve"> </t>
        </is>
      </c>
      <c r="D7" s="4" t="inlineStr">
        <is>
          <t xml:space="preserve"> </t>
        </is>
      </c>
      <c r="E7" s="4" t="inlineStr">
        <is>
          <t xml:space="preserve"> </t>
        </is>
      </c>
      <c r="F7" s="6" t="n">
        <v>60000</v>
      </c>
      <c r="G7" s="4" t="inlineStr">
        <is>
          <t xml:space="preserve"> </t>
        </is>
      </c>
      <c r="H7" s="4" t="inlineStr">
        <is>
          <t xml:space="preserve"> </t>
        </is>
      </c>
      <c r="I7" s="4" t="inlineStr">
        <is>
          <t xml:space="preserve"> </t>
        </is>
      </c>
    </row>
    <row r="8">
      <c r="A8" s="4" t="inlineStr">
        <is>
          <t>Accounts payable</t>
        </is>
      </c>
      <c r="B8" s="4" t="inlineStr">
        <is>
          <t xml:space="preserve"> </t>
        </is>
      </c>
      <c r="C8" s="4" t="inlineStr">
        <is>
          <t xml:space="preserve"> </t>
        </is>
      </c>
      <c r="D8" s="4" t="inlineStr">
        <is>
          <t xml:space="preserve"> </t>
        </is>
      </c>
      <c r="E8" s="5" t="n">
        <v>2263630</v>
      </c>
      <c r="F8" s="4" t="inlineStr">
        <is>
          <t xml:space="preserve"> </t>
        </is>
      </c>
      <c r="G8" s="4" t="inlineStr">
        <is>
          <t xml:space="preserve"> </t>
        </is>
      </c>
      <c r="H8" s="4" t="inlineStr">
        <is>
          <t xml:space="preserve"> </t>
        </is>
      </c>
      <c r="I8" s="4" t="inlineStr">
        <is>
          <t xml:space="preserve"> </t>
        </is>
      </c>
    </row>
    <row r="9">
      <c r="A9" s="4" t="inlineStr">
        <is>
          <t>Cash contribution</t>
        </is>
      </c>
      <c r="B9" s="4" t="inlineStr">
        <is>
          <t xml:space="preserve"> </t>
        </is>
      </c>
      <c r="C9" s="4" t="inlineStr">
        <is>
          <t xml:space="preserve"> </t>
        </is>
      </c>
      <c r="D9" s="4" t="inlineStr">
        <is>
          <t xml:space="preserve"> </t>
        </is>
      </c>
      <c r="E9" s="5" t="n">
        <v>136370</v>
      </c>
      <c r="F9" s="6" t="n">
        <v>136370</v>
      </c>
      <c r="G9" s="4" t="inlineStr">
        <is>
          <t xml:space="preserve"> </t>
        </is>
      </c>
      <c r="H9" s="4" t="inlineStr">
        <is>
          <t xml:space="preserve"> </t>
        </is>
      </c>
      <c r="I9" s="4" t="inlineStr">
        <is>
          <t xml:space="preserve"> </t>
        </is>
      </c>
    </row>
    <row r="10">
      <c r="A10" s="4" t="inlineStr">
        <is>
          <t>Paid to vendor</t>
        </is>
      </c>
      <c r="B10" s="4" t="inlineStr">
        <is>
          <t xml:space="preserve"> </t>
        </is>
      </c>
      <c r="C10" s="4" t="inlineStr">
        <is>
          <t xml:space="preserve"> </t>
        </is>
      </c>
      <c r="D10" s="5" t="n">
        <v>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pital contribution</t>
        </is>
      </c>
      <c r="B11" s="4" t="inlineStr">
        <is>
          <t xml:space="preserve"> </t>
        </is>
      </c>
      <c r="C11" s="4" t="inlineStr">
        <is>
          <t xml:space="preserve"> </t>
        </is>
      </c>
      <c r="D11" s="4" t="inlineStr">
        <is>
          <t xml:space="preserve"> </t>
        </is>
      </c>
      <c r="E11" s="4" t="inlineStr">
        <is>
          <t xml:space="preserve"> </t>
        </is>
      </c>
      <c r="F11" s="6" t="n">
        <v>2400000</v>
      </c>
      <c r="G11" s="4" t="inlineStr">
        <is>
          <t xml:space="preserve"> </t>
        </is>
      </c>
      <c r="H11" s="4" t="inlineStr">
        <is>
          <t xml:space="preserve"> </t>
        </is>
      </c>
      <c r="I11" s="4" t="inlineStr">
        <is>
          <t xml:space="preserve"> </t>
        </is>
      </c>
    </row>
    <row r="12">
      <c r="A12" s="4" t="inlineStr">
        <is>
          <t>Consulting fees</t>
        </is>
      </c>
      <c r="B12" s="4" t="inlineStr">
        <is>
          <t xml:space="preserve"> </t>
        </is>
      </c>
      <c r="C12" s="4" t="inlineStr">
        <is>
          <t xml:space="preserve"> </t>
        </is>
      </c>
      <c r="D12" s="4" t="inlineStr">
        <is>
          <t xml:space="preserve"> </t>
        </is>
      </c>
      <c r="E12" s="4" t="inlineStr">
        <is>
          <t xml:space="preserve"> </t>
        </is>
      </c>
      <c r="F12" s="6" t="n">
        <v>100000</v>
      </c>
      <c r="G12" s="6" t="n">
        <v>25000</v>
      </c>
      <c r="H12" s="4" t="inlineStr">
        <is>
          <t xml:space="preserve"> </t>
        </is>
      </c>
      <c r="I12" s="4" t="inlineStr">
        <is>
          <t xml:space="preserve"> </t>
        </is>
      </c>
    </row>
    <row r="13">
      <c r="A13" s="4" t="inlineStr">
        <is>
          <t>Tax services</t>
        </is>
      </c>
      <c r="B13" s="4" t="inlineStr">
        <is>
          <t xml:space="preserve"> </t>
        </is>
      </c>
      <c r="C13" s="4" t="inlineStr">
        <is>
          <t xml:space="preserve"> </t>
        </is>
      </c>
      <c r="D13" s="4" t="inlineStr">
        <is>
          <t xml:space="preserve"> </t>
        </is>
      </c>
      <c r="E13" s="4" t="inlineStr">
        <is>
          <t xml:space="preserve"> </t>
        </is>
      </c>
      <c r="F13" s="6" t="n">
        <v>123000</v>
      </c>
      <c r="G13" s="4" t="inlineStr">
        <is>
          <t xml:space="preserve"> </t>
        </is>
      </c>
      <c r="H13" s="4" t="inlineStr">
        <is>
          <t xml:space="preserve"> </t>
        </is>
      </c>
      <c r="I13" s="4" t="inlineStr">
        <is>
          <t xml:space="preserve"> </t>
        </is>
      </c>
    </row>
    <row r="14">
      <c r="A14" s="4" t="inlineStr">
        <is>
          <t>Fly E Bike SR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 received</t>
        </is>
      </c>
      <c r="B16" s="5" t="n">
        <v>2828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 from related party</t>
        </is>
      </c>
      <c r="B17" s="4" t="inlineStr">
        <is>
          <t xml:space="preserve"> </t>
        </is>
      </c>
      <c r="C17" s="4" t="inlineStr">
        <is>
          <t xml:space="preserve"> </t>
        </is>
      </c>
      <c r="D17" s="4" t="inlineStr">
        <is>
          <t xml:space="preserve"> </t>
        </is>
      </c>
      <c r="E17" s="4" t="inlineStr">
        <is>
          <t xml:space="preserve"> </t>
        </is>
      </c>
      <c r="F17" s="6" t="n">
        <v>-291756</v>
      </c>
      <c r="G17" s="4" t="inlineStr">
        <is>
          <t xml:space="preserve"> </t>
        </is>
      </c>
      <c r="H17" s="4" t="inlineStr">
        <is>
          <t xml:space="preserve"> </t>
        </is>
      </c>
      <c r="I17" s="4" t="inlineStr">
        <is>
          <t xml:space="preserve"> </t>
        </is>
      </c>
    </row>
    <row r="18">
      <c r="A18" s="4" t="inlineStr">
        <is>
          <t>Repaid amount of SRL</t>
        </is>
      </c>
      <c r="B18" s="4" t="inlineStr">
        <is>
          <t xml:space="preserve"> </t>
        </is>
      </c>
      <c r="C18" s="5" t="n">
        <v>180256</v>
      </c>
      <c r="D18" s="4" t="inlineStr">
        <is>
          <t xml:space="preserve"> </t>
        </is>
      </c>
      <c r="E18" s="4" t="inlineStr">
        <is>
          <t xml:space="preserve"> </t>
        </is>
      </c>
      <c r="F18" s="6" t="n">
        <v>111500</v>
      </c>
      <c r="G18" s="4" t="inlineStr">
        <is>
          <t xml:space="preserve"> </t>
        </is>
      </c>
      <c r="H18" s="4" t="inlineStr">
        <is>
          <t xml:space="preserve"> </t>
        </is>
      </c>
      <c r="I18" s="4" t="inlineStr">
        <is>
          <t xml:space="preserve"> </t>
        </is>
      </c>
    </row>
    <row r="19">
      <c r="A19" s="4" t="inlineStr">
        <is>
          <t>Purchased certain EV products</t>
        </is>
      </c>
      <c r="B19" s="4" t="inlineStr">
        <is>
          <t xml:space="preserve"> </t>
        </is>
      </c>
      <c r="C19" s="4" t="inlineStr">
        <is>
          <t xml:space="preserve"> </t>
        </is>
      </c>
      <c r="D19" s="4" t="inlineStr">
        <is>
          <t xml:space="preserve"> </t>
        </is>
      </c>
      <c r="E19" s="4" t="inlineStr">
        <is>
          <t xml:space="preserve"> </t>
        </is>
      </c>
      <c r="F19" s="6" t="n">
        <v>326914</v>
      </c>
      <c r="G19" s="6" t="n">
        <v>136565</v>
      </c>
      <c r="H19" s="4" t="inlineStr">
        <is>
          <t xml:space="preserve"> </t>
        </is>
      </c>
      <c r="I19" s="4" t="inlineStr">
        <is>
          <t xml:space="preserve"> </t>
        </is>
      </c>
    </row>
    <row r="20">
      <c r="A20" s="4" t="inlineStr">
        <is>
          <t>Mr. Zhou O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secured amount</t>
        </is>
      </c>
      <c r="B22" s="4" t="inlineStr">
        <is>
          <t xml:space="preserve"> </t>
        </is>
      </c>
      <c r="C22" s="4" t="inlineStr">
        <is>
          <t xml:space="preserve"> </t>
        </is>
      </c>
      <c r="D22" s="4" t="inlineStr">
        <is>
          <t xml:space="preserve"> </t>
        </is>
      </c>
      <c r="E22" s="4" t="inlineStr">
        <is>
          <t xml:space="preserve"> </t>
        </is>
      </c>
      <c r="F22" s="6" t="n">
        <v>290252</v>
      </c>
      <c r="G22" s="5" t="n">
        <v>2496323</v>
      </c>
      <c r="H22" s="4" t="inlineStr">
        <is>
          <t xml:space="preserve"> </t>
        </is>
      </c>
      <c r="I22" s="4" t="inlineStr">
        <is>
          <t xml:space="preserve"> </t>
        </is>
      </c>
    </row>
    <row r="23">
      <c r="A23" s="4" t="inlineStr">
        <is>
          <t>PJMG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loan amount</t>
        </is>
      </c>
      <c r="B25" s="4" t="inlineStr">
        <is>
          <t xml:space="preserve"> </t>
        </is>
      </c>
      <c r="C25" s="4" t="inlineStr">
        <is>
          <t xml:space="preserve"> </t>
        </is>
      </c>
      <c r="D25" s="4" t="inlineStr">
        <is>
          <t xml:space="preserve"> </t>
        </is>
      </c>
      <c r="E25" s="4" t="inlineStr">
        <is>
          <t xml:space="preserve"> </t>
        </is>
      </c>
      <c r="F25" s="6" t="n">
        <v>150000</v>
      </c>
      <c r="G25" s="4" t="inlineStr">
        <is>
          <t xml:space="preserve"> </t>
        </is>
      </c>
      <c r="H25" s="4" t="inlineStr">
        <is>
          <t xml:space="preserve"> </t>
        </is>
      </c>
      <c r="I25" s="5" t="n">
        <v>150000</v>
      </c>
    </row>
    <row r="26">
      <c r="A26" s="4" t="inlineStr">
        <is>
          <t>Prepayment of long term debt</t>
        </is>
      </c>
      <c r="B26" s="4" t="inlineStr">
        <is>
          <t xml:space="preserve"> </t>
        </is>
      </c>
      <c r="C26" s="4" t="inlineStr">
        <is>
          <t xml:space="preserve"> </t>
        </is>
      </c>
      <c r="D26" s="4" t="inlineStr">
        <is>
          <t xml:space="preserve"> </t>
        </is>
      </c>
      <c r="E26" s="4" t="inlineStr">
        <is>
          <t xml:space="preserve"> </t>
        </is>
      </c>
      <c r="F26" s="5" t="n">
        <v>210000</v>
      </c>
      <c r="G26" s="4" t="inlineStr">
        <is>
          <t xml:space="preserve"> </t>
        </is>
      </c>
      <c r="H26" s="4" t="inlineStr">
        <is>
          <t xml:space="preserve"> </t>
        </is>
      </c>
      <c r="I26" s="4" t="inlineStr">
        <is>
          <t xml:space="preserve"> </t>
        </is>
      </c>
    </row>
    <row r="27">
      <c r="A27" s="4" t="inlineStr">
        <is>
          <t>Mr. Ou hol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interest, percentage</t>
        </is>
      </c>
      <c r="B29" s="4" t="inlineStr">
        <is>
          <t xml:space="preserve"> </t>
        </is>
      </c>
      <c r="C29" s="4" t="inlineStr">
        <is>
          <t xml:space="preserve"> </t>
        </is>
      </c>
      <c r="D29" s="4" t="inlineStr">
        <is>
          <t xml:space="preserve"> </t>
        </is>
      </c>
      <c r="E29" s="4" t="inlineStr">
        <is>
          <t xml:space="preserve"> </t>
        </is>
      </c>
      <c r="F29" s="8" t="n">
        <v>0.5</v>
      </c>
      <c r="G29" s="4" t="inlineStr">
        <is>
          <t xml:space="preserve"> </t>
        </is>
      </c>
      <c r="H29" s="4" t="inlineStr">
        <is>
          <t xml:space="preserve"> </t>
        </is>
      </c>
      <c r="I29" s="4" t="inlineStr">
        <is>
          <t xml:space="preserve"> </t>
        </is>
      </c>
    </row>
    <row r="30">
      <c r="A30" s="4" t="inlineStr">
        <is>
          <t>Mr. Gu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5</v>
      </c>
      <c r="I32" s="4" t="inlineStr">
        <is>
          <t xml:space="preserve"> </t>
        </is>
      </c>
    </row>
    <row r="33">
      <c r="A33" s="4" t="inlineStr">
        <is>
          <t>CFO [Member] | PJMG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5</v>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Related Party Transactions (Details) - Schedule of Related Party Balances - USD ($)</t>
        </is>
      </c>
      <c r="B1" s="2" t="inlineStr">
        <is>
          <t>12 Months Ended</t>
        </is>
      </c>
    </row>
    <row r="2">
      <c r="B2" s="2" t="inlineStr">
        <is>
          <t>Mar. 31, 2024</t>
        </is>
      </c>
      <c r="C2" s="2" t="inlineStr">
        <is>
          <t>Mar. 31, 2023</t>
        </is>
      </c>
    </row>
    <row r="3">
      <c r="A3" s="4" t="inlineStr">
        <is>
          <t>Fly E Bike SRL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 Accounts receivable — related parties</t>
        </is>
      </c>
      <c r="B5" s="4" t="inlineStr">
        <is>
          <t>Zhou Ou (CEO), owns over 50% equity interest of this entity</t>
        </is>
      </c>
      <c r="C5" s="4" t="inlineStr">
        <is>
          <t xml:space="preserve"> </t>
        </is>
      </c>
    </row>
    <row r="6">
      <c r="A6" s="4" t="inlineStr">
        <is>
          <t>Nature, Accounts receivable — related parties</t>
        </is>
      </c>
      <c r="B6" s="4" t="inlineStr">
        <is>
          <t>Accounts receivable</t>
        </is>
      </c>
      <c r="C6" s="4" t="inlineStr">
        <is>
          <t xml:space="preserve"> </t>
        </is>
      </c>
    </row>
    <row r="7">
      <c r="A7" s="4" t="inlineStr">
        <is>
          <t>Accounts receivable — related parties</t>
        </is>
      </c>
      <c r="B7" s="5" t="n">
        <v>326914</v>
      </c>
      <c r="C7" s="5" t="n">
        <v>136565</v>
      </c>
    </row>
    <row r="8">
      <c r="A8" s="4" t="inlineStr">
        <is>
          <t>Relationship, Prepayments and other receivables – related parties</t>
        </is>
      </c>
      <c r="B8" s="4" t="inlineStr">
        <is>
          <t>Zhou Ou (CEO), owns over 50% equity interest of this entity</t>
        </is>
      </c>
      <c r="C8" s="4" t="inlineStr">
        <is>
          <t xml:space="preserve"> </t>
        </is>
      </c>
    </row>
    <row r="9">
      <c r="A9" s="4" t="inlineStr">
        <is>
          <t>Nature, Prepayments and other receivables – related parties</t>
        </is>
      </c>
      <c r="B9" s="4" t="inlineStr">
        <is>
          <t>Other receivables</t>
        </is>
      </c>
      <c r="C9" s="4" t="inlineStr">
        <is>
          <t xml:space="preserve"> </t>
        </is>
      </c>
    </row>
    <row r="10">
      <c r="A10" s="4" t="inlineStr">
        <is>
          <t>Prepayments and other receivables – related parties</t>
        </is>
      </c>
      <c r="B10" s="5" t="n">
        <v>180256</v>
      </c>
      <c r="C10" s="4" t="inlineStr">
        <is>
          <t xml:space="preserve"> </t>
        </is>
      </c>
    </row>
    <row r="11">
      <c r="A11" s="4" t="inlineStr">
        <is>
          <t>Relationship, Revenues-related parties</t>
        </is>
      </c>
      <c r="B11" s="4" t="inlineStr">
        <is>
          <t>Zhou Ou (CEO) owns over 50% equity interest of this entity</t>
        </is>
      </c>
      <c r="C11" s="4" t="inlineStr">
        <is>
          <t xml:space="preserve"> </t>
        </is>
      </c>
    </row>
    <row r="12">
      <c r="A12" s="4" t="inlineStr">
        <is>
          <t>Nature, Revenues-related parties</t>
        </is>
      </c>
      <c r="B12" s="4" t="inlineStr">
        <is>
          <t>Product sales</t>
        </is>
      </c>
      <c r="C12" s="4" t="inlineStr">
        <is>
          <t xml:space="preserve"> </t>
        </is>
      </c>
    </row>
    <row r="13">
      <c r="A13" s="4" t="inlineStr">
        <is>
          <t>Revenues-related parties</t>
        </is>
      </c>
      <c r="B13" s="5" t="n">
        <v>326914</v>
      </c>
      <c r="C13" s="6" t="n">
        <v>136565</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ounts receivable — related parties</t>
        </is>
      </c>
      <c r="B16" s="6" t="n">
        <v>326914</v>
      </c>
      <c r="C16" s="6" t="n">
        <v>136565</v>
      </c>
    </row>
    <row r="17">
      <c r="A17" s="4" t="inlineStr">
        <is>
          <t>Prepayments and other receivables – related parties</t>
        </is>
      </c>
      <c r="B17" s="6" t="n">
        <v>240256</v>
      </c>
      <c r="C17" s="4" t="inlineStr">
        <is>
          <t xml:space="preserve"> </t>
        </is>
      </c>
    </row>
    <row r="18">
      <c r="A18" s="4" t="inlineStr">
        <is>
          <t>Long-term prepaid expenses and other non-current assets — related parties, net</t>
        </is>
      </c>
      <c r="B18" s="6" t="n">
        <v>1279000</v>
      </c>
      <c r="C18" s="4" t="inlineStr">
        <is>
          <t xml:space="preserve"> </t>
        </is>
      </c>
    </row>
    <row r="19">
      <c r="A19" s="4" t="inlineStr">
        <is>
          <t>Other Payables-related parties</t>
        </is>
      </c>
      <c r="B19" s="6" t="n">
        <v>92229</v>
      </c>
      <c r="C19" s="6" t="n">
        <v>332481</v>
      </c>
    </row>
    <row r="20">
      <c r="A20" s="4" t="inlineStr">
        <is>
          <t>Loan Payables-related parties</t>
        </is>
      </c>
      <c r="B20" s="4" t="inlineStr">
        <is>
          <t xml:space="preserve"> </t>
        </is>
      </c>
      <c r="C20" s="6" t="n">
        <v>150000</v>
      </c>
    </row>
    <row r="21">
      <c r="A21" s="4" t="inlineStr">
        <is>
          <t>Revenues-related parties</t>
        </is>
      </c>
      <c r="B21" s="5" t="n">
        <v>326914</v>
      </c>
      <c r="C21" s="6" t="n">
        <v>136565</v>
      </c>
    </row>
    <row r="22">
      <c r="A22" s="4" t="inlineStr">
        <is>
          <t>PJMG LLC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ionship, Prepayments and other receivables – related parties</t>
        </is>
      </c>
      <c r="B24" s="4" t="inlineStr">
        <is>
          <t>Ruifeng Guo (CFO), owns over 50% equity interest of this entity</t>
        </is>
      </c>
      <c r="C24" s="4" t="inlineStr">
        <is>
          <t xml:space="preserve"> </t>
        </is>
      </c>
    </row>
    <row r="25">
      <c r="A25" s="4" t="inlineStr">
        <is>
          <t>Nature, Prepayments and other receivables – related parties</t>
        </is>
      </c>
      <c r="B25" s="4" t="inlineStr">
        <is>
          <t>Prepayments</t>
        </is>
      </c>
      <c r="C25" s="4" t="inlineStr">
        <is>
          <t xml:space="preserve"> </t>
        </is>
      </c>
    </row>
    <row r="26">
      <c r="A26" s="4" t="inlineStr">
        <is>
          <t>Prepayments and other receivables – related parties</t>
        </is>
      </c>
      <c r="B26" s="5" t="n">
        <v>60000</v>
      </c>
      <c r="C26" s="4" t="inlineStr">
        <is>
          <t xml:space="preserve"> </t>
        </is>
      </c>
    </row>
    <row r="27">
      <c r="A27" s="4" t="inlineStr">
        <is>
          <t>Relationship, Loan Payables-related parties</t>
        </is>
      </c>
      <c r="B27" s="4" t="inlineStr">
        <is>
          <t>Ruifeng Guo (CFO) owns over 50% equity interest of this entity</t>
        </is>
      </c>
      <c r="C27" s="4" t="inlineStr">
        <is>
          <t xml:space="preserve"> </t>
        </is>
      </c>
    </row>
    <row r="28">
      <c r="A28" s="4" t="inlineStr">
        <is>
          <t>Nature, Loan Payables-related parties</t>
        </is>
      </c>
      <c r="B28" s="4" t="inlineStr">
        <is>
          <t>Loan payable</t>
        </is>
      </c>
      <c r="C28" s="4" t="inlineStr">
        <is>
          <t xml:space="preserve"> </t>
        </is>
      </c>
    </row>
    <row r="29">
      <c r="A29" s="4" t="inlineStr">
        <is>
          <t>Loan Payables-related parties</t>
        </is>
      </c>
      <c r="B29" s="4" t="inlineStr">
        <is>
          <t xml:space="preserve"> </t>
        </is>
      </c>
      <c r="C29" s="6" t="n">
        <v>150000</v>
      </c>
    </row>
    <row r="30">
      <c r="A30" s="4" t="inlineStr">
        <is>
          <t>DF Technology US Inc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 Long-term prepaid expenses and other non-current assets — related parties, net</t>
        </is>
      </c>
      <c r="B32" s="4" t="inlineStr">
        <is>
          <t>Ruifeng Guo (CFO), owns over 50% equity interest of this entity</t>
        </is>
      </c>
      <c r="C32" s="4" t="inlineStr">
        <is>
          <t xml:space="preserve"> </t>
        </is>
      </c>
    </row>
    <row r="33">
      <c r="A33" s="4" t="inlineStr">
        <is>
          <t>Nature, Long-term prepaid expenses and other non-current assets — related parties, net</t>
        </is>
      </c>
      <c r="B33" s="4" t="inlineStr">
        <is>
          <t>Long-term prepayment for software development</t>
        </is>
      </c>
      <c r="C33" s="4" t="inlineStr">
        <is>
          <t xml:space="preserve"> </t>
        </is>
      </c>
    </row>
    <row r="34">
      <c r="A34" s="4" t="inlineStr">
        <is>
          <t>Long-term prepaid expenses and other non-current assets — related parties, net</t>
        </is>
      </c>
      <c r="B34" s="5" t="n">
        <v>1279000</v>
      </c>
      <c r="C34" s="4" t="inlineStr">
        <is>
          <t xml:space="preserve"> </t>
        </is>
      </c>
    </row>
    <row r="35">
      <c r="A35" s="4" t="inlineStr">
        <is>
          <t>Zhou Ou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ionship, Other Payables-related parties</t>
        </is>
      </c>
      <c r="B37" s="4" t="inlineStr">
        <is>
          <t>Chairman, CEO of the Company</t>
        </is>
      </c>
      <c r="C37" s="4" t="inlineStr">
        <is>
          <t xml:space="preserve"> </t>
        </is>
      </c>
    </row>
    <row r="38">
      <c r="A38" s="4" t="inlineStr">
        <is>
          <t>Nature, Other Payables-related parties</t>
        </is>
      </c>
      <c r="B38" s="4" t="inlineStr">
        <is>
          <t>Other payable</t>
        </is>
      </c>
      <c r="C38" s="4" t="inlineStr">
        <is>
          <t xml:space="preserve"> </t>
        </is>
      </c>
    </row>
    <row r="39">
      <c r="A39" s="4" t="inlineStr">
        <is>
          <t>Other Payables-related parties</t>
        </is>
      </c>
      <c r="B39" s="5" t="n">
        <v>92229</v>
      </c>
      <c r="C39" s="5" t="n">
        <v>3324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ubsequent Events (Details) - Forecast [Member] - USD ($)</t>
        </is>
      </c>
      <c r="B1" s="2" t="inlineStr">
        <is>
          <t>Jun. 25, 2024</t>
        </is>
      </c>
      <c r="C1" s="2" t="inlineStr">
        <is>
          <t>Jun. 07, 2024</t>
        </is>
      </c>
      <c r="D1" s="2" t="inlineStr">
        <is>
          <t>Jun. 14, 2024</t>
        </is>
      </c>
      <c r="E1" s="2" t="inlineStr">
        <is>
          <t>Apr. 25, 2024</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Gross proceeds</t>
        </is>
      </c>
      <c r="B3" s="5" t="n">
        <v>1400000</v>
      </c>
      <c r="C3" s="5" t="n">
        <v>9000000</v>
      </c>
      <c r="D3" s="4" t="inlineStr">
        <is>
          <t xml:space="preserve"> </t>
        </is>
      </c>
      <c r="E3" s="4" t="inlineStr">
        <is>
          <t xml:space="preserve"> </t>
        </is>
      </c>
    </row>
    <row r="4">
      <c r="A4" s="4" t="inlineStr">
        <is>
          <t>Purchase of additional shares (in Shares)</t>
        </is>
      </c>
      <c r="B4" s="4" t="inlineStr">
        <is>
          <t xml:space="preserve"> </t>
        </is>
      </c>
      <c r="C4" s="6" t="n">
        <v>337500</v>
      </c>
      <c r="D4" s="4" t="inlineStr">
        <is>
          <t xml:space="preserve"> </t>
        </is>
      </c>
      <c r="E4" s="4" t="inlineStr">
        <is>
          <t xml:space="preserve"> </t>
        </is>
      </c>
    </row>
    <row r="5">
      <c r="A5" s="4" t="inlineStr">
        <is>
          <t>Initial public offering</t>
        </is>
      </c>
      <c r="B5" s="5" t="n">
        <v>9200000</v>
      </c>
      <c r="C5" s="4" t="inlineStr">
        <is>
          <t xml:space="preserve"> </t>
        </is>
      </c>
      <c r="D5" s="4" t="inlineStr">
        <is>
          <t xml:space="preserve"> </t>
        </is>
      </c>
      <c r="E5" s="4" t="inlineStr">
        <is>
          <t xml:space="preserve"> </t>
        </is>
      </c>
    </row>
    <row r="6">
      <c r="A6" s="4" t="inlineStr">
        <is>
          <t>Purchase of warrants (in Shares)</t>
        </is>
      </c>
      <c r="B6" s="6" t="n">
        <v>129375</v>
      </c>
      <c r="C6" s="4" t="inlineStr">
        <is>
          <t xml:space="preserve"> </t>
        </is>
      </c>
      <c r="D6" s="4" t="inlineStr">
        <is>
          <t xml:space="preserve"> </t>
        </is>
      </c>
      <c r="E6" s="4" t="inlineStr">
        <is>
          <t xml:space="preserve"> </t>
        </is>
      </c>
    </row>
    <row r="7">
      <c r="A7" s="4" t="inlineStr">
        <is>
          <t>Sinoelite Corp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Loan paid</t>
        </is>
      </c>
      <c r="B9" s="4" t="inlineStr">
        <is>
          <t xml:space="preserve"> </t>
        </is>
      </c>
      <c r="C9" s="4" t="inlineStr">
        <is>
          <t xml:space="preserve"> </t>
        </is>
      </c>
      <c r="D9" s="4" t="inlineStr">
        <is>
          <t xml:space="preserve"> </t>
        </is>
      </c>
      <c r="E9" s="5" t="n">
        <v>100000</v>
      </c>
    </row>
    <row r="10">
      <c r="A10" s="4" t="inlineStr">
        <is>
          <t>Taptalk LLC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Loan paid</t>
        </is>
      </c>
      <c r="B12" s="4" t="inlineStr">
        <is>
          <t xml:space="preserve"> </t>
        </is>
      </c>
      <c r="C12" s="4" t="inlineStr">
        <is>
          <t xml:space="preserve"> </t>
        </is>
      </c>
      <c r="D12" s="5" t="n">
        <v>160500</v>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Shares of common stock (in Shares)</t>
        </is>
      </c>
      <c r="B15" s="4" t="inlineStr">
        <is>
          <t xml:space="preserve"> </t>
        </is>
      </c>
      <c r="C15" s="6" t="n">
        <v>2250000</v>
      </c>
      <c r="D15" s="4" t="inlineStr">
        <is>
          <t xml:space="preserve"> </t>
        </is>
      </c>
      <c r="E15" s="4" t="inlineStr">
        <is>
          <t xml:space="preserve"> </t>
        </is>
      </c>
    </row>
    <row r="16">
      <c r="A16" s="4" t="inlineStr">
        <is>
          <t>Common stock price per share (in Dollars per share)</t>
        </is>
      </c>
      <c r="B16" s="4" t="inlineStr">
        <is>
          <t xml:space="preserve"> </t>
        </is>
      </c>
      <c r="C16" s="5" t="n">
        <v>4</v>
      </c>
      <c r="D16" s="4" t="inlineStr">
        <is>
          <t xml:space="preserve"> </t>
        </is>
      </c>
      <c r="E16" s="4" t="inlineStr">
        <is>
          <t xml:space="preserve"> </t>
        </is>
      </c>
    </row>
    <row r="17">
      <c r="A17" s="4" t="inlineStr">
        <is>
          <t>Purchase of additional shares (in Shares)</t>
        </is>
      </c>
      <c r="B17" s="6" t="n">
        <v>337500</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2" customWidth="1" min="6" max="6"/>
    <col width="32" customWidth="1" min="7" max="7"/>
    <col width="18" customWidth="1" min="8" max="8"/>
    <col width="13" customWidth="1" min="9" max="9"/>
  </cols>
  <sheetData>
    <row r="1">
      <c r="A1" s="1" t="inlineStr">
        <is>
          <t>Consolidated Statements of Changes in Stockholders’ Equity - USD ($)</t>
        </is>
      </c>
      <c r="C1" s="2" t="inlineStr">
        <is>
          <t>Preferred Stock</t>
        </is>
      </c>
      <c r="D1" s="2" t="inlineStr">
        <is>
          <t>Common Stock</t>
        </is>
      </c>
      <c r="E1" s="2" t="inlineStr">
        <is>
          <t>Additional Paid-in Capital</t>
        </is>
      </c>
      <c r="F1" s="2" t="inlineStr">
        <is>
          <t>Shares Subscription Receivables</t>
        </is>
      </c>
      <c r="G1" s="2" t="inlineStr">
        <is>
          <t>Accumulated Other Comprehensive</t>
        </is>
      </c>
      <c r="H1" s="2" t="inlineStr">
        <is>
          <t>Retained Earnings</t>
        </is>
      </c>
      <c r="I1" s="2" t="inlineStr">
        <is>
          <t>Total</t>
        </is>
      </c>
    </row>
    <row r="2">
      <c r="A2" s="4" t="inlineStr">
        <is>
          <t>Balance at Mar. 31, 2022</t>
        </is>
      </c>
      <c r="C2" s="4" t="inlineStr">
        <is>
          <t xml:space="preserve"> </t>
        </is>
      </c>
      <c r="D2" s="5" t="n">
        <v>220000</v>
      </c>
      <c r="E2" s="4" t="inlineStr">
        <is>
          <t xml:space="preserve"> </t>
        </is>
      </c>
      <c r="F2" s="5" t="n">
        <v>-219998</v>
      </c>
      <c r="G2" s="4" t="inlineStr">
        <is>
          <t xml:space="preserve"> </t>
        </is>
      </c>
      <c r="H2" s="5" t="n">
        <v>1121856</v>
      </c>
      <c r="I2" s="5" t="n">
        <v>1121858</v>
      </c>
    </row>
    <row r="3">
      <c r="A3" s="4" t="inlineStr">
        <is>
          <t>Balance (in Shares) at Mar. 31, 2022</t>
        </is>
      </c>
      <c r="B3" s="4" t="inlineStr">
        <is>
          <t>[1]</t>
        </is>
      </c>
      <c r="C3" s="4" t="inlineStr">
        <is>
          <t xml:space="preserve"> </t>
        </is>
      </c>
      <c r="D3" s="6" t="n">
        <v>22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6" t="n">
        <v>1378571</v>
      </c>
      <c r="I4" s="6" t="n">
        <v>1378571</v>
      </c>
    </row>
    <row r="5">
      <c r="A5" s="4" t="inlineStr">
        <is>
          <t>Balance at Mar. 31, 2023</t>
        </is>
      </c>
      <c r="C5" s="4" t="inlineStr">
        <is>
          <t xml:space="preserve"> </t>
        </is>
      </c>
      <c r="D5" s="5" t="n">
        <v>220000</v>
      </c>
      <c r="E5" s="4" t="inlineStr">
        <is>
          <t xml:space="preserve"> </t>
        </is>
      </c>
      <c r="F5" s="6" t="n">
        <v>-219998</v>
      </c>
      <c r="G5" s="4" t="inlineStr">
        <is>
          <t xml:space="preserve"> </t>
        </is>
      </c>
      <c r="H5" s="6" t="n">
        <v>2500427</v>
      </c>
      <c r="I5" s="6" t="n">
        <v>2500429</v>
      </c>
    </row>
    <row r="6">
      <c r="A6" s="4" t="inlineStr">
        <is>
          <t>Balance (in Shares) at Mar. 31, 2023</t>
        </is>
      </c>
      <c r="B6" s="4" t="inlineStr">
        <is>
          <t>[1]</t>
        </is>
      </c>
      <c r="C6" s="4" t="inlineStr">
        <is>
          <t xml:space="preserve"> </t>
        </is>
      </c>
      <c r="D6" s="6" t="n">
        <v>22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C7" s="4" t="inlineStr">
        <is>
          <t xml:space="preserve"> </t>
        </is>
      </c>
      <c r="D7" s="4" t="inlineStr">
        <is>
          <t xml:space="preserve"> </t>
        </is>
      </c>
      <c r="E7" s="4" t="inlineStr">
        <is>
          <t xml:space="preserve"> </t>
        </is>
      </c>
      <c r="F7" s="4" t="inlineStr">
        <is>
          <t xml:space="preserve"> </t>
        </is>
      </c>
      <c r="G7" s="4" t="inlineStr">
        <is>
          <t xml:space="preserve"> </t>
        </is>
      </c>
      <c r="H7" s="6" t="n">
        <v>1895222</v>
      </c>
      <c r="I7" s="6" t="n">
        <v>1895222</v>
      </c>
    </row>
    <row r="8">
      <c r="A8" s="4" t="inlineStr">
        <is>
          <t>Capital contributions</t>
        </is>
      </c>
      <c r="C8" s="4" t="inlineStr">
        <is>
          <t xml:space="preserve"> </t>
        </is>
      </c>
      <c r="D8" s="4" t="inlineStr">
        <is>
          <t xml:space="preserve"> </t>
        </is>
      </c>
      <c r="E8" s="6" t="n">
        <v>2400000</v>
      </c>
      <c r="F8" s="4" t="inlineStr">
        <is>
          <t xml:space="preserve"> </t>
        </is>
      </c>
      <c r="G8" s="4" t="inlineStr">
        <is>
          <t xml:space="preserve"> </t>
        </is>
      </c>
      <c r="H8" s="4" t="inlineStr">
        <is>
          <t xml:space="preserve"> </t>
        </is>
      </c>
      <c r="I8" s="6" t="n">
        <v>2400000</v>
      </c>
    </row>
    <row r="9">
      <c r="A9" s="4" t="inlineStr">
        <is>
          <t>Foreign currency translation adjustment</t>
        </is>
      </c>
      <c r="C9" s="4" t="inlineStr">
        <is>
          <t xml:space="preserve"> </t>
        </is>
      </c>
      <c r="D9" s="4" t="inlineStr">
        <is>
          <t xml:space="preserve"> </t>
        </is>
      </c>
      <c r="E9" s="4" t="inlineStr">
        <is>
          <t xml:space="preserve"> </t>
        </is>
      </c>
      <c r="F9" s="4" t="inlineStr">
        <is>
          <t xml:space="preserve"> </t>
        </is>
      </c>
      <c r="G9" s="6" t="n">
        <v>-13829</v>
      </c>
      <c r="H9" s="4" t="inlineStr">
        <is>
          <t xml:space="preserve"> </t>
        </is>
      </c>
      <c r="I9" s="6" t="n">
        <v>-13829</v>
      </c>
    </row>
    <row r="10">
      <c r="A10" s="4" t="inlineStr">
        <is>
          <t>Balance at Mar. 31, 2024</t>
        </is>
      </c>
      <c r="C10" s="4" t="inlineStr">
        <is>
          <t xml:space="preserve"> </t>
        </is>
      </c>
      <c r="D10" s="5" t="n">
        <v>220000</v>
      </c>
      <c r="E10" s="5" t="n">
        <v>2400000</v>
      </c>
      <c r="F10" s="5" t="n">
        <v>-219998</v>
      </c>
      <c r="G10" s="5" t="n">
        <v>-13829</v>
      </c>
      <c r="H10" s="5" t="n">
        <v>4395649</v>
      </c>
      <c r="I10" s="5" t="n">
        <v>6781822</v>
      </c>
    </row>
    <row r="11">
      <c r="A11" s="4" t="inlineStr">
        <is>
          <t>Balance (in Shares) at Mar. 31, 2024</t>
        </is>
      </c>
      <c r="B11" s="4" t="inlineStr">
        <is>
          <t>[1]</t>
        </is>
      </c>
      <c r="C11" s="4" t="inlineStr">
        <is>
          <t xml:space="preserve"> </t>
        </is>
      </c>
      <c r="D11" s="6" t="n">
        <v>22000000</v>
      </c>
      <c r="E11" s="4" t="inlineStr">
        <is>
          <t xml:space="preserve"> </t>
        </is>
      </c>
      <c r="F11" s="4" t="inlineStr">
        <is>
          <t xml:space="preserve"> </t>
        </is>
      </c>
      <c r="G11" s="4" t="inlineStr">
        <is>
          <t xml:space="preserve"> </t>
        </is>
      </c>
      <c r="H11" s="4" t="inlineStr">
        <is>
          <t xml:space="preserve"> </t>
        </is>
      </c>
      <c r="I11" s="4" t="inlineStr">
        <is>
          <t xml:space="preserve"> </t>
        </is>
      </c>
    </row>
    <row r="12"/>
    <row r="13">
      <c r="A13" s="4" t="inlineStr">
        <is>
          <t>[1]Shares and per share data are presented on a retroactive basis
to reflect the nominal share issuance on December 21, 2022 and to give effect to the stock split completed on April 2, 2024.</t>
        </is>
      </c>
    </row>
  </sheetData>
  <mergeCells count="3">
    <mergeCell ref="A1:B1"/>
    <mergeCell ref="A12:H12"/>
    <mergeCell ref="A13:H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1895222</v>
      </c>
      <c r="C4" s="5" t="n">
        <v>1378571</v>
      </c>
    </row>
    <row r="5">
      <c r="A5" s="3" t="inlineStr">
        <is>
          <t>Adjustments to reconcile net income to net cash provided by operating activities:</t>
        </is>
      </c>
      <c r="B5" s="4" t="inlineStr">
        <is>
          <t xml:space="preserve"> </t>
        </is>
      </c>
      <c r="C5" s="4" t="inlineStr">
        <is>
          <t xml:space="preserve"> </t>
        </is>
      </c>
    </row>
    <row r="6">
      <c r="A6" s="4" t="inlineStr">
        <is>
          <t>Loss on disposal of property, and equipment</t>
        </is>
      </c>
      <c r="B6" s="6" t="n">
        <v>46084</v>
      </c>
      <c r="C6" s="4" t="inlineStr">
        <is>
          <t xml:space="preserve"> </t>
        </is>
      </c>
    </row>
    <row r="7">
      <c r="A7" s="4" t="inlineStr">
        <is>
          <t>Depreciation expense</t>
        </is>
      </c>
      <c r="B7" s="6" t="n">
        <v>272708</v>
      </c>
      <c r="C7" s="6" t="n">
        <v>145783</v>
      </c>
    </row>
    <row r="8">
      <c r="A8" s="4" t="inlineStr">
        <is>
          <t>Amortization expense</t>
        </is>
      </c>
      <c r="B8" s="6" t="n">
        <v>1648</v>
      </c>
      <c r="C8" s="4" t="inlineStr">
        <is>
          <t xml:space="preserve"> </t>
        </is>
      </c>
    </row>
    <row r="9">
      <c r="A9" s="4" t="inlineStr">
        <is>
          <t>Deferred income taxes expenses</t>
        </is>
      </c>
      <c r="B9" s="6" t="n">
        <v>176093</v>
      </c>
      <c r="C9" s="6" t="n">
        <v>448800</v>
      </c>
    </row>
    <row r="10">
      <c r="A10" s="4" t="inlineStr">
        <is>
          <t>Amortization of operating lease right-of-use assets</t>
        </is>
      </c>
      <c r="B10" s="6" t="n">
        <v>2277910</v>
      </c>
      <c r="C10" s="6" t="n">
        <v>1905028</v>
      </c>
    </row>
    <row r="11">
      <c r="A11" s="4" t="inlineStr">
        <is>
          <t>Loss from termination of operating lease</t>
        </is>
      </c>
      <c r="B11" s="6" t="n">
        <v>5957</v>
      </c>
      <c r="C11" s="4" t="inlineStr">
        <is>
          <t xml:space="preserve"> </t>
        </is>
      </c>
    </row>
    <row r="12">
      <c r="A12" s="4" t="inlineStr">
        <is>
          <t>Inventories reserve</t>
        </is>
      </c>
      <c r="B12" s="6" t="n">
        <v>456209</v>
      </c>
      <c r="C12" s="6" t="n">
        <v>151378</v>
      </c>
    </row>
    <row r="13">
      <c r="A13" s="3" t="inlineStr">
        <is>
          <t>Changes in operating assets and liabilities:</t>
        </is>
      </c>
      <c r="B13" s="4" t="inlineStr">
        <is>
          <t xml:space="preserve"> </t>
        </is>
      </c>
      <c r="C13" s="4" t="inlineStr">
        <is>
          <t xml:space="preserve"> </t>
        </is>
      </c>
    </row>
    <row r="14">
      <c r="A14" s="4" t="inlineStr">
        <is>
          <t>Accounts receivable</t>
        </is>
      </c>
      <c r="B14" s="6" t="n">
        <v>176273</v>
      </c>
      <c r="C14" s="6" t="n">
        <v>-334752</v>
      </c>
    </row>
    <row r="15">
      <c r="A15" s="4" t="inlineStr">
        <is>
          <t>Accounts receivable – related parties</t>
        </is>
      </c>
      <c r="B15" s="6" t="n">
        <v>-190349</v>
      </c>
      <c r="C15" s="6" t="n">
        <v>-136565</v>
      </c>
    </row>
    <row r="16">
      <c r="A16" s="4" t="inlineStr">
        <is>
          <t>Inventories</t>
        </is>
      </c>
      <c r="B16" s="6" t="n">
        <v>-1981515</v>
      </c>
      <c r="C16" s="6" t="n">
        <v>615394</v>
      </c>
    </row>
    <row r="17">
      <c r="A17" s="4" t="inlineStr">
        <is>
          <t>Prepayments and other receivables</t>
        </is>
      </c>
      <c r="B17" s="6" t="n">
        <v>194160</v>
      </c>
      <c r="C17" s="6" t="n">
        <v>-637630</v>
      </c>
    </row>
    <row r="18">
      <c r="A18" s="4" t="inlineStr">
        <is>
          <t>Prepayments for operation services to related parties</t>
        </is>
      </c>
      <c r="B18" s="6" t="n">
        <v>-60000</v>
      </c>
      <c r="C18" s="4" t="inlineStr">
        <is>
          <t xml:space="preserve"> </t>
        </is>
      </c>
    </row>
    <row r="19">
      <c r="A19" s="4" t="inlineStr">
        <is>
          <t>Security deposits</t>
        </is>
      </c>
      <c r="B19" s="6" t="n">
        <v>-422240</v>
      </c>
      <c r="C19" s="6" t="n">
        <v>-130680</v>
      </c>
    </row>
    <row r="20">
      <c r="A20" s="4" t="inlineStr">
        <is>
          <t>Accounts payable</t>
        </is>
      </c>
      <c r="B20" s="6" t="n">
        <v>2489025</v>
      </c>
      <c r="C20" s="6" t="n">
        <v>-70928</v>
      </c>
    </row>
    <row r="21">
      <c r="A21" s="4" t="inlineStr">
        <is>
          <t>Accrued expenses and other payables</t>
        </is>
      </c>
      <c r="B21" s="6" t="n">
        <v>334726</v>
      </c>
      <c r="C21" s="6" t="n">
        <v>-105097</v>
      </c>
    </row>
    <row r="22">
      <c r="A22" s="4" t="inlineStr">
        <is>
          <t>Operating lease liabilities</t>
        </is>
      </c>
      <c r="B22" s="6" t="n">
        <v>-1933760</v>
      </c>
      <c r="C22" s="6" t="n">
        <v>-1697190</v>
      </c>
    </row>
    <row r="23">
      <c r="A23" s="4" t="inlineStr">
        <is>
          <t>Taxes payable</t>
        </is>
      </c>
      <c r="B23" s="6" t="n">
        <v>570769</v>
      </c>
      <c r="C23" s="6" t="n">
        <v>225027</v>
      </c>
    </row>
    <row r="24">
      <c r="A24" s="4" t="inlineStr">
        <is>
          <t>Net cash provided by operating activities</t>
        </is>
      </c>
      <c r="B24" s="6" t="n">
        <v>4308920</v>
      </c>
      <c r="C24" s="6" t="n">
        <v>1757139</v>
      </c>
    </row>
    <row r="25">
      <c r="A25" s="3" t="inlineStr">
        <is>
          <t>Cash flows from investing activities</t>
        </is>
      </c>
      <c r="B25" s="4" t="inlineStr">
        <is>
          <t xml:space="preserve"> </t>
        </is>
      </c>
      <c r="C25" s="4" t="inlineStr">
        <is>
          <t xml:space="preserve"> </t>
        </is>
      </c>
    </row>
    <row r="26">
      <c r="A26" s="4" t="inlineStr">
        <is>
          <t>Purchases of equipment</t>
        </is>
      </c>
      <c r="B26" s="6" t="n">
        <v>-1253555</v>
      </c>
      <c r="C26" s="6" t="n">
        <v>-442915</v>
      </c>
    </row>
    <row r="27">
      <c r="A27" s="4" t="inlineStr">
        <is>
          <t>Purchases of property rights</t>
        </is>
      </c>
      <c r="B27" s="6" t="n">
        <v>-38032</v>
      </c>
      <c r="C27" s="4" t="inlineStr">
        <is>
          <t xml:space="preserve"> </t>
        </is>
      </c>
    </row>
    <row r="28">
      <c r="A28" s="4" t="inlineStr">
        <is>
          <t>Prepayments for property</t>
        </is>
      </c>
      <c r="B28" s="6" t="n">
        <v>-450000</v>
      </c>
      <c r="C28" s="4" t="inlineStr">
        <is>
          <t xml:space="preserve"> </t>
        </is>
      </c>
    </row>
    <row r="29">
      <c r="A29" s="4" t="inlineStr">
        <is>
          <t>Prepayment for purchasing software from a related party</t>
        </is>
      </c>
      <c r="B29" s="6" t="n">
        <v>-1279000</v>
      </c>
      <c r="C29" s="4" t="inlineStr">
        <is>
          <t xml:space="preserve"> </t>
        </is>
      </c>
    </row>
    <row r="30">
      <c r="A30" s="4" t="inlineStr">
        <is>
          <t>Payment received from a related party</t>
        </is>
      </c>
      <c r="B30" s="6" t="n">
        <v>111500</v>
      </c>
      <c r="C30" s="4" t="inlineStr">
        <is>
          <t xml:space="preserve"> </t>
        </is>
      </c>
    </row>
    <row r="31">
      <c r="A31" s="4" t="inlineStr">
        <is>
          <t>Advance to a related party</t>
        </is>
      </c>
      <c r="B31" s="6" t="n">
        <v>-291756</v>
      </c>
      <c r="C31" s="4" t="inlineStr">
        <is>
          <t xml:space="preserve"> </t>
        </is>
      </c>
    </row>
    <row r="32">
      <c r="A32" s="4" t="inlineStr">
        <is>
          <t>Net cash used in investing activities</t>
        </is>
      </c>
      <c r="B32" s="6" t="n">
        <v>-3200843</v>
      </c>
      <c r="C32" s="6" t="n">
        <v>-442915</v>
      </c>
    </row>
    <row r="33">
      <c r="A33" s="3" t="inlineStr">
        <is>
          <t>Cash flows from financing activities</t>
        </is>
      </c>
      <c r="B33" s="4" t="inlineStr">
        <is>
          <t xml:space="preserve"> </t>
        </is>
      </c>
      <c r="C33" s="4" t="inlineStr">
        <is>
          <t xml:space="preserve"> </t>
        </is>
      </c>
    </row>
    <row r="34">
      <c r="A34" s="4" t="inlineStr">
        <is>
          <t>Borrowing from loan payables</t>
        </is>
      </c>
      <c r="B34" s="6" t="n">
        <v>1095000</v>
      </c>
      <c r="C34" s="6" t="n">
        <v>1500000</v>
      </c>
    </row>
    <row r="35">
      <c r="A35" s="4" t="inlineStr">
        <is>
          <t>Repayments of loan payables</t>
        </is>
      </c>
      <c r="B35" s="6" t="n">
        <v>-639367</v>
      </c>
      <c r="C35" s="6" t="n">
        <v>-278222</v>
      </c>
    </row>
    <row r="36">
      <c r="A36" s="4" t="inlineStr">
        <is>
          <t>Repayments on other payables - related parties</t>
        </is>
      </c>
      <c r="B36" s="6" t="n">
        <v>-290252</v>
      </c>
      <c r="C36" s="6" t="n">
        <v>-2496323</v>
      </c>
    </row>
    <row r="37">
      <c r="A37" s="4" t="inlineStr">
        <is>
          <t>Payments of related party loan</t>
        </is>
      </c>
      <c r="B37" s="6" t="n">
        <v>-150000</v>
      </c>
      <c r="C37" s="4" t="inlineStr">
        <is>
          <t xml:space="preserve"> </t>
        </is>
      </c>
    </row>
    <row r="38">
      <c r="A38" s="4" t="inlineStr">
        <is>
          <t>Deferred IPO Cost</t>
        </is>
      </c>
      <c r="B38" s="6" t="n">
        <v>-201379</v>
      </c>
      <c r="C38" s="6" t="n">
        <v>-75819</v>
      </c>
    </row>
    <row r="39">
      <c r="A39" s="4" t="inlineStr">
        <is>
          <t>Capital contributions from Stockholders</t>
        </is>
      </c>
      <c r="B39" s="6" t="n">
        <v>136370</v>
      </c>
      <c r="C39" s="4" t="inlineStr">
        <is>
          <t xml:space="preserve"> </t>
        </is>
      </c>
    </row>
    <row r="40">
      <c r="A40" s="4" t="inlineStr">
        <is>
          <t>Net cash used in financing activities</t>
        </is>
      </c>
      <c r="B40" s="6" t="n">
        <v>-49628</v>
      </c>
      <c r="C40" s="6" t="n">
        <v>-1350364</v>
      </c>
    </row>
    <row r="41">
      <c r="A41" s="4" t="inlineStr">
        <is>
          <t>Net changes in cash</t>
        </is>
      </c>
      <c r="B41" s="6" t="n">
        <v>1058449</v>
      </c>
      <c r="C41" s="6" t="n">
        <v>-36140</v>
      </c>
    </row>
    <row r="42">
      <c r="A42" s="4" t="inlineStr">
        <is>
          <t>Effect of exchange rate changes on cash</t>
        </is>
      </c>
      <c r="B42" s="6" t="n">
        <v>-13829</v>
      </c>
      <c r="C42" s="4" t="inlineStr">
        <is>
          <t xml:space="preserve"> </t>
        </is>
      </c>
    </row>
    <row r="43">
      <c r="A43" s="4" t="inlineStr">
        <is>
          <t>Cash at beginning of the year</t>
        </is>
      </c>
      <c r="B43" s="6" t="n">
        <v>358894</v>
      </c>
      <c r="C43" s="6" t="n">
        <v>395034</v>
      </c>
    </row>
    <row r="44">
      <c r="A44" s="4" t="inlineStr">
        <is>
          <t>Cash at the end of the year</t>
        </is>
      </c>
      <c r="B44" s="6" t="n">
        <v>1403514</v>
      </c>
      <c r="C44" s="6" t="n">
        <v>358894</v>
      </c>
    </row>
    <row r="45">
      <c r="A45" s="3" t="inlineStr">
        <is>
          <t>Supplemental disclosure of cash flow information</t>
        </is>
      </c>
      <c r="B45" s="4" t="inlineStr">
        <is>
          <t xml:space="preserve"> </t>
        </is>
      </c>
      <c r="C45" s="4" t="inlineStr">
        <is>
          <t xml:space="preserve"> </t>
        </is>
      </c>
    </row>
    <row r="46">
      <c r="A46" s="4" t="inlineStr">
        <is>
          <t>Cash paid for interest expense</t>
        </is>
      </c>
      <c r="B46" s="6" t="n">
        <v>152050</v>
      </c>
      <c r="C46" s="6" t="n">
        <v>100341</v>
      </c>
    </row>
    <row r="47">
      <c r="A47" s="4" t="inlineStr">
        <is>
          <t>Cash paid for income taxes</t>
        </is>
      </c>
      <c r="B47" s="6" t="n">
        <v>435881</v>
      </c>
      <c r="C47" s="6" t="n">
        <v>148064</v>
      </c>
    </row>
    <row r="48">
      <c r="A48" s="3" t="inlineStr">
        <is>
          <t>Supplemental disclosure of non-cash investing and financing activities</t>
        </is>
      </c>
      <c r="B48" s="4" t="inlineStr">
        <is>
          <t xml:space="preserve"> </t>
        </is>
      </c>
      <c r="C48" s="4" t="inlineStr">
        <is>
          <t xml:space="preserve"> </t>
        </is>
      </c>
    </row>
    <row r="49">
      <c r="A49" s="4" t="inlineStr">
        <is>
          <t>Settlement of accounts payable by related parties</t>
        </is>
      </c>
      <c r="B49" s="6" t="n">
        <v>50000</v>
      </c>
      <c r="C49" s="4" t="inlineStr">
        <is>
          <t xml:space="preserve"> </t>
        </is>
      </c>
    </row>
    <row r="50">
      <c r="A50" s="4" t="inlineStr">
        <is>
          <t>Settlement of accounts payable by capital contribution</t>
        </is>
      </c>
      <c r="B50" s="6" t="n">
        <v>2263630</v>
      </c>
      <c r="C50" s="4" t="inlineStr">
        <is>
          <t xml:space="preserve"> </t>
        </is>
      </c>
    </row>
    <row r="51">
      <c r="A51" s="4" t="inlineStr">
        <is>
          <t>Purchase of vehicle funded by loan</t>
        </is>
      </c>
      <c r="B51" s="6" t="n">
        <v>34974</v>
      </c>
      <c r="C51" s="4" t="inlineStr">
        <is>
          <t xml:space="preserve"> </t>
        </is>
      </c>
    </row>
    <row r="52">
      <c r="A52" s="4" t="inlineStr">
        <is>
          <t>Unpaid deferred IPO cost</t>
        </is>
      </c>
      <c r="B52" s="6" t="n">
        <v>225000</v>
      </c>
      <c r="C52" s="6" t="n">
        <v>11717</v>
      </c>
    </row>
    <row r="53">
      <c r="A53" s="4" t="inlineStr">
        <is>
          <t>Termination of operating lease right-of-use assets and operating lease liabilities</t>
        </is>
      </c>
      <c r="B53" s="6" t="n">
        <v>-2814235</v>
      </c>
      <c r="C53" s="4" t="inlineStr">
        <is>
          <t xml:space="preserve"> </t>
        </is>
      </c>
    </row>
    <row r="54">
      <c r="A54" s="4" t="inlineStr">
        <is>
          <t>Right-of-use assets obtained in exchange for operating lease liabilities</t>
        </is>
      </c>
      <c r="B54" s="5" t="n">
        <v>10771688</v>
      </c>
      <c r="C54" s="5" t="n">
        <v>40826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Organization and Basis of Presentation</t>
        </is>
      </c>
      <c r="B1" s="2" t="inlineStr">
        <is>
          <t>12 Months Ended</t>
        </is>
      </c>
    </row>
    <row r="2">
      <c r="B2" s="2" t="inlineStr">
        <is>
          <t>Mar. 31, 2024</t>
        </is>
      </c>
    </row>
    <row r="3">
      <c r="A3" s="3" t="inlineStr">
        <is>
          <t>Description of Business, Organization and Basis of Presentation [Abstract]</t>
        </is>
      </c>
      <c r="B3" s="4" t="inlineStr">
        <is>
          <t xml:space="preserve"> </t>
        </is>
      </c>
    </row>
    <row r="4">
      <c r="A4" s="4" t="inlineStr">
        <is>
          <t>DESCRIPTION OF BUSINESS, ORGANIZATION AND BASIS OF PRESENTATION</t>
        </is>
      </c>
      <c r="B4" s="4" t="inlineStr">
        <is>
          <t>1 — DESCRIPTION OF BUSINESS, ORGANIZATION AND BASIS OF PRESENTATION Organization and principal activities Fly-E Group, Inc. (the “Company” or “Fly-E Group”)
was incorporated under the laws of the State of Delaware on November 1, 2022. The Company has no substantive operations other than
holding all of the issued and outstanding shares of Fly E-Bike Inc. (“Fly E-Bike”) and Fly EV, Inc. (“Fly EV”).
Fly E-Bike and Fly EV were incorporated under the laws of the State of Delaware on August 22, 2022 and November 1, 2022, respectively.
Fly EV has no substantive operations. The Company, through its wholly owned subsidiaries, is principally engaged in designing, installing
and selling smart electric bikes (“E-bikes”), electric motorcycles (“E-motorcycles”), electric scooters (“E-scooters”),
and related accessories under the brand name of “Fly E-Bike.” The Company’s principal operations and geographic markets
are mainly in the United States of America (the “U.S.”). As of June 27, 2024, the Company has opened a total of 40 stores,
including 39 stores in the U.S and one store in Canada. The Company also operates one online store, focusing on selling E-motorcycles,
E-bikes, and E-scooters. The Company plans to open another online store focusing on selling gas bikes in the future. The Company’s business was initially operated under CTATE INC.
(“Ctate”), a corporation formed under the laws of the State of New York in 2018. Before merging with Fly E-Bike, Ctate
owned 27 companies, each of which operated a Fly E-Bike store. On September 12, 2022, Ctate and Fly E-Bike, which was a wholly-owned
subsidiary of Ctate, entered into an Agreement and Plan of Merger, pursuant to which Ctate merged into and with Fly E-Bike, with Fly E-Bike
being the surviving corporation (the “Merger”). As a result of the Merger, the original shareholders of Ctate became the stockholders
of Fly E-Bike and subsequently effectively controlled the combined entity. On December 21, 2022, Fly-E Group and Fly E-Bike entered into
a Share Exchange Agreement, pursuant to which Fly-E Group acquired all of the issued and outstanding shares of Fly E-Bike by issuing its
shares to the stockholders of Fly E-Bike on a one-for-one basis (the “Share Exchange”). As a result of the Share Exchange,
Fly E-Bike became a wholly owned subsidiary of Fly-E Group. As a result of the Merger and the Share Exchange, Fly E-Bike and its
subsidiaries are under common control of Fly-E Group, resulting in the consolidation of Fly E-Bike and its subsidiaries, which was accounted
as a reorganization of entities under common control at carrying value. The consolidated financial statements are prepared on the basis
as if the reorganization became effective as of the beginning of the first period presented in the consolidated financial statements of
Fly-E Group. The consolidated financial statements include the financial statements
of the Company and each of the following subsidiaries as of March 31, 2024. Name Background Ownership FLY-E GROUP, INC. ● A Delaware corporation ● Incorporated on November 1, 2022 ● A holding company Parent Company FLY EV, INC. ● A Delaware corporation ● Incorporated on November 1, 2022 ● A holding Company 100% owned by Fly-E Group, Inc. FLY E-BIKE, INC. ● A Delaware Company ● Incorporated on August 22, 2022 ● A holding Company 100% owned by Fly-E Group, Inc. UNIVERSE KING CORP ● A New York corporation ● Incorporated on November 19, 2018 ● A retail store 100% owned by Fly E-Bike, Inc. UFOTS CORP. ● A New York corporation ● Incorporated on May 2, 2019 ● A retail store 100% owned by Fly E-Bike, Inc. ARFY CORP. ● A New York corporation ● Incorporated on April 29, 2020 ● A retail store 100% owned by Fly E-Bike, Inc. TKPGO CORP. ● A New York corporation ● Incorporated on July 3, 2018 ● A retail store 100% owned by Fly E-Bike, Inc. FLYFLS INC ● A New York corporation ● Incorporated on October 13, 2020 ● A retail store and corporate office 100% owned by Fly E-Bike, Inc. FLY37 INC ● A New York corporation ● Incorporated on October 14, 2020 ● A retail store 100% owned by Fly E-Bike, Inc. FIYET INC ● A New York corporation ● Incorporated on November 12, 2020 ● A retail store 100% owned by Fly E-Bike, Inc. FLY GC INC. ● A New York corporation ● Incorporated on November 13, 2020 ● A retail store 100% owned by Fly E-Bike, Inc. FLY MHT INC. ● A New York corporation ● Incorporated on December 15, 2020 ● A retail store 100% owned by Fly E-Bike, Inc. FLYAM INC ● A New York corporation ● Incorporated on February 19, 2021 ● A retail store 100% owned by Fly E-Bike, Inc. OFLYO INC ● A New York corporation ● Incorporated on March 29, 2021 ● A retail store 100% owned by Fly E-Bike, Inc. FLYEBIKE INC ● A New York corporation ● Incorporated on March 30, 2021 ● A retail store 100% owned by Fly E-Bike, Inc. FLYCLB INC ● A New York corporation ● Incorporated on April 15, 2021 ● A retail store 100% owned by Fly E-Bike, Inc. FLYEBIKE NJ INC ● A New Jersey corporation ● Incorporated on June 8, 2021 ● A retail store 100% owned by Fly E-Bike, Inc. ESEBIKE INC ● A New York corporation ● Incorporated on October 13, 2021 ● A retail store 100% owned by Fly E-Bike, Inc. FLYEBIKEMIAMI INC ● A Florida corporation ● Incorporated on June 30, 2021 ● A retail store 100% owned by Fly E-Bike, Inc. GOFLY INC ● A Texas corporation ● Incorporated on July 23, 2021 ● A retail store 100% owned by Fly E-Bike, Inc. FLY14 CORP. ● A New York corporation ● Incorporated on September 15, 2021 ● A retail store 100% owned by Fly E-Bike, Inc. EDISONEBIKE INC. ● A New York corporation ● Incorporated on October 13, 2021 ● A retail store 100% owned by Fly E-Bike, Inc. FLYTRON INC. ● A New York corporation ● Incorporated on November 9, 2021 ● A retail store 100% owned by Fly E-Bike, Inc. FLYCYCLE INC. ● A New York corporation ● Incorporated on January 10, 2022 ● A retail store 100% owned by Fly E-Bike, Inc. FLYNJ2 INC. ● A New Jersey corporation ● Incorporated on February 10, 2022 ● A retail store 100% owned by Fly E-Bike, Inc. FLYBWY INC. ● A New York corporation ● Incorporated on March 2, 2022 ● A retail store 100% owned by Fly E-Bike, Inc. FLYCORONA INC. ● A New York corporation ● Incorporated on March 9, 2022 ● A retail store 100% owned by Fly E-Bike, Inc. MEEBIKE ● A New York corporation ● Incorporated on March 25, 2022 ● A retail store 100% owned by Fly E-Bike, Inc. FLY6AVE, INC. ● A New York corporation ● Incorporated on April 16, 2022 ● A retail store 100% owned by Fly E-Bike, Inc. FLY E BIKE NJ3, INC ● A New Jersey corporation ● Incorporated on July 18, 2022 ● A retail store 100% owned by Fly E-Bike, Inc. FLYEBIKE BROOKLYN, INC. ● A New York corporation ● Incorporated on November 2, 2022 ● A retail store 100% owned by Fly E-Bike, Inc. FLY E-BIKE SAN ANTONIO INC ● A Texas corporation ● Incorporated on January 1, 2023 ● A retail store 100% owned by Fly E-Bike, Inc. FLYEBIKE WORLD INC. ● A New York corporation ● Incorporated on February 27, 2023 ● A retail store 100% owned by Fly E-Bike, Inc. FLY DELIVERY INC. ● A New York corporation ● Incorporated on March 2, 2023 ● A delivery store 100% owned by Fly E-Bike, Inc. FLYEBIKE MIAMI2 INC. ● A Florida corporation ● Incorporated on April 13, 2023 ● A retail store 100% owned by Fly E-Bike, Inc. FLYDC INC. ● A Washington, DC corporation ● Incorporated on May 31, 2023 ● A retail store 100% owned by Fly E-Bike, Inc. FLYMHT659 INC. ● A New York corporation ● Incorporated on June 2, 2023 ● A retail store 100% owned by Fly E-Bike, Inc. FLYBX745 INC. ● A New York corporation ● Incorporated on June 15, 2023 ● A retail store 100% owned by Fly E-Bike, Inc. FLYJH8509 INC. ● A New York corporation ● Incorporated on August 30, 2023 ● A retail store 100% owned by Fly E-Bike, Inc. FLYBX2381 INC. ● A New York corporation ● Incorporated on August 30, 2023 ● A retail store 100% owned by Fly E-Bike, Inc. FLYNJ4 INC. ● A New York corporation ● Incorporated on October 4, 2023 ● A retail store 100% owned by Fly E-Bike, Inc. FLYTORONTO Corp. ● A Toronto corporation ● Incorporated on October 18, 2023 ● A retail store 100% owned by Fly E-Bike, Inc. FLYLA INC. ● A California corporation ● Incorporated on December 1, 2023 ● A retail store 100% owned by Fly E-Bike, Inc. Liquidity As of March 31, 2024, the Company had working capital of approximately
$0.34 million and cash of approximately $1.4 million. The Company had net income of approximately $1.9 million and
$1.4 million for the years ended March 31, 2024 and 2023, respectively. On June 7, 2024, the Company closed the IPO of
2,250,000 shares of the common stock at the price of $4.00 per share, resulting in net proceeds to the Company of $7.9 million after deducting
underwriting discounts and commissions and offering expenses. On June 25, 2024, the Company sold an additional 337,500 shares of common
stock to the underwriters of the IPO for gross proceeds of $1.4 million upon full exercise of the underwriters’ over-allotment option
and received net proceeds of approximately $1.2 million. The management plans to increase the Company’s revenue by strengthening
its sales force, providing attractive sales incentive programs, and increasing marketing and promotion activities. The working capital
requirements are affected by the efficiency of operations and depend on the Company’s ability to increase its revenue. The Company
anticipates that it will continue to generate net income for the foreseeable future and believes that its cash on hand and operating cash
flows will be sufficient to fund its operations over at least the next 12 months from the date of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2:59:29Z</dcterms:created>
  <dcterms:modified xmlns:dcterms="http://purl.org/dc/terms/" xmlns:xsi="http://www.w3.org/2001/XMLSchema-instance" xsi:type="dcterms:W3CDTF">2024-06-27T22:59:29Z</dcterms:modified>
</cp:coreProperties>
</file>